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Discontinued Operations" sheetId="9" state="visible" r:id="rId9"/>
    <sheet xmlns:r="http://schemas.openxmlformats.org/officeDocument/2006/relationships" name="Trade Accounts Receivable Secur" sheetId="10" state="visible" r:id="rId10"/>
    <sheet xmlns:r="http://schemas.openxmlformats.org/officeDocument/2006/relationships" name="Inventories"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Notes Payable, Long-Term Debt a" sheetId="16" state="visible" r:id="rId16"/>
    <sheet xmlns:r="http://schemas.openxmlformats.org/officeDocument/2006/relationships" name="Postretirement and Other Employ"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Concentration of Risk and Segme" sheetId="20" state="visible" r:id="rId20"/>
    <sheet xmlns:r="http://schemas.openxmlformats.org/officeDocument/2006/relationships" name="Derivative Financial Instrument" sheetId="21" state="visible" r:id="rId21"/>
    <sheet xmlns:r="http://schemas.openxmlformats.org/officeDocument/2006/relationships" name="Restructuring and Related Charg" sheetId="22" state="visible" r:id="rId22"/>
    <sheet xmlns:r="http://schemas.openxmlformats.org/officeDocument/2006/relationships" name="Business Acquisitions" sheetId="23" state="visible" r:id="rId23"/>
    <sheet xmlns:r="http://schemas.openxmlformats.org/officeDocument/2006/relationships" name="New Accounting Guidance" sheetId="24" state="visible" r:id="rId24"/>
    <sheet xmlns:r="http://schemas.openxmlformats.org/officeDocument/2006/relationships" name="Subsequent Events" sheetId="25" state="visible" r:id="rId25"/>
    <sheet xmlns:r="http://schemas.openxmlformats.org/officeDocument/2006/relationships" name="Schedule of Valuation and Quali"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Trade Accounts Receivable Sec29" sheetId="29" state="visible" r:id="rId29"/>
    <sheet xmlns:r="http://schemas.openxmlformats.org/officeDocument/2006/relationships" name="Inventories (Tables)" sheetId="30" state="visible" r:id="rId30"/>
    <sheet xmlns:r="http://schemas.openxmlformats.org/officeDocument/2006/relationships" name="Income Tax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33" sheetId="33" state="visible" r:id="rId33"/>
    <sheet xmlns:r="http://schemas.openxmlformats.org/officeDocument/2006/relationships" name="Accrued Expenses (Table)" sheetId="34" state="visible" r:id="rId34"/>
    <sheet xmlns:r="http://schemas.openxmlformats.org/officeDocument/2006/relationships" name="Notes Payable, Long-Term Debt35" sheetId="35" state="visible" r:id="rId35"/>
    <sheet xmlns:r="http://schemas.openxmlformats.org/officeDocument/2006/relationships" name="Postretirement and Other Empl36"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Concentration of Risk and Seg39" sheetId="39" state="visible" r:id="rId39"/>
    <sheet xmlns:r="http://schemas.openxmlformats.org/officeDocument/2006/relationships" name="Derivative Financial Instrume40" sheetId="40" state="visible" r:id="rId40"/>
    <sheet xmlns:r="http://schemas.openxmlformats.org/officeDocument/2006/relationships" name="Restructuring and Related Cha41" sheetId="41" state="visible" r:id="rId41"/>
    <sheet xmlns:r="http://schemas.openxmlformats.org/officeDocument/2006/relationships" name="Schedule of Valuation and Qua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iscontinued Operations (Additi" sheetId="46" state="visible" r:id="rId46"/>
    <sheet xmlns:r="http://schemas.openxmlformats.org/officeDocument/2006/relationships" name="Trade Accounts Receivable Sec47" sheetId="47" state="visible" r:id="rId47"/>
    <sheet xmlns:r="http://schemas.openxmlformats.org/officeDocument/2006/relationships" name="Trade Accounts Receivable Sec48" sheetId="48" state="visible" r:id="rId48"/>
    <sheet xmlns:r="http://schemas.openxmlformats.org/officeDocument/2006/relationships" name="Trade Accounts Receivable Sec49" sheetId="49" state="visible" r:id="rId49"/>
    <sheet xmlns:r="http://schemas.openxmlformats.org/officeDocument/2006/relationships" name="Trade Accounts Receivable Sec50" sheetId="50" state="visible" r:id="rId50"/>
    <sheet xmlns:r="http://schemas.openxmlformats.org/officeDocument/2006/relationships" name="Trade Accounts Receivable Sec51" sheetId="51" state="visible" r:id="rId51"/>
    <sheet xmlns:r="http://schemas.openxmlformats.org/officeDocument/2006/relationships" name="Inventories (Detail)" sheetId="52" state="visible" r:id="rId52"/>
    <sheet xmlns:r="http://schemas.openxmlformats.org/officeDocument/2006/relationships" name="Income Taxes (Income (Loss) Fro" sheetId="53" state="visible" r:id="rId53"/>
    <sheet xmlns:r="http://schemas.openxmlformats.org/officeDocument/2006/relationships" name="Income Taxes (Income Tax Expens" sheetId="54" state="visible" r:id="rId54"/>
    <sheet xmlns:r="http://schemas.openxmlformats.org/officeDocument/2006/relationships" name="Income Taxes (Reconciliation of" sheetId="55" state="visible" r:id="rId55"/>
    <sheet xmlns:r="http://schemas.openxmlformats.org/officeDocument/2006/relationships" name="Income Taxes (Parenthetical) (D" sheetId="56" state="visible" r:id="rId56"/>
    <sheet xmlns:r="http://schemas.openxmlformats.org/officeDocument/2006/relationships" name="Income Taxes (Additional Inform" sheetId="57" state="visible" r:id="rId57"/>
    <sheet xmlns:r="http://schemas.openxmlformats.org/officeDocument/2006/relationships" name="Income Taxes (Deferred Tax Asse" sheetId="58" state="visible" r:id="rId58"/>
    <sheet xmlns:r="http://schemas.openxmlformats.org/officeDocument/2006/relationships" name="Income Taxes (Reconciliations o"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Property, Plant and Equipment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Accrued Expenses (Details)" sheetId="68" state="visible" r:id="rId68"/>
    <sheet xmlns:r="http://schemas.openxmlformats.org/officeDocument/2006/relationships" name="Notes Payable, Long-Term Debt69" sheetId="69" state="visible" r:id="rId69"/>
    <sheet xmlns:r="http://schemas.openxmlformats.org/officeDocument/2006/relationships" name="Notes Payable, Long-Term Debt70" sheetId="70" state="visible" r:id="rId70"/>
    <sheet xmlns:r="http://schemas.openxmlformats.org/officeDocument/2006/relationships" name="Notes Payable, Long-Term Debt71" sheetId="71" state="visible" r:id="rId71"/>
    <sheet xmlns:r="http://schemas.openxmlformats.org/officeDocument/2006/relationships" name="Notes Payable, Long-Term Debt72" sheetId="72" state="visible" r:id="rId72"/>
    <sheet xmlns:r="http://schemas.openxmlformats.org/officeDocument/2006/relationships" name="Notes Payable, Long-Term Debt73" sheetId="73" state="visible" r:id="rId73"/>
    <sheet xmlns:r="http://schemas.openxmlformats.org/officeDocument/2006/relationships" name="Postretirement and Other Empl74" sheetId="74" state="visible" r:id="rId74"/>
    <sheet xmlns:r="http://schemas.openxmlformats.org/officeDocument/2006/relationships" name="Postretirement and Other Empl75" sheetId="75" state="visible" r:id="rId75"/>
    <sheet xmlns:r="http://schemas.openxmlformats.org/officeDocument/2006/relationships" name="Postretirement and Other Empl76" sheetId="76" state="visible" r:id="rId76"/>
    <sheet xmlns:r="http://schemas.openxmlformats.org/officeDocument/2006/relationships" name="Postretirement and Other Empl77" sheetId="77" state="visible" r:id="rId77"/>
    <sheet xmlns:r="http://schemas.openxmlformats.org/officeDocument/2006/relationships" name="Postretirement and Other Empl78" sheetId="78" state="visible" r:id="rId78"/>
    <sheet xmlns:r="http://schemas.openxmlformats.org/officeDocument/2006/relationships" name="Postretirement and Other Empl79" sheetId="79" state="visible" r:id="rId79"/>
    <sheet xmlns:r="http://schemas.openxmlformats.org/officeDocument/2006/relationships" name="Postretirement and Other Empl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Stockholders' Equity (Recognize" sheetId="83" state="visible" r:id="rId83"/>
    <sheet xmlns:r="http://schemas.openxmlformats.org/officeDocument/2006/relationships" name="Stockholders' Equity (Shares Av" sheetId="84" state="visible" r:id="rId84"/>
    <sheet xmlns:r="http://schemas.openxmlformats.org/officeDocument/2006/relationships" name="Stockholders' Equity (Additiona" sheetId="85" state="visible" r:id="rId85"/>
    <sheet xmlns:r="http://schemas.openxmlformats.org/officeDocument/2006/relationships" name="Stockholders' Equity (Option Ac" sheetId="86" state="visible" r:id="rId86"/>
    <sheet xmlns:r="http://schemas.openxmlformats.org/officeDocument/2006/relationships" name="Stockholders' Equity (Restricte" sheetId="87" state="visible" r:id="rId87"/>
    <sheet xmlns:r="http://schemas.openxmlformats.org/officeDocument/2006/relationships" name="Stockholders' Equity (RS and SA" sheetId="88" state="visible" r:id="rId88"/>
    <sheet xmlns:r="http://schemas.openxmlformats.org/officeDocument/2006/relationships" name="Stockholders' Equity (Black-Sch" sheetId="89" state="visible" r:id="rId89"/>
    <sheet xmlns:r="http://schemas.openxmlformats.org/officeDocument/2006/relationships" name="Stockholders' Equity (Dividends" sheetId="90" state="visible" r:id="rId90"/>
    <sheet xmlns:r="http://schemas.openxmlformats.org/officeDocument/2006/relationships" name="Concentration of Risk and Seg91" sheetId="91" state="visible" r:id="rId91"/>
    <sheet xmlns:r="http://schemas.openxmlformats.org/officeDocument/2006/relationships" name="Concentration of Risk and Seg92" sheetId="92" state="visible" r:id="rId92"/>
    <sheet xmlns:r="http://schemas.openxmlformats.org/officeDocument/2006/relationships" name="Concentration of Risk and Seg93" sheetId="93" state="visible" r:id="rId93"/>
    <sheet xmlns:r="http://schemas.openxmlformats.org/officeDocument/2006/relationships" name="Concentration of Risk and Seg94" sheetId="94" state="visible" r:id="rId94"/>
    <sheet xmlns:r="http://schemas.openxmlformats.org/officeDocument/2006/relationships" name="Concentration of Risk and Seg95" sheetId="95" state="visible" r:id="rId95"/>
    <sheet xmlns:r="http://schemas.openxmlformats.org/officeDocument/2006/relationships" name="Concentration of Risk and Seg96"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Restructuring and Related Ch100" sheetId="100" state="visible" r:id="rId100"/>
    <sheet xmlns:r="http://schemas.openxmlformats.org/officeDocument/2006/relationships" name="Restructuring and Related Ch101" sheetId="101" state="visible" r:id="rId101"/>
    <sheet xmlns:r="http://schemas.openxmlformats.org/officeDocument/2006/relationships" name="Restructuring and Related Ch102" sheetId="102" state="visible" r:id="rId102"/>
    <sheet xmlns:r="http://schemas.openxmlformats.org/officeDocument/2006/relationships" name="Restructuring and Related Ch103" sheetId="103" state="visible" r:id="rId103"/>
    <sheet xmlns:r="http://schemas.openxmlformats.org/officeDocument/2006/relationships" name="Business Acquisitions (Addition" sheetId="104" state="visible" r:id="rId104"/>
    <sheet xmlns:r="http://schemas.openxmlformats.org/officeDocument/2006/relationships" name="Subsequent Events (Details 1)" sheetId="105" state="visible" r:id="rId105"/>
    <sheet xmlns:r="http://schemas.openxmlformats.org/officeDocument/2006/relationships" name="Schedule of Valuation and Qu106" sheetId="106" state="visible" r:id="rId106"/>
    <sheet xmlns:r="http://schemas.openxmlformats.org/officeDocument/2006/relationships" name="Schedule of Valuation and Qu107" sheetId="107" state="visible" r:id="rId107"/>
    <sheet xmlns:r="http://schemas.openxmlformats.org/officeDocument/2006/relationships" name="Schedule of Valuation and Qu108" sheetId="108" state="visible" r:id="rId108"/>
  </sheets>
  <definedNames/>
  <calcPr calcId="124519" fullCalcOnLoad="1"/>
</workbook>
</file>

<file path=xl/sharedStrings.xml><?xml version="1.0" encoding="utf-8"?>
<sst xmlns="http://schemas.openxmlformats.org/spreadsheetml/2006/main" uniqueCount="1079">
  <si>
    <t>Document and Entity Information - USD ($) $ in Billions</t>
  </si>
  <si>
    <t>12 Months Ended</t>
  </si>
  <si>
    <t>Aug. 31, 2017</t>
  </si>
  <si>
    <t>Oct. 10, 2017</t>
  </si>
  <si>
    <t>Feb. 28, 2017</t>
  </si>
  <si>
    <t>Document And Entity Information [Abstract]</t>
  </si>
  <si>
    <t>Document Type</t>
  </si>
  <si>
    <t>10-K</t>
  </si>
  <si>
    <t>Amendment Flag</t>
  </si>
  <si>
    <t>false</t>
  </si>
  <si>
    <t>Document Period End Date</t>
  </si>
  <si>
    <t>Aug. 31,
		2017</t>
  </si>
  <si>
    <t>Document Fiscal Year Focus</t>
  </si>
  <si>
    <t>Document Fiscal Period Focus</t>
  </si>
  <si>
    <t>FY</t>
  </si>
  <si>
    <t>Trading Symbol</t>
  </si>
  <si>
    <t>JBL</t>
  </si>
  <si>
    <t>Entity Registrant Name</t>
  </si>
  <si>
    <t>JABIL INC</t>
  </si>
  <si>
    <t>Entity Central Index Key</t>
  </si>
  <si>
    <t>Current Fiscal Year End Date</t>
  </si>
  <si>
    <t>--08-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Aug. 31, 2016</t>
  </si>
  <si>
    <t>Current assets:</t>
  </si>
  <si>
    <t>Cash and cash equivalents</t>
  </si>
  <si>
    <t>Accounts receivable, net of allowance for doubtful accounts</t>
  </si>
  <si>
    <t>Inventories</t>
  </si>
  <si>
    <t>Prepaid expenses and other current assets</t>
  </si>
  <si>
    <t>Total current assets</t>
  </si>
  <si>
    <t>Property, plant and equipment, net of accumulated depreciation</t>
  </si>
  <si>
    <t>Goodwill</t>
  </si>
  <si>
    <t>Intangible assets, net of accumulated amortization</t>
  </si>
  <si>
    <t>Deferred income taxes</t>
  </si>
  <si>
    <t>Other assets</t>
  </si>
  <si>
    <t>Total assets</t>
  </si>
  <si>
    <t>Current liabilities:</t>
  </si>
  <si>
    <t>Current installments of notes payable, long-term debt and capital lease obligations</t>
  </si>
  <si>
    <t>Accounts payable</t>
  </si>
  <si>
    <t>Accrued expenses</t>
  </si>
  <si>
    <t>Total current liabilities</t>
  </si>
  <si>
    <t>Notes payable, long-term debt and capital lease obligations, less current installments</t>
  </si>
  <si>
    <t>Other liabilities</t>
  </si>
  <si>
    <t>Income tax liabilities</t>
  </si>
  <si>
    <t>Total liabilities</t>
  </si>
  <si>
    <t>Commitments and contingencies</t>
  </si>
  <si>
    <t xml:space="preserve"> </t>
  </si>
  <si>
    <t>Jabil Inc. stockholders' equity:</t>
  </si>
  <si>
    <t>Preferred stock, $0.001 par value, authorized 10,000,000 shares; no shares issued and outstanding</t>
  </si>
  <si>
    <t>Common stock, $0.001 par value, authorized 500,000,000 shares; 253,266,684 and 249,763,699 shares issued and 177,727,653 and 186,998,472 shares outstanding at August 31, 2017 and August 31, 2016, respectively</t>
  </si>
  <si>
    <t>Additional paid-in capital</t>
  </si>
  <si>
    <t>Retained earnings</t>
  </si>
  <si>
    <t>Accumulated other comprehensive loss</t>
  </si>
  <si>
    <t>Treasury stock at cost, 75,539,031 and 62,765,227 shares at August 31, 2017 and August 31, 2016, respectively</t>
  </si>
  <si>
    <t>Total Jabil In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 in Thousands</t>
  </si>
  <si>
    <t>Aug. 31, 2015</t>
  </si>
  <si>
    <t>Income Statement [Abstract]</t>
  </si>
  <si>
    <t>Net revenue</t>
  </si>
  <si>
    <t>Cost of revenue</t>
  </si>
  <si>
    <t>Gross profit</t>
  </si>
  <si>
    <t>Operating expenses:</t>
  </si>
  <si>
    <t>Selling, general and administrative</t>
  </si>
  <si>
    <t>Research and development</t>
  </si>
  <si>
    <t>Intangible asset amortization</t>
  </si>
  <si>
    <t>Restructuring and related charges</t>
  </si>
  <si>
    <t>[1],[2]</t>
  </si>
  <si>
    <t>[1],[3],[4]</t>
  </si>
  <si>
    <t>Loss on disposal of subsidiaries</t>
  </si>
  <si>
    <t>Operating income</t>
  </si>
  <si>
    <t>Other expense</t>
  </si>
  <si>
    <t>Interest income</t>
  </si>
  <si>
    <t>Interest expense</t>
  </si>
  <si>
    <t>Income from continuing operations before tax</t>
  </si>
  <si>
    <t>Income tax expense</t>
  </si>
  <si>
    <t>Income from continuing operations, net of tax</t>
  </si>
  <si>
    <t>Discontinued operations</t>
  </si>
  <si>
    <t>Loss from discontinued operations, net of tax</t>
  </si>
  <si>
    <t>Loss on sale of discontinued operations, net of tax</t>
  </si>
  <si>
    <t>Discontinued operations, net of tax</t>
  </si>
  <si>
    <t>Net income</t>
  </si>
  <si>
    <t>Net income attributable to noncontrolling interests, net of tax</t>
  </si>
  <si>
    <t>Net income attributable to Jabil Inc.</t>
  </si>
  <si>
    <t>Basic:</t>
  </si>
  <si>
    <t>Diluted:</t>
  </si>
  <si>
    <t>Weighted average shares outstanding:</t>
  </si>
  <si>
    <t>Basic</t>
  </si>
  <si>
    <t>Diluted</t>
  </si>
  <si>
    <t>Cash dividends declared per share</t>
  </si>
  <si>
    <t>[1]</t>
  </si>
  <si>
    <t>(1
) Includes $ 51.3 million , $ 10.7 million and $ 32.0 million recorded in the EMS segment, $ 82.4 million , $ 0.8 million and $ 0.4 million recorded in the DMS segment and $ 26.7 million , $ (0.1) million and $ 2.2 million of non-allocated charges for the fiscal years ended August 31, 2017 , 2016 and 2015 , respectively. Except for asset write-off costs, all restructuring and related charge s are cash costs.</t>
  </si>
  <si>
    <t>[2]</t>
  </si>
  <si>
    <t>(2) Includes employee severance and benefit costs of $ 52.2 million and $ 4.6 million , lease costs of $ 4.0 million and $ 0.0 million , asset write-off costs of $ 94.2 million and $ 0.1 million and other related costs of $ 3.8 million and $ 1.5 million for the 2017 Re structuring Plan and the 2013 Restructuring Plan, respectively.</t>
  </si>
  <si>
    <t>[3]</t>
  </si>
  <si>
    <t>(3) Costs relate to the 2013 Restructuring Plan.</t>
  </si>
  <si>
    <t>[4]</t>
  </si>
  <si>
    <t>(1
) Relates only to the 2013 Restructuring Plan.</t>
  </si>
  <si>
    <t>CONSOLIDATED STATEMENTS OF COMPREHENSIVE INCOME - USD ($) $ in Thousands</t>
  </si>
  <si>
    <t>Statement of Comprehensive Income [Abstract]</t>
  </si>
  <si>
    <t>Other comprehensive income:</t>
  </si>
  <si>
    <t>Foreign currency translation adjustment</t>
  </si>
  <si>
    <t>Changes in fair value of derivative instruments, net of tax</t>
  </si>
  <si>
    <t>Reclassification of net losses realized and included in net income related to derivative instruments, net of tax</t>
  </si>
  <si>
    <t>Unrealized gain (loss) on available for sale securities</t>
  </si>
  <si>
    <t>Reclassification of losses on available for sale securities into net income</t>
  </si>
  <si>
    <t>Actuarial gain (loss), net of tax</t>
  </si>
  <si>
    <t>Prior service cost, net of tax</t>
  </si>
  <si>
    <t>Other comprehensive income (loss)</t>
  </si>
  <si>
    <t>Comprehensive income</t>
  </si>
  <si>
    <t>Comprehensive income attributable to noncontrolling interests</t>
  </si>
  <si>
    <t>Comprehensive income attributable to Jabil Inc.</t>
  </si>
  <si>
    <t>CONSOLIDATED STATEMENTS OF STOCKHOLDERS' EQUITY - USD ($) $ in Thousands</t>
  </si>
  <si>
    <t>Total</t>
  </si>
  <si>
    <t>Common Stock</t>
  </si>
  <si>
    <t>Additional Paid-in Capital</t>
  </si>
  <si>
    <t>Retained Earnings</t>
  </si>
  <si>
    <t>Accumulated Other Comprehensive Income</t>
  </si>
  <si>
    <t>Treasury Stock</t>
  </si>
  <si>
    <t>Noncontrolling Interests</t>
  </si>
  <si>
    <t>Beginning Balance at Aug. 31, 2014</t>
  </si>
  <si>
    <t>Beginning Balance (in shares) at Aug. 31, 2014</t>
  </si>
  <si>
    <t>Shares issued upon exercise of stock options (in shares)</t>
  </si>
  <si>
    <t>Shares issued under employee stock purchase plan</t>
  </si>
  <si>
    <t>Shares issued under employee stock purchase plan (in shares)</t>
  </si>
  <si>
    <t>Vesting of restricted stock awards</t>
  </si>
  <si>
    <t>Vesting of restricted stock awards (in shares)</t>
  </si>
  <si>
    <t>Purchases of treasury stock under employee stock plans</t>
  </si>
  <si>
    <t>Purchases of treasury stock under employee stock plans (in shares)</t>
  </si>
  <si>
    <t>Treasury shares purchased</t>
  </si>
  <si>
    <t>Treasury shares purchased (in shares)</t>
  </si>
  <si>
    <t>Recognition of stock-based compensation</t>
  </si>
  <si>
    <t>Excess tax benefit of stock awards</t>
  </si>
  <si>
    <t>Declared dividends</t>
  </si>
  <si>
    <t>Acquisition/Adjustment of noncontrolling interests</t>
  </si>
  <si>
    <t>Purchase of noncontrolling interests</t>
  </si>
  <si>
    <t>Foreign currency adjustments attributable to noncontrolling interests</t>
  </si>
  <si>
    <t>Ending Balance at Aug. 31, 2015</t>
  </si>
  <si>
    <t>Ending Balance (in shares) at Aug. 31, 2015</t>
  </si>
  <si>
    <t>Declared dividends to noncontrolling interests</t>
  </si>
  <si>
    <t>Ending Balance at Aug. 31, 2016</t>
  </si>
  <si>
    <t>Ending Balance (in shares) at Aug. 31, 2016</t>
  </si>
  <si>
    <t>Ending Balance at Aug. 31, 2017</t>
  </si>
  <si>
    <t>Ending Balance (in shares) at Aug. 31, 2017</t>
  </si>
  <si>
    <t>CONSOLIDATED STATEMENTS OF CASH FLOWS - USD ($) $ in Thousands</t>
  </si>
  <si>
    <t>Cash flows from operating activities:</t>
  </si>
  <si>
    <t>Adjustments to reconcile net income to net cash provided by operating activities:</t>
  </si>
  <si>
    <t>Depreciation and amortization</t>
  </si>
  <si>
    <t>Provision for allowance for doubtful accounts</t>
  </si>
  <si>
    <t>Recognition of stock-based compensation expense and related charges</t>
  </si>
  <si>
    <t>Loss (gain) on sale of property, plant and equipment</t>
  </si>
  <si>
    <t>Other, net</t>
  </si>
  <si>
    <t>Change in operating assets and liabilities, exclusive of net assets acquired:</t>
  </si>
  <si>
    <t>Accounts receivable</t>
  </si>
  <si>
    <t>Accounts payable, accrued expenses and other liabilities</t>
  </si>
  <si>
    <t>Net cash provided by operating activities</t>
  </si>
  <si>
    <t>Cash flows from investing activities:</t>
  </si>
  <si>
    <t>Cash paid for business and intangible asset acquisitions, net of cash</t>
  </si>
  <si>
    <t>Proceeds from sale of discontinued operations and subsidiaries, net of cash</t>
  </si>
  <si>
    <t>Acquisition of property, plant and equipment</t>
  </si>
  <si>
    <t>Proceeds from sale of property, plant and equipment</t>
  </si>
  <si>
    <t>Issuance of notes receivable</t>
  </si>
  <si>
    <t>Investments in non-marketable equity securities</t>
  </si>
  <si>
    <t>Net cash (used in) provided by investing activities</t>
  </si>
  <si>
    <t>Cash flows from financing activities:</t>
  </si>
  <si>
    <t>Borrowings under debt agreements</t>
  </si>
  <si>
    <t>Payments toward debt agreements</t>
  </si>
  <si>
    <t>Payments to acquire treasury stock</t>
  </si>
  <si>
    <t>Dividends paid to stockholders</t>
  </si>
  <si>
    <t>Net proceeds from exercise of stock options and issuance of common stock under employee stock purchase plan</t>
  </si>
  <si>
    <t>Treasury stock minimum tax withholding related to vesting of restricted stock</t>
  </si>
  <si>
    <t>Net cash provided by (used in) financing activities</t>
  </si>
  <si>
    <t>Effect of exchange rate changes on cash and cash equivalents</t>
  </si>
  <si>
    <t>Net decrease in cash and cash equivalents</t>
  </si>
  <si>
    <t>Cash and cash equivalents at beginning of fiscal year</t>
  </si>
  <si>
    <t>Cash and cash equivalents at end of fiscal year</t>
  </si>
  <si>
    <t>Supplemental disclosure information:</t>
  </si>
  <si>
    <t>Interest paid, net of capitalized interest</t>
  </si>
  <si>
    <t>Income taxes paid, net of refunds received</t>
  </si>
  <si>
    <t>Description of Business and Summary of Significant Accounting Policies</t>
  </si>
  <si>
    <t>Description of Business and Summary of Significant Accounting Policies [Abstract]</t>
  </si>
  <si>
    <t>JABIL INC. AND SUBSIDIARIES Notes to Consolidated Financial Statements 1 . Description of Business and Summary of Significant Accounting Policies Jabil Inc. (together with its subsidiaries, herein referred to as the “Company”) is an independent provider of electronic manufacturing services and solutions. The Company provides comprehensive electronics design, production and product management services to companies in the automotive and transportation , capital equipment , consumer lifestyles and wearable technologies, computing and storage, defense and aerospace , digital home, healthcare, industrial and energy , mobility, networking and telecommunications , packaging, point of sale and printing industries. The Company’s ser vices combine a highly automated, continuous flow manufacturing approach with advanced electronic design and design for manufacturability technologies. The Company is headquartered in St. Petersburg, Florida and has manufacturing operations in the Americas , Europe , Asia and Africa . Significant accounti ng policies followed by the Co mpany are as follows: Principles of Consolidation and Basis of Presentation The consolidated financial statements include the accounts and operations of the Company, and its wholly-owned and majority-owned subsidiaries. All significant intercompany balances and transactions have been eliminated in preparing the consolidated financial statements. Use of Accounting Estimates Management is required to make estimates and assump tions during the preparation of the consolidated financial statements and accompanying notes in conformity with U.S. generally accepted accounting principles (“U.S. GAAP”). These estimates and assumptions affect the reported amounts of assets and liabiliti es and the disclosure of contingent assets and liabilities at the dates of the consolidated financial statements and the reported amounts of revenues and expenses during the reporting period . Actual results could differ materially from these estimates and assumptions. Cash and Cash Equivalents Cash equivalents consist of investments that are readily convertible to cash with original maturities of 90 days or less . A s of August 31 , 2017 and 2016 there were $ 71.5 million and $ 22.4 million of cash equivalents, respectively. Accounts Receivable Accounts receivable consist of trade receivables and other miscellaneous receivables. The Company maintains an allowance for doubtful accounts for estimated losses resulting from the inability of its customers to make required payments. Bad debts are charged to this allowance after all attempts to collect the balance are exhausted. Allowances of $ 14.1 million and $ 11.1 million were recorded a s of August 31 , 2017 and 2016 , respectively. As the financ ial condition and circumstances of the Company’s customers change, adjustments to the allowance for doubtful accounts are made as necessary. Inventories Inventories are stated at the lower of cost or market and use a first in, first out (FIFO) method . 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Certain equipment held under capital leases is classified as property, plant and equipment and the related obligation is recorded as notes payable, long-term debt and capital lease obligations on the Consolidated Balance Sheets. Amortization of assets held under capital leases is included in depreciation expense in the Consolidated Statements of Operations. Maintenance and repairs are expensed as incurred. The cost and related accumulated depreciation of assets sold or retired is removed from the accoun ts and any resulting gain or loss is reflected in the Consolidated Statements of Operations as a component of operating income. Goodwill and Other Intangible Assets The Company accounts for goodwill in a business combination as the excess of the cost over the fair value of net assets acquired and is assigned to the reporting unit in which the acquired business will operate . The Company tests goodwill and indefinite-lived intangible assets for impairment during the fourth quarter of each fiscal year or whenever events or changes in circumstances indicate the carrying amount may not be recoverable . The recoverability of goodwi ll is measured at the reporting unit level by comparing the reporting unit’s carrying amount, including goodwill, to the fair value of the reporting unit. If the carrying amount of the reporting unit exceeds its fair value, goodwill is considered impaired and a second step is performed to measure the amount of loss, if any. The recoverability of indefinite-lived intangible assets is measured by comparing the carrying amount to the fair value. The Company determine s the fair value of its indefinite-lived intangible a ssets principally based on a variation of the income approach, known as the relief from royalty method. If the carrying amount of the indefinite-lived intangible asset exceeds its fair value, the indefinite-lived intangible asset is considered impaired. Business combinations can also result in other intangible assets being recognized. Finite-lived intangible assets are amortized on a straight-line basis over their estimated useful life and include contractual agreeme nts and customer relationships and inte llectual property. No significant residual values are estimated for the amortizable intangible assets. Long-lived Assets Long-lived assets, such as property, plant and equipment, and finite-lived intangible assets , are reviewed for impairment whenever events or changes in circumstances indicate that the carrying amount of an asset or asset group may not be recoverable. Recoverability of the asset or asset group is measured by comparing its carrying amount to the un 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 which is generally determined as the present value of estimated future cash flows or as the appraised value. Derivative Instruments All derivative instruments are recorded gross on the Consolidated Balance Sheets at their respective fair values. The accounting for changes in the fair value of a derivative instrument depends on the intended use and designation of the derivative instrument. For derivative instruments that are designated and qualify as a fair value hedge, the gain or loss on the derivative and the offsetting gain or loss on the hedged item attributable to the hedged risk are recognized in current earning s. For derivative instruments that are designated and qualify as a cash flow hedge, the effective portion of the gain or loss on the derivative instrument is initially reported as a component of AOCI, net of tax, and is subsequently reclassified into the l ine item within the Consolidated Statements of Operations in which the hedged items are recorded in the same period in which the hedged item affects earnings. The ineffective portion of the gain or loss is recognized immediately in current earnings. For derivative instruments t hat are not designated as hedging instruments, gains and losses from changes in fair values are recognized in earnings. Cash receipts and cash payments related to derivative instruments are recorded in the same category as the cash flows from the items bei ng hedged on the Consolidated Statements of Cash Flows . Accumulated Other Comprehensive Income The following table sets forth the changes in accumulated other comprehensive income (“AOCI”), net of tax, by component during the fiscal year ended August 31, 2017 (in thousands): Foreign Currency Translation Adjustment (1) Derivative Instruments (2) Actuarial (Loss) Gain (3) Prior Service Cost (3) Available for Sale Securities (4) Total Balance as of August 31, 2016 $ 16,338 $ 7,784 $ (43,587) $ 941 $ (21,353) $ (39,877) Other comprehensive income (loss) before reclassifications 35,297 13,434 8,443 86 10,611 67,871 Amounts reclassified from AOCI 5,947 8,749 1,929 (138) 10,139 26,626 Other comprehensive income (loss) 41,244 22,183 10,372 (52) 20,750 94,497 Balance as of August 31, 2017 $ 57,582 $ 29,967 $ (33,215) $ 889 $ (603) $ 54,620 (1) There is no tax benefit (expense) related to the foreign currency translation adjustment components of AOCI, including reclassification adjustments, for the fiscal years ended August 31, 2017 and 2016 . (2) The portions of AOCI reclassified into earnings during the fiscal years ended August 31, 2017 and 2016 for derivative instruments were primarily classified as a component of cost of revenue. The portion that is expected to be reclassifie d into earnings during the next 12 months will primarily be classified as a component of cost of revenue. The annual tax benefit (expense) for unrealized gains on derivative instruments, including reclassification adjustments, is $ (1.9) million and $ (4.0) million for the fiscal years ended August 31, 2017 and 2016 , respectively. The accumulated tax benefit (expense) for unrealized gains on derivative instruments, including reclassification adjustments, is $ 13.4 million and $ 15.3 million for the fiscal years ended August 31, 2017 and 2016 , respectively. (3) The portions of AOCI reclassified into earnings during the fiscal years ended August 31, 2017 and 2016 for actuarial gain and prior servic e cost are included in the computation of net periodic benefit pension cost. Refer to Note 10 – “Postretirement and Other Employee Benefits” for additional information . The tax benefit (expense) for actuarial gain, including reclassification adjustments, i s $(1.0) million and $0.6 million, and for prior service cost, including reclassification adjustments, is $(0.3) million and $(0.3) million for the fiscal years ended August 31, 2017 and 2016 . (4) The portion of AOCI reclassified into e arnings during the fiscal year ended August 31, 2017 for available for sale securities was due to an other than temporary impairment on securities and was classified as a component of other expense. There is no tax benefit (expense) related to the available for sale securities components of AOCI, including reclassification adjustments, for the fiscal years ended August 31, 2017 and 2016 . 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accumulated other comprehensive income. Gains and losses arising from transactions denominated in a currency othe r than the functional currency of the entity involved are included in operating income. Revenue Recognition The Company derives substantially all of its revenue from production and product management services (collectively referred to as “manufacturing services”), which encompasses the act of producing tangible components that are built to customer specifications , which are then provided to the customer. The Company recognizes manufacturing services revenue when such tangible components are shipped to or the goods are received by the customer, title and risk of ownership have passed, the pri ce to the buyer is fixed or determinable and collectability is reasonably assured (net of estimated returns). The Company also derives revenue to a lesser extent from electronic design services to certain customers. Revenue from electronic design services is generally recognized upon completion and acceptance by the respective customer. Taxes collected from the Company’s customers and remitted to governmental authorities are presented within the Company’s Consolidated Statement of Operations on a net basis. The Company records shipping and handling costs reimbursed by the customer in revenue. Upfront payments from customers are recorded upon receipt as deferred income and are recognized as revenue as the related manufacturing services are provided. Stock-Based Compensation The Company recognizes stock-based compensation expense, reduced for estimated forfeitures, on a straight-line basis over the requisite service period of the award, which is generally the vesting period for outstanding stock awards. The stock-bas ed compensation expense for time-based and performance based restricted stock is measured at fair val ue on the date of grant based on the number of shares expected to vest and the quoted market price of the Company’s common stock. For restricted stock awards with performance conditions, stock-based compensation expense is originally based on the number of shares that would vest if the Company achieved 100% of the performance goal, which is the intended outcome at the grant date. Throughout the requisite service period, management monitors the probability of achievement of the performance condition. If it b ecomes probable, based on the Company’s performance, that more or less than the current estimate of the awarded shares will vest, an adjustment to stock-based compensation expense will be recognized as a change in accounting estimate in the period the prob ability changes. The stock-ba sed compensation expense for market-based restricted stock awards is measured at fair value on the date of grant. The market conditions are considered in the grant date fair value using a Monte Carlo valuation model, which uti lizes multiple input variables to determine the probability of the Company achieving the specified market conditions. Stock-based compensation expense related to an award with a market condition will be recognized over the requisite service period regardle ss of whether the market condition is satisfied, provided that the requisite service period has been completed. The Company capitalizes stock-based compensation costs related to awards granted to employees whose compensation costs are directly attributable to the cost of inventory. The Company currently expects to satisfy share-based awards with registered shares available to be issued. See Note 12 – “Stockholders’ Equity” for further discussion of stock-based compensation expense.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consi ders future taxable income and ongoing feasible tax planning strategies in assessing the need for the valuation allowance. Earnings Per Share The Company calculates its basic earnings per share by dividing net income attributable to Jabil Inc. by the weighted average number of shares of common stock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 ve unvested restricted stock awards. Potential shares of common stock are excluded from the computation of diluted earnings per share when their effect would be antidilutive. Performance-based restricted stock awards are considered dilutive when the related performance criterion have been met assuming the end of the reporti ng period represents the end of the performance period . All potential shares of common are antidilutive in periods of net loss. Dilutive shares outstanding not included in the computation of earnings per share because their effect was antidilutive w ere as follows (in thousands) : Fiscal Year Ended August 31, 2017 2016 2015 Stock options ― ― 218 Stock appreciation rights 265 2,381 3,585 Fair Value of Financial Instruments The three levels of the fair-value hierarchy include: Level 1 – quoted market prices in active markets for identical assets and liabilities; Level 2 – inputs other than quoted market prices included in Level 1 that are observable for the asset or liability, either directly or indirectly; and Level 3 – unobservable inputs for the asset or liability. The carrying amounts of cash and cash equivalents, trade accounts receivable, prepaid expenses and other current a ssets, accounts payable and accrued expenses approximate fair value because of the short-term nature of these financial instruments. Refer to Note 3 – “Trade Accounts Receivable Securitization and Sale Programs”, Note 9 – “Not es Payable, Long-Term Debt and Capital Lease Obligations”, Note 10 – “Postretirement and Other Employee Benefits” and Note 14 –“Derivative Financial Instruments and Hedging Activities” for disclosure surrounding the fair value o f the Company’s deferred purchase price receivables, debt obligations, pension plan assets and derivative financial instruments, respectively. Refer to Note 2 – “Discontinued Operations” for discussion of the Company’s Senior Non-Convertibl e Cumulative Preferred Stock. The Senior Non-Convertible Cumulative Preferred Stock is valued each reporting period using unobservable inputs (Level 3 inputs) based on an interest rate lattice model and is classified as an available for sale security with an unrealized gain (loss) recorded to accumulated other comprehensive income (loss) (“AOCI”). The unobservable inputs have an immaterial impact on the fair value calculation of the Senior Non-Convertible Cumulative Preferred Stock. A s of August 31, 2017 , the fair value was $ 49.8 million , and is included within other assets on the Consolidated Balance Sheets.</t>
  </si>
  <si>
    <t>Discontinued Operations</t>
  </si>
  <si>
    <t>Discontinued Operations [Abstract]</t>
  </si>
  <si>
    <t>2 . Discontinued Operations On December 17, 2013, the Company announced that it entered into a stock purchase agreement with iQor Holdings, Inc. (“iQor”) for the sale of Jabil’s Aftermarket Services (“AMS”) business for consideration of $ 725.0 million, which consist ed of $ 675.0 million in cash and an aggregate liquidation preference value of $ 50.0 million in Senior Non-Convertible Cumulative Preferred Stock of iQor that accretes dividends at an annual rate of 8 percent and is redeemable in nine years or upon a change in control. On April 1, 2014, the Company completed the sale of the AMS business except fo r the sale of the Malaysian operations, which was completed on December 31, 2014. The purchase price was finalized during fiscal year 20 15 and was reduced by $ 100.2 million for cash, indebtedness, taxes, interest and certain working capital accounts of the Company’s AMS business. Also, as part of this transaction, the Company is subject to a limited covenant not to compete. For all periods presented, the operating results associated with this business have been reclassified into discontinued operations, net of tax in the Consolidated Statements of Operations . Net revenue of $ 14.6 million was included in discontinued operations for fiscal year 2015.</t>
  </si>
  <si>
    <t>Trade Accounts Receivable Securitization and Sale Programs</t>
  </si>
  <si>
    <t>Trade Accounts Receivable Securitization and Sale Programs [Abstract]</t>
  </si>
  <si>
    <t>3 . Trade Accounts Receivable Securitization and Sale Programs The Company regularly sells designated pools of trade accounts receivable under two asset-backed securitization programs and five uncommitted trade accounts receivable sale programs (collectively referred to herein as the “programs”). The Company continues servicing the receivables sold and in exchange receives a servicing fee under each of the programs. Servicing fees related to each of the programs recognized during t he fiscal years ended August 31, 2017 , 2016 and 2015 were not material. The Company does not record a servicing asset or liability on the Consolidated Balance Sheets as the Company estimates that the fee it receives to service these receivable s approximates the fair market compensation to provide the servicing activities. Transfers of the receivables under the programs are accounted for as sales and, accordingly, net receivables sold under the programs are excluded from accounts receivable on the Consolidated Balance Sheets and are reflected as cash provided by operating activities on the Consolidated Statements of Cash Flows . Asset-Backed Securitization Programs The Company continuously sells designated pools of trade accounts receivable , at a discount, under its North American asset-backed securitization program and its foreign asset-backed securitization program (collectively referred to herein as the “asset-backed securitization programs”) t o special purpose entities, which in turn sell 100 % of the receivables to : ( i ) conduits administered by unaffiliated financial institutions for the North American asset-backed securitization program and (ii) to an unaffiliated financial institution and a conduit administered by an unaffiliated financial institution for the foreign asset-backed securitization program . Any portion of the purchase price for the receivables not paid in cash upon the sale occurring is recorded as a deferred purchase price receivable, which is paid from available cash as payments on the receivables are collected. The special purpose entity in the North American asset-backed securitization program is a wholly-owned subsidiary of the Company.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 nificant to the entity from the transfer of the trade accounts receivable into the special purpose entity. Accordingly, the special purpose entities associated with these asset-backed securitization programs are included in the Company’s Consolidated Financial Statements . Following is a summary of the asset-backed securitization programs and key terms: Maximum Amount of Expiration Net Cash Proceeds (1) Date North American $ 200.0 million October 20, 2017 (3) Foreign $ 400.0 million (2) May 1, 2018 (1) Maximum amount available at any one time. (2) Amended effective February 13, 2017, to increase facility limit from $275.0 million. (3) On October 18, 2017, the program was extended to November 17, 2017. In connection with the asset-backed securitization programs, the Company recognized the following (in millions): 2017 2016 2015 Eligible trade accounts receivable sold for fiscal year $ 8,878 $ 7,870 $ 7,608 Cash proceeds received for fiscal year (1) $ 8,300 $ 7,336 $ 7,175 Pre-tax losses on sale of receivables for fiscal year (2) $ 9 $ 5 $ 4 Deferred purchase price receivables as of August 31 (3) $ 569 $ 527 $ 429 (1) Of this amount, $ 0.1 million , $ 8.4 million and $ 5.9 million , respectively, represented new transfers during fiscal years 2017 , 2016 and 2015 , respectively. The remainder represented proceeds from collections reinvested in revolving-period transfers. (2) Recorded to other expense within the Consolidated Statements of Operations. (3) R ecorded initially at fair value as prepaid expenses and other current assets on the Consolidated Balance Sheets and are valued u 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al impact on the fair value calculation s. The asset-backed securitization programs require compliance with several covenants. The North American asset-backed securitization program covenants include compliance with the int erest coverage ratio and debt to EBITDA ratio of the five-year unsecured credit facility amended as of July 6, 2015 (the “Credit Facility”). The foreign asset-backed securitization program covenants include limitations on certain corporate actions such as mergers and consolidations . A s of August 31, 2017 and 2016 , the Company was in compliance with all covenants under the asset-backed securitization programs. Trade Accounts Receivable Sale Programs Following is a summary of the five trade accounts receivable sale programs with unaffiliated financial institutions where the Company may elect to sell receivables, at a discount, on an ongoing basis: Maximum Type of Expiration Program Amount (1) Facility Date A $756.5 million (2) Uncommitted August 31, 2022 (3)(4) B $150.0 million Uncommitted August 31, 2018 (4) C 800.0 million CNY Uncommitted February 15, 2018 (5) D $100.0 million Uncommitted November 1, 2018 (3) E $50.0 million Uncommitted August 25, 2018 (6) (1) Maximum amount available at any one time. (2) The maximum amount under the program was increased in the fourth quarter of fiscal year 2017 and will be reduced to $650.0 million on February 1, 2018. (3) Any party may elect to terminate the agreement upon 15 days prior notice. (4) The program was extended in the fourth quarter of fiscal year 2017. (5) Program entered into on February 15, 2017. (6) Program entered into during the fourth quarter of fiscal year 2017. In connection with the trade accounts receivable sale programs, the Company recognized the following for the fiscal years ended August 31 (in millions): 2017 2016 2015 Trade accounts receivable sold (1) $ 2,968 $ 3,651 $ 2,085 Cash proceeds received $ 2,962 $ 3,647 $ 2,082 (1) The resulting losses on the sales of trade accounts receivable during fiscal years 2017, 2016 and 2015 were not material and were recorded to other expense within the Consolidated Statements of Operations.</t>
  </si>
  <si>
    <t>Inventories [Abstract]</t>
  </si>
  <si>
    <t>4. Inventories Inventories consist of the following (in thousands): August 31, 2017 August 31, 2016 Raw materials $ 1,574,241 $ 1,302,481 Work in process 822,628 675,867 Finished goods 591,227 510,485 Reserve for inventory obsolescence (46,013) (32,221) Inventories, net $ 2,942,083 $ 2,456,612</t>
  </si>
  <si>
    <t>Income Taxes</t>
  </si>
  <si>
    <t>Income Taxes [Abstract]</t>
  </si>
  <si>
    <t xml:space="preserve">5. Income Taxes Provision for Income Taxes Income (loss) from continuing operations before income tax expense is summarized below (in thousands): Fiscal Year Ended August 31, 2017 2016 2015 U.S. (1) $ (373,690) $ (317,427) $ (295,521) Non-U.S. (1) 629,923 704,472 727,167 $ 256,233 $ 387,045 $ 431,646 (1) The U.S. and non-U.S. components of income (loss) from continuing operations before income tax expense include the elimination of intercompany foreign dividends paid to the U.S. Income tax expense (benefit) is summarized below (in thousands): Fiscal Year Ended August 31, Current Deferred Total 2017: U.S. – Federal $ 2,436 $ 253 $ 2,689 U.S. – State 12 30 42 Non-U.S. 188,872 (62,537) 126,335 $ 191,320 $ (62,254) $ 129,066 2016: U.S. – Federal $ (649) $ 73 $ (576) U.S. – State (166) 9 (157) Non-U.S. 157,069 (24,187) 132,882 $ 156,254 $ (24,105) $ 132,149 2015: U.S. – Federal $ 1,169 $ (1,653) $ (484) U.S. – State 164 (300) (136) Non-U.S. 147,199 (9,118) 138,081 $ 148,532 $ (11,071) $ 137,461 Reconciliations of the income tax expense at the U.S. federal statutory income tax rate compared to the actual income tax expense are summarized below (in thousands): Fiscal Year Ended August 31, 2017 2016 2015 Tax at U.S. federal statutory income tax rate (35%) $ 89,682 $ 135,470 $ 151,076 State income taxes, net of federal tax benefit (8,474) (5,121) (4,474) Impact of foreign tax rates (109,466) (144,521) (157,827) Permanent impact of non-deductible cost 7,336 3,408 8,951 Income tax credits (16,254) (5,040) (12,773) Changes in tax rates on deferred tax assets and liabilities 688 182 (1,206) Valuation allowance 37,934 11,770 72,604 Non-deductible equity compensation 11,531 18,350 11,600 Impact of intercompany charges and dividends 98,052 94,596 49,843 Other, net 18,037 23,055 19,667 Total income tax expense $ 129,066 $ 132,149 $ 137,461 For the fiscal year ended August 31, 2017, the change in the impact of foreign tax rates was due to a decrease in income in low tax-rate jurisdictions. The valuation allowance increase was due to an increase of deferred tax assets for sites with existing valuation allowances , partially offset by an income tax benefit of $ 27.5 million for the reversal of valuation allowances related to non-U.S. jurisdictions. The Company has been granted tax incentives for its Brazilian, Chinese, Malays ian, Polish, Singaporean and Vietnamese subsidiaries. The majority of the tax incentive benefits expire at various dates through fiscal year 2021 and are subject to certain conditions with which the Company expects to comply. These subsidiaries generated income from continuing operations during the fiscal years ended August 31, 2017 , 2016 and 2015 , resulting in a tax benefit of approximately $ 38.6 million ($ 0.22 per basic share), $ 50.5 million ($ 0.27 per basic share) and $ 74.7 million ($ 0.39 per basic share), respectively. The benefits of these incentives are record ed as the impact of foreign tax rates and income tax credits. Deferred Tax Assets and Liabilities The significant components of the deferred tax assets and liabilities are summarized below (in thousands): Fiscal Year Ended August 31, 2017 2016 Deferred tax assets: Net operating loss carry forward $ 268,853 $ 319,685 Receivables 7,497 8,643 Inventories 11,618 6,970 Compensated absences 10,981 9,080 Accrued expenses 93,413 75,749 Property, plant and equipment, principally due to differences in depreciation and amortization 81,954 52,088 U.S. federal and state tax credits 57,122 58,725 Foreign jurisdiction tax credits 24,641 14,464 Equity compensation – U.S. 16,460 17,641 Equity compensation – Non-U.S. 2,700 3,873 Cash flow hedges ― 2,055 Other 14,573 18,767 Total deferred tax assets before valuation allowances 589,812 587,740 Less valuation allowances (285,559) (344,828) Net deferred tax assets $ 304,253 $ 242,912 Deferred tax liabilities: Unremitted earnings of non-U.S. subsidiaries 86,202 88,445 Intangible assets 48,229 54,130 Cash flow hedges 8,564 ― Other 4,863 5,768 Total deferred tax liabilities $ 147,858 $ 148,343 Net deferred tax assets $ 156,395 $ 94,569 As of August 31, 2017 , the Company had federal, state (tax-effected) and foreign income tax net operating loss carry forwards (net of unrecognized tax benefits) of approximately $ 442.5 million , $ 58.7 million , and $ 315.0 million , respectively, which are available to reduce future taxes, if any. The net operating loss carry forwards in the Company’s major tax jurisdictions expire in fiscal years 2018 through 2037 or have an indefinite carry forward period. The Company has U.S. federal and state tax credit carry forwards of $ 53.9 million and $ 5.0 million , respectively, which are available to reduce future taxes, if any. Most of the U.S. federal tax credits expire through the year 2024 . Most of the U.S. state tax credits expire through the year 2027 . As of August 31, 2017 , the foreign jurisdiction tax credits include foreign investment tax credits of $ 21.4 million that expire in 2026 and are based on the deferral method. Based on the Company’s historical operating income, projection of future taxable income, scheduled reversal of taxable temporary differences, and tax planning strategies, management beli eves that it is more likely than not that the Company will realize the benefit of its deferred tax assets, net of valuation allowances recorded. The net (decreases) increases in the total valuation allowance for the fiscal years ended August 31, 2017 and 2016 were $ (59.3) million and $ 40.0 million , respectively. The decrease in valuation allowance is primarily related to the decrease of a net operating loss carry forward due to additional non-U.S. unrecognized tax benefits, the decrea se of a net operating loss carry forward due to a non-U.S. tax audit, and the release of certain non-U.S. valuation allowances. This decrease is partially offset by the increase of deferred tax assets in sites with existing valuation allowances. The Compa ny’s assessment of the valuation allowance release included consideration of all available positive and negative evidence including, among other evidence , historical , cumulative operating income, projected future taxable income and recent utilization of non -U.S. tax credit carryforwards. As of August 31, 2017 , t he Company intends to indefinitely reinvest the remaining earnings from its foreign subsidiaries for which a deferred tax liability has not already been recorded . The accumulated earnings are the most significant component of the basis difference which is indefinitely reinvested. The aggregate undistributed earnings of the Company’s foreign subsidiaries for which no deferred tax liability has been recorded is approximately $ 3.4 billion as of August 31, 2017 . Determination of the amount of unrecognized deferred tax liability on these undistributed earnings is not practicable. Unrecognized Tax Benefits Reconciliations of the unrecognized tax benefits are summarized below (in thousands): Fiscal Year Ended August 31, 2017 2016 2015 Beginning balance $ 149,898 $ 154,648 $ 229,684 Additions for tax positions of prior years 2,155 7,974 4,189 Reductions for tax positions of prior years (12,233) (20,045) (7,919) Additions for tax positions related to current year 77,807 25,892 21,541 Adjustments for tax positions related to acquired entities ― ― 1,687 Cash settlements (2,298) (6,553) (11,806) Reductions from lapses in statutes of limitations (10,446) (7,099) (1,843) Reductions from settlements with taxing authorities (6,061) (1,787) (72,812) Foreign exchange rate adjustment 2,533 (3,132) (8,073) Ending balance $ 201,355 $ 149,898 $ 154,648 Unrecognized tax benefits that would affect the effective tax rate (if recognized) $ 75,223 $ 72,152 $ 80,094 For the fiscal year ended August 31, 2017 , the additions for tax positions related to current year , primarily related to certain non-U.S. net operating loss carry forwards, previously offset with a valuation allowance , that can no longer be recognized due to an internal restructuring. It is reasonably possible that the August 31, 2017 unrecognized tax benefits could decrease during the next 12 months by $ 66.3 million , primarily related to a taxing authority ruling associated with the internal restructuring. For the fiscal year ended August 31, 2015, the reductions from settlements with taxing authorities is primarily related to the closure of a non-U.S. audit, which partially disallowed a n et operating loss carry forward and future tax amortization. The Company recognizes interest and penalties related to unrecognized tax benefits in income tax expense. The Company’s accrued interest and penalties were approximately $ 27.1 million and $ 21.9 million a s of August 31, 2017 and 2016 , respectively. The Company recognized interest and penalties of approximately $ 5.2 million , $ 1.8 million and $ 2.1 million during the fiscal years ended August 31, 2017 , 2016 and 2015 , respectively. The Company is no longer subject to U.S. federal income tax examinations for fiscal years before August 31, 2009. In major state and major non-U.S. jurisdictions, th e Company is no longer subject to income tax examinations for fiscal years before August 31, 2003 and August 31, 2006, respectively. The Internal Revenue Service (“IRS”) completed its field examination of the Company’s tax returns for fiscal years 2009 th rough 2011 and issued a Revenue Agent’s Report (“RAR”) on May 27, 2015, which was updated on June 22, 2016. The IRS completed its field examination of the Company’s tax returns for fiscal years 2012 through 2014 and issued a n RAR on April 19, 2017. The pro posed adjustments in the RAR from both examination periods relate primarily to U.S. taxation of certain intercompany transactions. If the IRS ultimately prevails in its positions, the Company’s income tax payment due for the fiscal years 2009 through 2011 and 2012 through 2014 would be approximately $ 28.6 million and $ 5.3 million, respectively, after utilization of tax loss carry forwards available through fiscal year 2014. Also, the IRS has proposed interest and penalties with respect to fiscal years 2009 through 2011. The IRS may make similar claims in future audits with respect to these types of transactions. At this time, anticipating the amount of any future IRS proposed adjustments, interest, and penalties is not practicable. The Company disagrees w ith the proposed adjustments and intends to vigorously contest these matters through the applicable IRS administrative and judicial procedures, as appropriate. As the final resolution of the proposed adjustments remains uncertain, the Company continues to provide for the uncertain tax positions based on the more likely than not standard. While the resolution of the issues may result in tax liabilities, interest and penalties that are significantly higher than the amounts accrued for these matters, managemen t currently believes that the resolution will not have a material adverse effect on the Company’s financial position, results of operations or cash flows. However, there can be no assurance that management’s beliefs will be realized. </t>
  </si>
  <si>
    <t>Property, Plant and Equipment</t>
  </si>
  <si>
    <t>Property, Plant and Equipment [Abstract]</t>
  </si>
  <si>
    <t>6. Property, Plant and Equipment Property, plant and equipment consists of the following (in thousands): August 31, 2017 2016 Land and improvements $ 120,574 $ 120,470 Buildings 804,861 809,890 Leasehold improvements 877,752 815,308 Machinery and equipment 3,680,881 3,475,325 Furniture, fixtures and office equipment 178,603 164,079 Computer hardware and software 583,569 562,456 Transportation equipment 22,080 22,307 Construction in progress 85,748 84,016 6,354,068 6,053,851 Less accumulated depreciation and amortization 3,125,390 2,721,972 $ 3,228,678 $ 3,331,879 Depreciation and maintenance and repair expenses were as follows for the periods indicated (in thousands): Fiscal Year Ended August 31, 2017 2016 2015 Depreciation expense $ 724,856 $ 659,542 $ 504,735 Maintenance and repair expense $ 234,332 $ 197,373 $ 205,541 As of August 31, 2017 and 201 6 , the Company had $ 242.2 million and $ 90 .3 million , respectively, included in accounts payable for the acquisition of property, plant and equipment , which is considered a non-cash investing activity in the Consolidated Statements of Cash Flows.</t>
  </si>
  <si>
    <t>Goodwill and Other Intangible Assets</t>
  </si>
  <si>
    <t>Goodwill and Other Intangible Assets [Abstract]</t>
  </si>
  <si>
    <t>7 . Goodwill and Other Intangible Assets The Company completed its annual impairment test for goodwill and indefinite-lived intangible assets during the fourth quarter of fiscal year 2017 and determined the fair values of the reporting units and the indefinite-lived intangible assets were substantially in excess of the carrying values and that no impairment existed as of the date of the impairment test. The following table presents the changes in goodwill allocated to the Company’s reportable segments, Electronics Manufacturing Services (“EMS”) and Diversified Manufacturing Services ("DMS"), during the fiscal years ended August 31, 2017 and 2016 (in thousands): EMS DMS Total Balance as of August 31, 2015 $ 27,873 $ 434,509 $ 462,382 Acquisitions and adjustments 23,690 111,417 135,107 Change in foreign currency exchange rates (384) (2,332) (2,716) Balance as of August 31, 2016 51,179 543,594 594,773 Acquisitions and adjustments ― 8,186 8,186 Change in foreign currency exchange rates 1,395 3,830 5,225 Balance as of August 31, 2017 $ 52,574 $ 555,610 $ 608,184 The following table is a summary of the Company's gross goodwill balances and accumulated impairments as of the periods indicated (in thousands): August 31, 2017 August 31, 2016 Gross Gross Carrying Accumulated Carrying Accumulated Amount Impairment Amount Impairment Goodwill $ 1,628,006 $ 1,019,822 $ 1,614,595 $ 1,019,822 The following table present s the Company’s total purchased intangible assets a s of August 31, 2017 and 2016 (in thousands): Weighted Average August 31, 2017 August 31, 2016 Amortization Gross Net Gross Net Period Carrying Accumulated Carrying Carrying Accumulated Carrying (in years) Amount Amortization Amount Amount Amortization Amount Contractual agreements and customer relationships 11 $ 265,148 $ (132,691) $ 132,457 $ 250,451 $ (113,393) $ 137,058 Intellectual property 5 160,456 (131,407) 29,049 151,025 (114,219) 36,806 Finite-lived trade names Not applicable 5,114 (5,114) ― 5,006 (5,006) ― Trade names Indefinite 123,090 ― 123,090 123,090 ― 123,090 Total intangible assets 9 $ 553,808 $ (269,212) $ 284,596 $ 529,572 $ (232,618) $ 296,954 Intangible asset amortization for fiscal years 2017, 2016 and 2015 was approximately $35.5 million, $37.1 million and $24.4 million, respectively. The estimated future amortization expense is as follows (in thousands): Fiscal Year Ended August 31, Amount 2018 $ 35,069 2019 26,045 2020 22,427 2021 14,026 2022 12,884 Thereafter 51,063 Total $ 161,514</t>
  </si>
  <si>
    <t>Accrued Expenses</t>
  </si>
  <si>
    <t>Accrued Liabilities, Current [Abstract]</t>
  </si>
  <si>
    <t>Accounts Payable and Accrued Liabilities Disclosure [Text Block]</t>
  </si>
  <si>
    <t>8. Accrued Expenses Accrued expenses consist of the following (in thousands): August 31, 2017 August 31, 2016 Deferred income $ 1,017,144 $ 893,148 Accrued compensation and employee benefits 534,143 449,183 Other accrued expenses 616,185 586,720 Accrued expenses $ 2,167,472 $ 1,929,051</t>
  </si>
  <si>
    <t>Notes Payable, Long-Term Debt and Capital Lease Obligations</t>
  </si>
  <si>
    <t>Notes Payable, Long-Term Debt and Capital Lease Obligations [Abstract]</t>
  </si>
  <si>
    <t>9 . Notes Payable, Long-Term Debt and Capital Lease Obligations Notes payable, long-term debt and capital lease obligations outstanding as of August 31, 2017 and 2016 are summarized below (in thousands): Maturity August 31, August 31, Date 2017 2016 8.250% Senior Notes (1)(2)(3) March 15, 2018 $ 399,506 $ 398,552 5.625% Senior Notes (1)(2) Dec. 15, 2020 397,104 396,212 4.700% Senior Notes (1)(2) Sept. 15, 2022 496,696 496,041 4.900% Senior Notes (1)(4) July 14, 2023 298,571 298,329 Borrowings under credit facilities (5) July 6, 2020 ― ― Borrowings under loans (6) July 6, 2020 458,395 502,210 Capital lease obligations 27,818 28,478 Total notes payable, long-term debt and capital lease obligations 2,078,090 2,119,822 Less current installments of notes payable, long-term debt and capital lease obligations 445,498 45,810 Notes payable, long-term debt and capital lease obligations, less current installments $ 1,632,592 $ 2,074,012 ( 1 ) The notes are carried at the principal amount of each note, less any unamortized discount and unamortized debt issuance costs. ( 2 ) The S enior Notes are the Company’s senior unsecured obligations and rank equally with all other existing and future senior unsecured debt obligations. ( 3 ) The interest rate payable on the 8.250% Senior Notes is subject to adjustment from time to time if the credit ratings assigned to the 8.250% Senior Notes increase or decrease . ( 4 ) On May 19, 2016, the Company ent ered into a note purchase agreement with certain third parties , which closed on July 14, 2016 , for a private placement of $300.0 million of senior unsecured notes (the “4.900% Senior Notes”). The proceeds from the sale of the notes were used to repay debt maturities. ( 5 ) On July 6, 2015, the Company entered into an amended and restated senior unsecured five-year credit agreement. The credit agreement provides for: (i) the Revolving Credit Facility in the initial amount of $ 1.5 billion, which may, subject to the lenders’ discretion, potentially be increased up to $ 2.0 billion and (ii) a $ 500.0 million five-year delayed draw Term Loan Facility, ( collectively the “Credit Facility” ) . The Credit Facility expire s on July 6, 2020. The Revolving Credit Facility is subject to two whole or partial one-year extensions , at the lender’s discretion. As of August 31, 2017 , the interest rate s on the Revolving Credit Facility ranged from 2.4 % to 4.4 % and the Term Loan Facility was 2.6 % . Inte rest is charged at a rate equal to (a) for the Revolving Credit Facility, either 0.000 % to 0.650 % above the base rate or 1.000 % to 1.650 % above the Eurocurrency rate and (b) for the Term Loan Facility, either 0.125 % to 1.000 % above the base rate or 1.125 % to 2.000 % above the Eurocurrency rate . T he base rate represents the greatest of : (i) Citibank, N.A.’s base rate, (ii) 0.50 % above the federal funds rate, and (iii) 1.0 % above one-month LIBOR, but not less than zero . T he Eurocurrency rate represents adjusted LIBOR or adjusted CDOR, as applicable, for the applicable interest period, but not less than zero. As of August 31, 2017 , the Company’s foreign subsidiaries had various additional credit facilities that finance their future growth and any corre sponding working capital needs. The foreign subsidiary credit facilities incur interest at fixed and variable rates ranging from 1.2 % to 3.5 % As of August 31, 2017 , the Company has $ 1.9 billion in available unu sed borrowing capacity under its revolving credit facilities . ( 6 ) In addition to the Term L oan Facility described above, as of August 31, 2017 , the Company has borrowings outstanding to fund working capital needs. These additional loans were approximately $ 2.1 million and have interest rate s ranging from 0.0 % to 10.0 %. Debt M aturities Debt maturities as of August 31, 2017 are as follows (in thousands): Fiscal Year Ended August 31, Amount 2018 $ 445,498 2019 51,538 2020 364,151 2021 398,877 2022 1,993 Thereafter 816,033 Total $ 2,078,090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y and 4.900% Senior Notes contain debt leverage and interest coverage covenants. The Company is also subject to a covenant requiring the repurchase of the 8.250%, 5.625%, or 4.700% Senior Notes upon a c hange of control. As of August 31, 2017 and 2016 , the Company was in compliance with its debt covenants. Fair Value The estimated fair values of the Company's publicly traded debt, including the 8.250%, 5.625% and 4.700% senior notes, were approximately $ 414.0 million , $ 433.6 million and $ 530.6 million respectively, a s of August 31, 2017 . The fair value estimates are based upon observable market data (Level 2 criteria). The estimated fair value of the Company's private debt, the 4.900% senior notes, was approximately $ 316.6 million , a s of August 31, 2017 . This fair value estim ate is based on the Company's indicative borrowing cost derived from discounted cash flows (Level 3 criteria). The carrying amounts of borrowings under credit facilities and under lo ans approximates fair value as interest rates on these instruments approximates current market rates.</t>
  </si>
  <si>
    <t>Postretirement and Other Employee Benefits</t>
  </si>
  <si>
    <t>Postretirement and Other Employee Benefits [Abstract]</t>
  </si>
  <si>
    <t xml:space="preserve">10 . Postretirement and Other Employee Benefits Postretirement Benefits The Company has a qualified defined benefit pension plan for employees of Jabil Circuit UK Limited (the “UK plan”). The UK plan, which is closed to new participants, provides benefits based on average employee earnings over a three-year service period preceding retirement and length of employee service. The Company’s policy is to contribute amounts sufficient to meet minimum funding requirements as set forth in UK empl oyee benefit and tax laws plus such additional amounts as are deemed appropriate by the Company. A s a result of acquiring various other operations in Europe and Asia , the Company assumed both qualified and unfunded nonqualified retirement benefits coverin g eligible employees who meet age and service requirements (the “other plans”). The UK plan and other plans are collectively referred to herein as the “plans.” Benefit Obligation and Plan Assets The benefit obligations and plan assets, changes to the benefit obligation and plan assets and the funded status of the plans as of and for the fiscal years ended August 31 are as follows (in thousands) : Pension 2017 2016 Change in projected benefit obligation Beginning projected benefit obligation $ 182,278 $ 161,230 Service cost 1,068 883 Interest cost 2,942 4,844 Actuarial (gain) loss (10,147) 40,170 Settlements paid from plan assets (2,133) ― Total benefits paid (6,790) (5,587) Plan participants’ contributions 27 27 Terminations (106) ― Effect of conversion to U.S. dollars 575 (19,289) Ending projected benefit obligation $ 167,714 $ 182,278 Change in plan assets Beginning fair value of plan assets 143,702 134,808 Actual return on plan assets 2,582 29,734 Settlements paid from plan assets (2,133) ― Employer contributions 6,981 3,391 Benefits paid from plan assets (3,759) (5,268) Plan participants’ contributions 27 27 Effect of conversion to U.S. dollars (702) (18,990) Ending fair value of plan assets $ 146,698 $ 143,702 Unfunded status $ (21,016) $ (38,576) Amounts recognized in the Consolidated Balance Sheets Accrued benefit liability, current $ 182 $ 383 Accrued benefit liability, noncurrent $ 20,834 $ 38,193 Accumulated other comprehensive loss (income) (1) Actuarial loss, net of tax $ 32,247 $ 44,155 Prior service credit, net of tax $ (1,185) $ (1,255) (1) We anticipate amortizing $ 1.1 million and $ (0.1) million , net of tax, of net actuarial loss and prior service credit balances, respectively, to net periodic cost in fiscal year 2018 . Net Periodic Benefit Cost The following table provides information about the net periodic benefit cost for the plans for fiscal years 2017, 2016 and 2015 (in thousands): Pension 2017 2016 2015 Service cost $ 1,068 $ 883 $ 1,054 Interest cost 2,942 4,844 5,554 Expected long-term return on plan assets (4,206) (5,560) (5,778) Recognized actuarial loss 1,929 1,046 1,723 Net curtailment gain ― ― (2,542) Amortization of prior service credit (138) (139) (147) Net settlement loss 1,472 ― ― Net periodic benefit cost $ 3,067 $ 1,074 $ (136) Assumptions Weighted-average actuarial assumptions used to determine net periodic benefit cost and projected benefit obligation for the plans for the fiscal years 2017, 2016 and 2015 were as follows: Pension 2017 2016 2015 Net periodic benefit cost: Expected long-term return on plan assets (1) 3.3 % 4.3 % 4.4 % Rate of compensation increase 2.7 % 2.4 % 3.2 % Discount rate 1.9 % 2.9 % 1.8 % Projected benefit obligation: Expected long-term return on plan assets 4.0 % 3.3 % 4.4 % Rate of compensation increase 4.4 % 4.1 % 4.3 % Discount rate (2) 2.3 % 1.7 % 3.2 % (1) The expected return on plan assets assumption used in calculating net periodic benefit cost is based on historical return experience and estimates of future long-term performance with consideration to the expected investment mix of the plan. (2) The discount rate is used to state expected cash flows relating to future benefits at a present value on the measurement date. This rate represents the market rate for high-quality fixed income investments whose timing would match the cash out flow of retir ement benefits. Other assumptions include demographic factors such as retirement, mortality and turnover Plan Assets The Company has adopted an investment policy for a majority of plan assets , which was set by plan trustees who have the responsibility for making investment decisions related to the plan assets. The plan trustees oversee the investment allocation, including selecting professional investment managers and setting strategic targets. The investment objectives for the assets are (1) to acquire suitable assets that hold the appropriate liquidity in order to generate income and capital growth t hat, along with new contributions, will meet the cost of current and future benefits under the plan, (2) to limit the risk of the plan assets from failing to meet the plan liabilities over the long-term and (3) to minimize the long-term costs under the pla n by maximizing the return on the plan assets. Investment policies and strategies governing the assets of the plans are designed to achieve investment objectives with prudent risk parameters. Risk management practices include the use of external investmen t managers; the maintenance of a portfolio diversified by asset class, investment approach and security holdings; and the maintenance of sufficient liquidity to meet benefit obligations as they come due. Within the equity securities class, the investment p olicy provides for investments in a broad range of publicly traded securities including both domestic and international stocks. Within the debt securities class, the investment policy provides for investmen ts in corporate bonds as well as fixed and variable interest debt instruments. The Company currently expects to achieve a target mix of 35 % equity and 65 % debt securities in fiscal year 2018 . Fair Value The fair values of the plan assets held by the Company by asset category are as follows (in thousands): August 31, 2017 August 31, 2016 Fair Value Asset Asset Hierarchy Fair Value Allocation Fair Value Allocation Asset Category Cash and cash equivalents (1) Level 1 $ 5,760 4 % $ 3,565 3 % Equity Securities: Global equity securities (2)(3) Level 2 41,971 29 % 41,515 29 % Debt Securities: Corporate bonds (3) Level 2 41,987 29 % 41,993 29 % Government bonds (3) Level 2 41,738 28 % 40,495 28 % Other Investments: Insurance contracts (4) Level 3 15,242 10 % 16,134 11 % Fair value of plan assets $ 146,698 100 % $ 143,702 100 % (1) Carrying value approximates fair value. ( 2 ) Investments in equity securities by companies incorporated, listed or domiciled in developed and/or emerging market countries. ( 3 ) Investments in global equity securities, corporate bonds, government securities and government bonds are valued using the quoted prices of securities with similar characteristics . ( 4 ) C 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and is determined based on th 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 Accumulated Benefit Obligation The following table provides information for the plans with an accumulated benefit obligation for fiscal years 2017 and 2016 (in thousands): August 31, 2017 2016 Projected benefit obligation $ 167,714 $ 182,278 Accumulated benefit obligation $ 158,971 $ 171,589 Fair value of plan assets $ 146,698 $ 143,702 Cash Flows The Company expects to make cash contributions between $ 2.7 million and $ 3.5 million to its funded pension plans during fi scal year 2018 . The estimated future benefit payments, which reflect expected future service, are as follows (in thousands): Fiscal Year Ended August 31, Amount 2018 $ 4,245 2019 4,438 2020 5,249 2021 4,759 2022 5,182 2023 through 2027 32,743 Profit Sharing, 401(k) Plan and Defined Contribution Plans The Company provides retirement benefits to its domestic employees who have completed a 30 -day period of service through a 401(k) plan that provides a matching contribution by the Company. Company contributions are at the discretion of the Company’s Board of Directors. The Company also has defined contribution benefit plans for certain of its international employees . T he Company contributed approximately $ 33.6 million , $ 33.3 million and $ 36.8 million for defined contribution plans for the fiscal years ended August 31, 2017 , 2016 and 2015 , respectively. </t>
  </si>
  <si>
    <t>Commitments and Contingencies</t>
  </si>
  <si>
    <t>Commitments and Contingencies [Abstract]</t>
  </si>
  <si>
    <t xml:space="preserve">11 . Commitments and Contingencies Lease Agreements The Company leases certain facilities under non-cancelable operating leases. Lease agreements may contain lease escalation clauses and purchase or renewal options. The Company recognizes scheduled lease escalation clauses over the course of the applicable lease term on a straight-line basis in the Consolidated Statements of Operations. The future minimum lease payments under non-cancelable operating leases a s of August 31, 2017 were as follows (in thousands): Fiscal Year Ending August 31, Amount 2018 $ 101,186 2019 87,403 2020 73,560 2021 61,233 2022 51,639 Thereafter 158,345 Total minimum lease payments $ 533,366 Total operating lease expense was approximately $117.2 million, $120.4 million and $105.3 million for fiscal years 2017, 2016 and 2015, respectively. Legal Proceedings The Company is party to certain lawsuits in the ordinary course of business. The Company does not believe that these proceedings, individually or in the aggregate, will have a material adverse effect on the Company’s financial position, results of operations or cash flows. </t>
  </si>
  <si>
    <t>Stockholders' Equity</t>
  </si>
  <si>
    <t>Stockholders' Equity [Abstract]</t>
  </si>
  <si>
    <t>12 . Stockholders’ Equity The Company recognized stock-based compensation expense within selling, general and administrative expense as follows (in thousands): Fiscal Year Ended August 31, 2017 2016 2015 Restricted stock and stock appreciation rights ("SARS") $ 42,122 $ 52,459 $ 58,033 Employee stock purchase plan 6,334 6,538 4,717 Other 88 ― (187) Total $ 48,544 $ 58,997 $ 62,563 Equity Compensation Plan The 2011 Stock Award and Incentive Plan (the “2011 Plan”) provides for the grant of restricted stock awards, restricted stock unit awards and other stock-based awards. Upon adoption of the 2011 Plan, the 2002 Stock Incentive Plan (the “2002 Plan”) was terminated. For any outstanding awards granted under the 2002 Plan that expire, are canceled or forfeited after the termination of the 2002 Plan, the shares are available for issuance under the 2011 Plan. Following is a reconciliat ion of the shares available to be issued under the 2011 Plan as of August 31, 2017 : Shares Available for Grant Balance as of August 31, 2016 4,898,739 Shares authorized (1) 4,950,000 SARS canceled 1,357,386 Restricted stock awards forfeited, net of grants (2) 1,022,811 Balance as of August 31, 2017 12,228,936 (1) In January 2017, the Company’s stockholders approved increasing the maximum aggregate number of shares available for issuance under the 2011 Plan to 23,300,000. (2) Represents the maximum number of shares that can be issued based on the achievement of certain performance criteria. Stock Appreciation Rights (“SARS”) The following table summarizes SARS activity from August 31, 2016 through August 31, 2017: Weighted- Weighted- Average Average Average Remaining SARS Intrinsic Value Exercise Contractual Outstanding (in thousands) Price Life (years) Outstanding as of August 31, 2016 2,439,066 $ 1,066 $ 25.32 1.13 SARS canceled (1,357,386) $ 29.15 SARS exercised (762,439) $ 20.78 Outstanding and exercisable as of August 31, 2017 319,241 $ 3,651 $ 19.91 2.10 Restricted Stock Awards Certain key employees have been granted time-based, performance-based and market-based restricted stock unit awards. The time-based restricted stock units granted generally vest on a graded vesting schedule over three years. The performance-based restricted stock units generally vest on a cliff vesting schedule over three to five years and provide a range of vesting possibilities of up to a maximum of 100 % o r 150 %, depending on the specified performance condition and the level of achievement obtained. The market-based restricted stock units have a vesting condition that is tied to the Company’s stock performance in relation to the Standard and Poor’s (S&amp;P) Su per Composite Technology Hardware and Equipment Index . The following table summarizes restricted stock activity from August 31, 2016 through August 31, 2017: Weighted- Average Grant-Date Shares Fair Value Outstanding as of August 31, 2016 14,777,178 $ 21.09 Changes during the period Shares granted (1) 3,507,690 $ 23.65 Shares vested (2,102,049) $ 20.94 Shares forfeited (4,530,500) $ 20.84 Outstanding as of August 31, 2017 11,652,319 $ 22.00 (1) For those shares granted that are based on the achievement of certain performance criteria, the amount represents the maximum number of shares that can vest. During the fiscal year ended August 31, 2017, the Company awarded approximately 1.8 million time-based restricted stock units, 0.6 million performance-based restricted stock units and 0.4 million market-based restricted stock units based on target performance criteria. Following represents the restricted stock and SARS stock-based compensation information for the periods indicated (in thousands): Fiscal Year Ended August 31, 2017 2016 2015 Intrinsic value of SARS exercised $ 5,053 $ 506 $ 954 Fair value of SARS vested $ ― $ ― $ 2,754 Fair value of restricted stock vested $ 44,010 $ 34,857 $ 33,413 Tax benefit (expense) for stock compensation expense (1) $ 560 $ 991 $ (351) Capitalized stock compensation expense (2) $ 313 $ 387 $ 387 Unrecognized stock-based compensation expense - restricted stock $ 45,158 Remaining weighted-average period for restricted stock expense 1.4 years (1) Classified as income tax expense within the Consolidated Statements of Operations. (2) Classified as inventories within the Consolidated Balance Sheets. Employee Stock Purchase Plan In January 2017 , the Company’s shareholders approved to increase the shares available for issuance under the 2011 Employee Stock Purchase Plan (the “ESPP”) to 12,000,000 . Employees are eligible to participate in the ESPP after 90 days of employment with the Company. The ESPP permits eligible employees to purchase common stock through payroll deductions, which may not exceed 10 % of an employee’s compensation, as defined in the ESPP, at a price equal to 85 % of the fair value of the common stock at the beginning or end of the offering period, whichever is lower. The ESPP is intended to qualify under Section 423 of the Internal Revenue Code. As of August 31, 2017 , 5,784,461 shares remained available for issue under the 2011 ESPP. The fair value of shares issued under the ESPP was estimated on the commencement date of each offering period using the Black-Scholes option pricing model. The following weighted-average assumptions were used in the model for each respective period: Fiscal Year Ended August 31, 2017 2016 2015 Expected dividend yield 0.8 % 0.7 % 0.8 % Risk-free interest rate 0.5 % 0.3 % 0.1 % Expected volatility (1) 33.0 % 28.1 % 24.5 % Expected life 0.5 years 0.5 years 0.5 years (1) The expected volatility was estimated using the historical volatility derived from the Company's common stock. Dividends The following table sets forth certain information relating to the Company’s cash dividends declared to common stockholders during fiscal years 2017 and 2016 : Total of Cash Dividend Dividend Dividends Date of Record for Dividend Cash Declaration Date per Share Declared Dividend Payment Payment Date (in thousands, except for per share data) Fiscal year 2017: October 20, 2016 $ 0.08 $ 15,248 November 15, 2016 December 1, 2016 January 26, 2017 $ 0.08 $ 15,051 February 15, 2017 March 1, 2017 April 20, 2017 $ 0.08 $ 14,840 May 15, 2017 June 1, 2017 July 20, 2017 $ 0.08 $ 14,698 August 15, 2017 September 1, 2017 Fiscal year 2016: October 14, 2015 $ 0.08 $ 15,906 November 16, 2015 December 1, 2015 January 21, 2016 $ 0.08 $ 15,947 February 16, 2016 March 1, 2016 April 21, 2016 $ 0.08 $ 15,940 May 16, 2016 June 1, 2016 July 21, 2016 $ 0.08 $ 15,575 August 15, 2016 September 1, 2016 Share R epurchases In June 2016, the Company’s Board of Directors (the “Board”) authorized the repurchase of up to $ 400.0 million of the Company’s common stock (the “2016 Share Repurchase Program”). As of August 31, 2017 , $ 400.0 million of shares had been repurchased under the 2016 Share Repurchase Program, which utilized the total amount authorized by the Board. In July 2017, the Board authorized the repurchase of up to $ 450.0 million of the Company’s common stock (the “2017 Share Repurchase Program”). The 2017 Share Repurchase Program expires on August 31, 2018 . A s of August 31, 2017 , $ 449.9 million remains available under the 2017 Share Repurchase Program .</t>
  </si>
  <si>
    <t>Concentration of Risk and Segment Data</t>
  </si>
  <si>
    <t>Concentration of Risk and Segment Data [Abstract]</t>
  </si>
  <si>
    <t xml:space="preserve">13 . Concentration of Risk and Segment Data Concentration of Risk Financial instruments that potentially subject the Company to concentrations of credit risk consist principally of cash and cash equivalents and trade receivables. The Company maintains cash and cash equivalents with various domestic and foreign financial institutions. Deposits held with the financial institutions may exceed the amount of insurance provided on such deposits, but may generally be redeemed upon demand. The Company performs periodic evaluations of the relative credit standing of the financial institutions and attempts to limit exposure with any one institution. For trade receivables, the Company performs ongoing credit evaluations of its customers and generally does not require collateral. The Company maintains an allowance for potential credit losses on trade receivables. Sales of the Company’s products are concentrated among specific customers. For fiscal year 2017 , the Company’s five largest customers accounted for approximately 47 % of its net revenue and 83 customers accounted for approximately 90 % of its net revenue. As the Company is a provider of manufacturing services and solutions and products are built based on customer specifications, it is impracticable to provide revenues from external customers for each product and service. Sales to the following customer that accounted for 10% or more of the Company’s net revenues, expressed as a percentage of consolidated net revenue, and the percentage of accounts receivable for the custom er, were as follows: Percentage of Net Revenue Percentage of Accounts Receivable Fiscal Year Ended August 31, Fiscal Year Ended August 31, 2017 2016 2015 2017 2016 Apple, Inc. (1) 24 % 24 % 24 % * % * % * Amount was less than 10% of total. (1) Sales to this customer were reported in the DMS operating segment. The Company procures components from a broad group of suppliers. Almost all of the products manufactured by the Company require one or more components that are available from only a single source. Segment Data 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The Company derives its revenue from providing comprehensive electronics design , production and product management services. The chief operating decision maker evaluates performance and allocates resources on a segment basis. The Company’s operating segments consist of two segments – EMS and DMS, which are also the Company’s reportab le segments. The segments are organized based on the economic profiles of the services performed, including manufacturing capabilities, market strategy, margins, return on capital and risk profiles. The EMS segment is focused around leveraging IT, supply c hain design and engineering, technologies largely centered on core electronics, utilizing the Company’s large scale manufacturing infrastructure and the ability to serve a broad range of end markets. The EMS segment is typically lower-margin but high volume business that is produced at a quicker rate (i.e. cycle time) and in higher quantities and includes customers primarily in the automotive and transportation, capital equipment, computing and storage, digital home, industrial and energy, networ king and telecommunications, point of sale and printing industries . The DMS segment is focused on providing engineering solutions , with an emphasis on material sciences and technologies. The DMS segment is typically higher-margin business and i ncludes customers primarily in the consumer lifestyles and wearable technologies, defense and aerospace, healthcare, mobility and packaging industries . Net revenue for the operating segments is attributed to the segment in which the service is performed. A n operating segment’s performance is evaluated based on its pre-tax operating contribution, or segment income. Segment income is defined as net revenue less cost of revenue, segment selling, general and administrative expenses, segment research and develop ment expenses and an allocation of corporate manufacturing expenses and selling, general and administrative expenses . Segment income does not include amortization of intangibles, stock-based compensation expense and related charges, restructuring and related charges, distressed customer charges, acquisition costs and certain purchase accounting adjustments, loss on disposal of subsidia ries, settlement of receivables and related charges, impairment of notes receivable and related charges, goodwill impairment charges, income (loss) from discontinued operations, gain (loss) on sale of discontinued operations, other expense, interest income , interest expense, income tax expense or adjustment for net income (loss) attributable to noncontrolling interests. Total segment assets are defined as accounts receivable, inventories, net customer-related property, plant and equipment, intangible assets net of accumulated amortization and goodwill. All other non-segment assets are reviewed on a global basis by management. Transactions between operating segments are generally recorded at amounts that approximate those at which we would transact with third parties . The following tables set forth operating segment information (in thousands): Fiscal Year Ended August 31, 2017 2016 2015 Net revenue EMS $ 11,077,622 $ 11,029,132 $ 10,777,810 DMS 7,985,499 7,323,954 7,121,386 $ 19,063,121 $ 18,353,086 $ 17,899,196 Fiscal Year Ended August 31, 2017 2016 2015 Segment income and reconciliation of income before tax EMS $ 436,110 $ 373,732 $ 297,097 DMS 230,893 256,588 372,912 Total segment income $ 667,003 $ 630,320 $ 670,009 Reconciling items: Amortization of intangibles (35,524) (37,121) (24,449) Stock-based compensation expense and related charges (48,544) (58,997) (62,563) Restructuring and related charges (160,395) (11,369) (33,066) Distressed customer charges (10,198) ― ― Loss on disposal of subsidiaries (2,112) ― ― Acquisition costs and certain purchase accounting adjustments ― ― 5,480 Other expense (28,448) (8,380) (5,627) Interest income 12,525 9,128 9,953 Interest expense (138,074) (136,536) (128,091) Income from continuing operations before tax $ 256,233 $ 387,045 $ 431,646 August 31, 2017 August 31, 2016 Total assets EMS $ 2,778,820 $ 2,615,237 DMS 5,290,468 5,012,798 Other non-allocated assets 3,026,707 2,694,642 $ 11,095,995 $ 10,322,677 The Company operates in 29 countries worldwide. Sales to unaffiliated customers are based on the Company location that maintains the customer relationship and transacts the external sale. The following tables set forth external net revenue, net of intercompany eliminations, and long-lived asset information where individual countries represent a material portion of the total (in thousands): Fiscal Year Ended August 31, 2017 2016 2015 External net revenue: Singapore $ 5,585,837 $ 4,983,711 $ 5,053,864 China 4,012,950 3,873,212 3,941,714 Mexico 3,207,059 3,043,609 2,555,502 U.S. 1,645,693 1,709,391 2,142,691 Malaysia 1,119,384 1,113,456 1,247,897 Hungary 944,448 1,130,466 912,669 Other 2,547,750 2,499,241 2,044,859 $ 19,063,121 $ 18,353,086 $ 17,899,196 August 31, 2017 2016 Long-lived assets: China $ 1,922,676 $ 2,031,634 U.S. 1,015,389 992,575 Singapore 204,181 235,115 Mexico 196,218 185,146 Taiwan 136,685 149,200 Hungary 89,814 106,481 Spain 83,064 72,643 Malaysia 74,341 63,844 Poland 55,617 52,722 Other 343,473 334,246 $ 4,121,458 $ 4,223,606 Total foreign source revenue was approximately $ 17.4 billion , $ 16.6 billion and $ 15.8 billion for fiscal years 2017 , 2016 and 2015 , respectively. Total long-lived assets related to the Company’s foreign operations were approximately $ 3.1 billion and $ 3.2 billion a s of August 31, 2017 and 2016 , respectively. </t>
  </si>
  <si>
    <t>Derivative Financial Instruments and Hedging Activities</t>
  </si>
  <si>
    <t>Derivative Financial Instruments and Hedging Activities [Abstract]</t>
  </si>
  <si>
    <t>14 . 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 erivative instruments are foreign currency fluctuation risk and interest rate risk. Foreign Currency Risk Management Forward contracts are put in place to manage the foreign currency risk associated with the anticipated foreign currency denominate d revenues and expenses. A hedging relationship existed with an aggregate notional amount outstanding of $ 314.6 million and $ 323.3 million a s of August 31, 2017 and August 31, 2016 ,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September 1, 2017 and May 31, 2018 . In addition to derivativ es that are designated as hedging instruments and qualify for hedge accounting, the Company also enters into forward contracts to economically hedge transactional exposure associated with commitments arising from trade accounts receivable, trade accounts p ayable, fixed purchase obligations and intercompany transactions denominated in a currency other than the functional currency of the respective operating entity. The aggregate notional amount of these outstanding contracts a s of August 31, 2017 and August 31, 2016 , was $ 2.1 billion and $ 1.7 billion , respectively. The following table presents the Company’s assets and liabilities related to forward foreign exchange contracts measured at fair value on a recur ring basis as of August 31, 2017 , aggregated by the level in the fair-value hierarchy in which those measurements are classified (in thousands): Level 1 Level 2 Level 3 Total Assets: Forward foreign exchange contracts $ ― 39,660 ― $ 39,660 Liabilities: Forward foreign exchange contracts ― (10,539) ― (10,539) Total $ ― 29,121 ― $ 29,121 The Company’s forward foreign exchange contracts are measured on a recurring basis at fair value, based on foreign currency spot rates and forward rates quoted by banks or foreign currency dealers. The following table presents the fair values of the Company’s derivative instruments located on the Consolidated Balance Sheets utilized for foreign currency risk management purposes a s of August 31, 2017 and 2016 (in thousands): Fair Values of Derivative Instruments Asset Derivatives Liability Derivatives Balance Sheet Fair Value as of Fair Value as of Balance Sheet Fair Value as of Fair Value as of Location August 31, 2017 August 31, 2016 Location August 31, 2017 August 31, 2016 Derivatives designated as hedging instruments: Prepaid expenses Forward foreign exchange and other current Accrued contracts assets $ 8,380 $ 420 expenses $ 1,408 $ 1,986 Derivatives not designated as hedging instruments: Prepaid expenses Forward foreign exchange and other current Accrued contracts assets $ 31,280 $ 3,850 expenses $ 9,131 $ 10,801 The gains and losses recognized in earnings due to hedge ineffectiveness and the amount excluded from effectiveness testing were not material for all periods presented and are included as components of net revenue, cost of revenue and selling, general and administrative expense. The Company recognized gains and losses in earnings related to changes in fair value of derivatives utilized for foreign currency risk management purposes and not designated as hedging instruments during fiscal years 2017 , 2016 and 2015 . These amounts were not material and were recognized as components of cost of revenue. Interest Rate Risk Management The Company periodically enters into interest rate swaps to manage interest rate risk associated with the Company’s borrowings. Cash Flow Hedges During the fourth quarter of fiscal year 2016, the Company entered into forward starting swap transactions to hedge the fixed interest rate payments for an anticipated debt issuance. The forward starting swaps have an aggregate notional amount of $200.0 million and have been designated as h edging instruments and accounted for as cash flow hedges. The forward starting swaps are scheduled to expire on March 15, 2018. If the anticipated debt issuance occurs before March 15, 2018, the contracts will be terminated simultaneously with the debt iss uance. The contracts will be settled with the respective counterparties on a net basis at the time of termination or expiration. Changes in the fair value of the forward starting swap transactions are recorded on the Company’s Consolidated Balance Sheets a s a component of AOCI. During the fourth quarter of fiscal year 2016, the Company entered into interest rate swap transactions to hedge the variable interest rate payments for the Term Loan Facility. In connection with this transaction, the Company will pa y interest based upon a fixed rate as agreed upon with the respective counterparties and receive variable rate interest payments based on the one-month LIBOR. The interest rate swaps have an aggregate notional amount of $200.0 million and have been designa ted as hedging instruments and accounted for as cash flow hedges. The interest rate swaps were effective on September 30, 2016 and are scheduled to expire on June 30, 2019. The contracts will be settled with the respective counterparties on a net basis at each settlement date. Changes in the fair value of the interest rate swap transactions are recorded on the Company’s Consolidated Balance Sheets as a component of AOCI.</t>
  </si>
  <si>
    <t>Restructuring and Related Charges</t>
  </si>
  <si>
    <t>Restructuring and Related Charges [Abstract]</t>
  </si>
  <si>
    <t>15 . Restructuring and Related Charges Following is a summary of the Company’s restructuring and related charges (in thousands): Fiscal Year Ended August 31, 2017 (2) 2016 (3) 2015 (3) Employee severance and benefit costs $ 56,834 $ 8,845 $ 24,327 Lease costs 3,966 (43) 2,777 Asset write-off costs 94,346 1,170 5,565 Other related costs 5,249 1,397 1,890 Total restructuring and related charges (1) $ 160,395 $ 11,369 $ 34,559 (1 ) Includes $ 51.3 million , $ 10.7 million and $ 32.0 million recorded in the EMS segment, $ 82.4 million , $ 0.8 million and $ 0.4 million recorded in the DMS segment and $ 26.7 million , $ (0.1) million and $ 2.2 million of non-allocated charges for the fiscal years ended August 31, 2017 , 2016 and 2015 , respectively. Except for asset write-off costs, all restructuring and related charge s are cash costs. (2) Includes employee severance and benefit costs of $ 52.2 million and $ 4.6 million , lease costs of $ 4.0 million and $ 0.0 million , asset write-off costs of $ 94.2 million and $ 0.1 million and other related costs of $ 3.8 million and $ 1.5 million for the 2017 Re structuring Plan and the 2013 Restructuring Plan, respectively. (3) Costs relate to the 2013 Restructuring Plan. 2017 Restructuring Plan On September 15, 2016, the Company’s Board of Directors formally approved a restructuring plan to better align the Company’s global capacity and administrative support infrastructure to further optimize organizational effectiveness. This action includes headcount reductions across the Company’s Selling, General and Administrative cost base and capacity realignment in higher cost locations (the “2017 Restructuring Plan”) . Upon complet ion of the 2017 Restructuring Plan, t he Company expects to recognize approximately $ 195.0 million in restructuring and other related costs . The Company incurred $ 154.2 million of costs during fiscal year 2017 and anticipates incurring the remai ning costs during fiscal year 2018 2013 Restructuring Plan T he Company’s Board of Directors approved a restructuring plan in fiscal year 2013 (the “2013 Restructuring Plan”), which was intended to better align the Company’s manufacturing capacity in certain geographies and to reduce the Company’s worldwide workforce in order to reduce operating expenses . As of August 31, 2017, the 2013 Restructuring Plan was substantially complete. The table below sets forth the cumulative restructuring and related charges incurred through August 31, 2017 for the 2017 Restructuring Plan and the 2013 Restructuring Plan (in thousands): 2017 2013 Restructuring Plan (1) Restructuring Plan (2) Total Employee severance and benefit costs $ 52,197 $ 137,138 $ 189,335 Lease costs 3,966 3,484 7,450 Asset write-off costs 94,276 21,385 115,661 Other related costs 3,792 6,021 9,813 Total restructuring and related charges $ 154,231 $ 168,028 $ 322,259 (1) Includes $45.1 million allocated to the EMS segment, $82.4 million allocated to the DMS segment and $26.7 million of unallocated costs. (2) Includes $130.3 million allocated to the EMS segment, $28.8 million allocated to the DMS segment and $8.9 million of unallocated costs. The tables below summarize the Company’s liability activity associated with the 2017 Restructuring Plan and the 2013 Restructuring Plan (in thousands): Employee Severance Asset Write-off Other and Benefit Costs Lease Costs Costs Related Costs Total Balance as of August 31, 2015 (1) $ 30,047 $ 64 $ ― $ 846 $ 30,957 Restructuring related charges 8,845 (43) 1,170 1,397 11,369 Asset write-off charge and other non-cash activity (454) ― (1,170) ― (1,624) Cash payments (21,172) ― ― (1,503) (22,675) Balance as of August 31, 2016 (1) 17,266 21 ― 740 18,027 Restructuring related charges 56,834 3,966 94,346 5,249 160,395 Asset write-off charge and other non-cash activity 1,319 59 (94,346) 65 (92,903) Cash payments (41,839) (2,381) ― (2,911) (47,131) Balance as of August 31, 2017 (2) $ 33,580 $ 1,665 $ ― $ 3,143 $ 38,388 (1 ) Relates only to the 2013 Restructuring Plan. ( 2 ) The liability as of August 31, 2017 includes $ 30.9 million and $ 7.5 million related to the 2017 Restructuring Plan and the 2013 Restructuring Plan, respectively.</t>
  </si>
  <si>
    <t>Business Acquisitions</t>
  </si>
  <si>
    <t>Business Acquisitions [Abstract]</t>
  </si>
  <si>
    <t>16 . Business Acquisitions Fiscal year 2017 On March 1, 2017, the Company completed the acquisition of Lewis Engineering, which was not deemed to be significant. The acquired business expanded the Company’s capabilities in precision machining, manufacturing and design engineering. The aggregate purchase price of the acquisition totaled approximately $ 31. 4 million in cash . The acquisition has been accounted for as a business combination using the acquisition method of accounting. Asse ts acquired of $ 32.3 million, including $ 8.2 million in goodwill and $ 14.6 million in intangible assets, and liabilities assumed of $ 0.9 million were recorded at their estimated fair values as of the acquisition date. The excess of the purchas e price over the fair value of the acquired assets and assumed liabilities of $8.2 million was recorded to goodwill and was fully allocated to the DMS segment. The majority of the goodwill is currently expected to be deductible for income tax purposes. The Company expensed transaction costs in connection with the acquisition of approximately $ 0.8 million during the fiscal year ended August 31, 2017. The results of operations of the acquired business were included in the Company’s consolidated financial resu lts beginning on the date of the acquisition. Pro forma information has not been provided as the acquisition is not deemed to be significant . Fiscal year 2016 On November 25, 2015, the Company entered into a master purchase agreement for certain assets and liabilities of various legal entities, collectively referred to as “Hanson”. On January 13, 2016, the Company completed the acquisition of the assets for approximately $ 139.2 million in cash, plus the assumption of certain liabilities of $ 230.0 million (s uch liabilities were subsequently paid in February 2016 and classified in our Consolidated Statement of Cash Flows as a component of cash flows from operating activities), with the exception of the real property, which closed on July 7, 2016, for approxima tely $ 33.3 million. Hanson is engaged in the business of manufacturing certain parts for customers in the DMS segment. The acquisition of certain Hanson assets has been accounted for as a business combination using the acquisition method of accounting. Assets acquired of $ 406.4 million, including $ 276.8 million in property, plant and equipment, $ 129.6 million in goodwill and intangible assets assigned to customer relationships, liabilities assumed of $230.0 million and $ 3.9 million of deferred tax liabil ities were recorded at their estimated fair values as of the acquisition date. The excess of the purchase price over the fair value of the acquired assets was recorded to goodwill and was fully allocated to the DMS segment . None of the goodwill is currentl y expected to be deductible for income tax purposes. A customer relationship was valued using the multi-period excess earnings method under the income approach. The results of operations were included in the Company’s consolidated financial results beginni ng on January 13, 2016. Pro forma information has not been provided as the acquisition of Hanson is not deemed to be significant. During the first quarter of fiscal year 2016, the Company completed two additional acquisitions (Inala Technologies Limited a nd various legal entities collectively referred to as “Shemer Companies”) which were not deemed to be significant individually or in the aggregate. The acquired businesses expanded the Company’s capabilities in capital equipment, networking and telecommuni cations, and printing. The aggregate purchase price of these acquisitions totaled approximately $ 72.3 million in cash . These two acquisitions have been accounted for as business combinations using the acquisition method of accounting. Assets acquired of $ 92.2 million, including $ 19.3 million in goodwill and $ 31.4 million in intangible assets, and liabilities assumed of $ 19.9 million were recorded at their estimated fair values as of the acquisition dates. The excess of the purchase prices over the fair val ues of the acquired assets and assumed liabilities of $ 19.3 million was recorded to goodwill and was fully allocated to the EMS segment. None of the goodwill is currently expected to be deductible for income tax purposes. The results of operations of the a cquired businesses were included in the Company’s consolidated financial results beginning on the date of the acquisitions. Pro forma information has not been provided as the acquisitions are not deemed to be significant individually or in the aggregate. Fiscal year 2015 On July 1, 2015, the Company completed the acquisition of J.Y.E. Castella Llorca, S.L. and each of its subsidiaries (collectively referred to as “Plasticos”) by acquiring 100 % of the issued and outstanding common shares of J.Y.E. Castella Llorca, S.L. The aggregate purchase price totaled approximately $ 111.0 million in cash, based on the exchange rate on the date of acquisition. During the fiscal year ended August 31, 2015, th e Company completed five additional acquisitions which were not deemed to be significant individually or in the aggregate. The acquired businesses expanded the Company’s capabilities in consumer lifestyles and wearable technologies and networking and telec ommunications. The aggregate purchase price of these acquisitions totaled approximately $ 117.0 million in cash.</t>
  </si>
  <si>
    <t>New Accounting Guidance</t>
  </si>
  <si>
    <t>New Accounting Guidance [Abstract]</t>
  </si>
  <si>
    <t>17 . New Accounting Guidance Recently Issued Accounting Guidance During fiscal year 2014, the FASB issued an accounting standard which will supersede existing revenue recogni 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is effective for the Company in the first quarter of fiscal year 201 9 . Companies may use either a full retrospective or a modified retrospective approach to adopt this stan dard . The Company has determined that the new standard will result in a change to the timing of the Company's revenue recognition policy for certain customer contracts to an "over time" model as opposed to a “point in time” model upon delivery. Additiona lly, the Company anticipates the new standard will impact the Company's accounting for certain fulfillment costs, which include up-front costs to prepare for manufacturing activities that are expected to be recovered. Under the new standard, such up-front costs would be recognized as an asset and amortized on a systematic basis consistent with the pattern of the transfer of the goods to which the asset relates. The financial impacts of the new standard cannot be reasonably estimated at this time. The Compa ny is in the process of implementing changes to its processes, policies and internal controls to meet the impact of the new standard and disclosure requirements. The Company expects to adopt the new guidance under the modified retrospective approach. Dur ing fiscal year 2016, the FASB issued a new accounting standard to address certain aspects of recognition, measurement, presentation and disclosure of financial instruments. This guidance is effective for the Company beginning in the first quarter of fisca l year 2019 . Early application is permitted only for certain provisions, and the update must be applied by means of a cumulative-effect adjustment to the Consolidated B alance S heet as of the beginning of the fiscal year of adoption and applied prospectivel y to equity investments that exist as of the date of adoption of the standard . The Company is currently assessing the impact this new standard may have on its Consolidated Financial Statements. During fiscal year 2016, the FASB issued a new accounting standard revising lease accounting. The new guidance require s organizations to recognize lease assets and lease liabilities on the Consolidated Balance Sheet and disclose key information regarding l easing arrangements. This guidance is effective for the Company beginning in the first quarter of fiscal year 2020. E arly application of the new standard is permitted and must be adopted using a modified retrospective approach . The adoption of this standar d will impact the Company’s Consolidated Balance Sheet. The Company is currently assessing any other impact s this new standard will have on its Consolidated Financial Statements. During fiscal year 2016, the FASB issued an accounting standard, which replac 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and early adoption is permitted beginning in the first quarter of fiscal year 2020.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6 , the FASB issued a new accounting standard to address the presentat ion of certain transactions within the statement of cash flows with the objective of reducing the existing diversity in practice. This guidance is effective for the Company beginning in the first quarter of fiscal year 2019 and early adoption is permitted. The Company is currently assessing the impact this new standard may have on its Co nsolidated Financial Statements . During fiscal year 2017 , the FASB issued a new accounting standard to improve the accounting for the income tax consequences of intra-entit y transfers of assets other than inventory. The new standard eliminates the exception for an intra-entity transfer of an asset other than inventory and requires an entity to recognize the income tax consequences when the transfer occurs. This guidance is e ffective for the Company beginning in the first quarter of fiscal year 2019 and early adoption is permitted. This guidance should be applied on a modified retrospective basis through a cumulative-effect adjustment directly to retained earnings as of the be ginning of the period of adoption. The Company is currently assessing the impact this new standard may have on its Consolidated Financial Statements. During fiscal year 2017, the FASB issued a new accounting standard that clarifies the definition of a business to assist entities with evaluating whether transactions should be accounted for as acquisitions (or disposals) of assets or businesses . This guidance is effective for the Company beginning in the first quarter of fiscal year 2 019 and will be applied on a prospective basis. E arly application is permitted for certain transactions . The impact on the Company’s Consolidated Financial Statements will depend on the facts and circumstances of an y specific future transactions . During f iscal year 2017, the FASB issued a new accounting standard t o simplify how an entity is required to test goodwill for impairment by eliminating the requirement to calculate the implied fair value of goodwill (i.e., Step 2 of the current goodwill impairment test) to measure a goodwill impairment charge . Goodwill will be considered impaired when the carrying amount of a reporting unit that includes goodwill exceeds its fair value. This guidance is effective for the Company beginning in the first quarter of fi scal year 20 21 , with early application permitted. The guidance will be applied on a prospective basis. The Company is currently assessing the impact this new standard may have on its Consolidated Financial Statements. During fiscal year 2017, the FASB iss ued a new accounting standard which clarifies the scope of asset derecognition and adds further guidance for recognizing gains and losses from the transfer of non-financial assets in contracts with non-customers . This guidance is effective for the Company beginning in the first quarter of fiscal year 2019 coincident with the new revenue recognition guidance. The Company is currently assessing the impact this new standard may have on its Consolidated Financial Statement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 osures in its financial statements. This guidance is effective for the Company beginning in the first quarter of fiscal year 2020, with early adoption permitted. The guidance must be applied using a modified retrospective approach. The Company is currently assessing the impact this new standard may have on its Consolidated Financial Statements. Recently issued accounting guidance not discussed above is not applicable or did not have, or is not expected to have, a material impact to the Company.</t>
  </si>
  <si>
    <t>Subsequent Events</t>
  </si>
  <si>
    <t>Subsequent Events [Abstract]</t>
  </si>
  <si>
    <t>18 . Subsequent Events The Company has evaluated subsequent events that occurred through the date of the filing of the Company’s fiscal year 2017 Form 10-K. No significant events occurred , other than disclosed below, subsequent to the balance sheet date and prior to the filing date of this report that would have a material impact on the Consolidated Financial Statements. On September 1, 2017, the Company completed the acquisition of True-Tech Corporation for a cash payment of $ 95.9 mill ion. True-Tech Corporation is a manufacturer specializing in aerospace, semiconductor and medical machined components . for customers in the EMS segment. The final purchase price is subject to adjustment based on conditions within the asset purchase agreem ent and is expected to be final during the first quarter of fiscal year 2018.</t>
  </si>
  <si>
    <t>Schedule of Valuation and Qualifying Accounts</t>
  </si>
  <si>
    <t>Schedule of Valuation and Qualifying Accounts [Abstract]</t>
  </si>
  <si>
    <t>SCHEDULE II JABIL INC. AND SUBSIDIARIES SCHEDULE OF VALUATION AND QUALIFYING ACCOUNTS (in thousands) Additions and Additions/ Balance at Adjustments (Reductions) Beginning Charged to Costs Charged Balance at of Period and Expenses to Other Accounts Write-offs End of Period Allowance for uncollectible accounts receivable: Fiscal year ended August 31, 2017 $ 11,094 $ 6,255 $ - $ (3,215) $ 14,134 Fiscal year ended August 31, 2016 $ 11,663 $ 292 $ - $ (861) $ 11,094 Fiscal year ended August 31, 2015 $ 1,994 $ 11,837 $ - $ (2,168) $ 11,663 Additions and Additions/ Balance at Adjustments (Reductions) Beginning Charged to Costs Charged Balance at of Period and Expenses to Other Accounts Write-offs End of Period Reserve for inventory obsolescence: Fiscal year ended August 31, 2017 $ 32,221 $ 46,030 $ - $ (32,238) $ 46,013 Fiscal year ended August 31, 2016 $ 43,477 $ 12,145 $ - $ (23,401) $ 32,221 Fiscal year ended August 31, 2015 $ 49,431 $ 10,826 $ - $ (16,780) $ 43,477 Additions Additions/ Reductions Balance at Charged to (Reductions) Charged to Beginning Costs and Charged Costs and Balance at of Period Expenses (1) to Other Accounts (2) Expenses (3) End of Period Valuation allowance for deferred taxes: Fiscal year ended August 31, 2017 $ 344,828 $ 65,300 $ (97,203) $ (27,366) $ 285,559 Fiscal year ended August 31, 2016 $ 304,820 $ 23,891 $ 28,238 $ (12,121) $ 344,828 Fiscal year ended August 31, 2015 $ 261,285 $ 79,933 $ (29,069) $ (7,329) $ 304,820 (1) During the fiscal years ended August 31, 2017 , 2016 and 2015 , the additions charged to costs and expenses primarily relate to the increase of deferred tax assets for sites with existing valuation allowances. (2) During the fiscal year ended August 31, 2017 , the reductions charged to other accounts primarily relate to the decrease of net operating loss carry forwards due to non-U.S. unrecognized tax benefits and a non-U.S. tax audit. During the fiscal year ended August 31, 2016 , the additions charged to other accounts primarily related to the recognition of excess tax benefits due to the early adoption of the new accounting guidance for share-based payment transactions . (3) During the fiscal year ended August 31, 2017 , the reductions charged to costs and expenses primarily relate to the release of certain non-U.S. valuation allowances . See accompanying report of independent registered public accounting firm.</t>
  </si>
  <si>
    <t>Description of Business and Summary of Significant Accounting Policies (Policies)</t>
  </si>
  <si>
    <t>Principles of Consolidation and Basis of Presentation</t>
  </si>
  <si>
    <t xml:space="preserve">Principles of Consolidation and Basis of Presentation The consolidated financial statements include the accounts and operations of the Company, and its wholly-owned and majority-owned subsidiaries. All significant intercompany balances and transactions have been eliminated in preparing the consolidated financial statements. </t>
  </si>
  <si>
    <t>Use of Accounting Estimates</t>
  </si>
  <si>
    <t xml:space="preserve">Use of Accounting Estimates Management is required to make estimates and assump tions during the preparation of the consolidated financial statements and accompanying notes in conformity with U.S. generally accepted accounting principles (“U.S. GAAP”). These estimates and assumptions affect the reported amounts of assets and liabiliti es and the disclosure of contingent assets and liabilities at the dates of the consolidated financial statements and the reported amounts of revenues and expenses during the reporting period . Actual results could differ materially from these estimates and assumptions. </t>
  </si>
  <si>
    <t>Cash and Cash Equivalents</t>
  </si>
  <si>
    <t xml:space="preserve">Cash and Cash Equivalents Cash equivalents consist of investments that are readily convertible to cash with original maturities of 90 days or less . A s of August 31 , 2017 and 2016 there were $ 71.5 million and $ 22.4 million of cash equivalents, respectively. </t>
  </si>
  <si>
    <t>Accounts Receivable</t>
  </si>
  <si>
    <t xml:space="preserve">Accounts Receivable Accounts receivable consist of trade receivables and other miscellaneous receivables. The Company maintains an allowance for doubtful accounts for estimated losses resulting from the inability of its customers to make required payments. Bad debts are charged to this allowance after all attempts to collect the balance are exhausted. Allowances of $ 14.1 million and $ 11.1 million were recorded a s of August 31 , 2017 and 2016 , respectively. As the financ ial condition and circumstances of the Company’s customers change, adjustments to the allowance for doubtful accounts are made as necessary. </t>
  </si>
  <si>
    <t xml:space="preserve">Inventories Inventories are stated at the lower of cost or market and use a first in, first out (FIFO) method . </t>
  </si>
  <si>
    <t>Property, Plant and Equipment, net</t>
  </si>
  <si>
    <t xml:space="preserve">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Certain equipment held under capital leases is classified as property, plant and equipment and the related obligation is recorded as notes payable, long-term debt and capital lease obligations on the Consolidated Balance Sheets. Amortization of assets held under capital leases is included in depreciation expense in the Consolidated Statements of Operations. Maintenance and repairs are expensed as incurred. The cost and related accumulated depreciation of assets sold or retired is removed from the accoun ts and any resulting gain or loss is reflected in the Consolidated Statements of Operations as a component of operating income. </t>
  </si>
  <si>
    <t>Goodwill and Other Intangible Assets The Company accounts for goodwill in a business combination as the excess of the cost over the fair value of net assets acquired and is assigned to the reporting unit in which the acquired business will operate . The Company tests goodwill and indefinite-lived intangible assets for impairment during the fourth quarter of each fiscal year or whenever events or changes in circumstances indicate the carrying amount may not be recoverable . The recoverability of goodwi ll is measured at the reporting unit level by comparing the reporting unit’s carrying amount, including goodwill, to the fair value of the reporting unit. If the carrying amount of the reporting unit exceeds its fair value, goodwill is considered impaired and a second step is performed to measure the amount of loss, if any. The recoverability of indefinite-lived intangible assets is measured by comparing the carrying amount to the fair value. The Company determine s the fair value of its indefinite-lived intangible a ssets principally based on a variation of the income approach, known as the relief from royalty method. If the carrying amount of the indefinite-lived intangible asset exceeds its fair value, the indefinite-lived intangible asset is considered impaired. Business combinations can also result in other intangible assets being recognized. Finite-lived intangible assets are amortized on a straight-line basis over their estimated useful life and include contractual agreeme nts and customer relationships and inte llectual property. No significant residual values are estimated for the amortizable intangible assets.</t>
  </si>
  <si>
    <t>Long-lived Assets</t>
  </si>
  <si>
    <t xml:space="preserve">Long-lived Assets Long-lived assets, such as property, plant and equipment, and finite-lived intangible assets , are reviewed for impairment whenever events or changes in circumstances indicate that the carrying amount of an asset or asset group may not be recoverable. Recoverability of the asset or asset group is measured by comparing its carrying amount to the un 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 which is generally determined as the present value of estimated future cash flows or as the appraised value. </t>
  </si>
  <si>
    <t>Derivative Instruments</t>
  </si>
  <si>
    <t xml:space="preserve">Derivative Instruments All derivative instruments are recorded gross on the Consolidated Balance Sheets at their respective fair values. The accounting for changes in the fair value of a derivative instrument depends on the intended use and designation of the derivative instrument. For derivative instruments that are designated and qualify as a fair value hedge, the gain or loss on the derivative and the offsetting gain or loss on the hedged item attributable to the hedged risk are recognized in current earning s. For derivative instruments that are designated and qualify as a cash flow hedge, the effective portion of the gain or loss on the derivative instrument is initially reported as a component of AOCI, net of tax, and is subsequently reclassified into the l ine item within the Consolidated Statements of Operations in which the hedged items are recorded in the same period in which the hedged item affects earnings. The ineffective portion of the gain or loss is recognized immediately in current earnings. For derivative instruments t hat are not designated as hedging instruments, gains and losses from changes in fair values are recognized in earnings. Cash receipts and cash payments related to derivative instruments are recorded in the same category as the cash flows from the items bei ng hedged on the Consolidated Statements of Cash Flows . </t>
  </si>
  <si>
    <t>Accumulated Other Comprehensive Income The following table sets forth the changes in accumulated other comprehensive income (“AOCI”), net of tax, by component during the fiscal year ended August 31, 2017 (in thousands): Foreign Currency Translation Adjustment (1) Derivative Instruments (2) Actuarial (Loss) Gain (3) Prior Service Cost (3) Available for Sale Securities (4) Total Balance as of August 31, 2016 $ 16,338 $ 7,784 $ (43,587) $ 941 $ (21,353) $ (39,877) Other comprehensive income (loss) before reclassifications 35,297 13,434 8,443 86 10,611 67,871 Amounts reclassified from AOCI 5,947 8,749 1,929 (138) 10,139 26,626 Other comprehensive income (loss) 41,244 22,183 10,372 (52) 20,750 94,497 Balance as of August 31, 2017 $ 57,582 $ 29,967 $ (33,215) $ 889 $ (603) $ 54,620 (1) There is no tax benefit (expense) related to the foreign currency translation adjustment components of AOCI, including reclassification adjustments, for the fiscal years ended August 31, 2017 and 2016 . (2) The portions of AOCI reclassified into earnings during the fiscal years ended August 31, 2017 and 2016 for derivative instruments were primarily classified as a component of cost of revenue. The portion that is expected to be reclassifie d into earnings during the next 12 months will primarily be classified as a component of cost of revenue. The annual tax benefit (expense) for unrealized gains on derivative instruments, including reclassification adjustments, is $ (1.9) million and $ (4.0) million for the fiscal years ended August 31, 2017 and 2016 , respectively. The accumulated tax benefit (expense) for unrealized gains on derivative instruments, including reclassification adjustments, is $ 13.4 million and $ 15.3 million for the fiscal years ended August 31, 2017 and 2016 , respectively. (3) The portions of AOCI reclassified into earnings during the fiscal years ended August 31, 2017 and 2016 for actuarial gain and prior servic e cost are included in the computation of net periodic benefit pension cost. Refer to Note 10 – “Postretirement and Other Employee Benefits” for additional information . The tax benefit (expense) for actuarial gain, including reclassification adjustments, i s $(1.0) million and $0.6 million, and for prior service cost, including reclassification adjustments, is $(0.3) million and $(0.3) million for the fiscal years ended August 31, 2017 and 2016 . (4) The portion of AOCI reclassified into e arnings during the fiscal year ended August 31, 2017 for available for sale securities was due to an other than temporary impairment on securities and was classified as a component of other expense. There is no tax benefit (expense) related to the available for sale securities components of AOCI, including reclassification adjustments, for the fiscal years ended August 31, 2017 and 2016 .</t>
  </si>
  <si>
    <t>Foreign Currency Transactions</t>
  </si>
  <si>
    <t xml:space="preserve">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accumulated other comprehensive income. Gains and losses arising from transactions denominated in a currency othe r than the functional currency of the entity involved are included in operating income. </t>
  </si>
  <si>
    <t>Revenue Recognition</t>
  </si>
  <si>
    <t>Revenue Recognition The Company derives substantially all of its revenue from production and product management services (collectively referred to as “manufacturing services”), which encompasses the act of producing tangible components that are built to customer specifications , which are then provided to the customer. The Company recognizes manufacturing services revenue when such tangible components are shipped to or the goods are received by the customer, title and risk of ownership have passed, the pri ce to the buyer is fixed or determinable and collectability is reasonably assured (net of estimated returns). The Company also derives revenue to a lesser extent from electronic design services to certain customers. Revenue from electronic design services is generally recognized upon completion and acceptance by the respective customer. Taxes collected from the Company’s customers and remitted to governmental authorities are presented within the Company’s Consolidated Statement of Operations on a net basis. The Company records shipping and handling costs reimbursed by the customer in revenue. Upfront payments from customers are recorded upon receipt as deferred income and are recognized as revenue as the related manufacturing services are provided.</t>
  </si>
  <si>
    <t>Stock-Based Compensation</t>
  </si>
  <si>
    <t xml:space="preserve">Stock-Based Compensation The Company recognizes stock-based compensation expense, reduced for estimated forfeitures, on a straight-line basis over the requisite service period of the award, which is generally the vesting period for outstanding stock awards. The stock-bas ed compensation expense for time-based and performance based restricted stock is measured at fair val ue on the date of grant based on the number of shares expected to vest and the quoted market price of the Company’s common stock. For restricted stock awards with performance conditions, stock-based compensation expense is originally based on the number of shares that would vest if the Company achieved 100% of the performance goal, which is the intended outcome at the grant date. Throughout the requisite service period, management monitors the probability of achievement of the performance condition. If it b ecomes probable, based on the Company’s performance, that more or less than the current estimate of the awarded shares will vest, an adjustment to stock-based compensation expense will be recognized as a change in accounting estimate in the period the prob ability changes. The stock-ba sed compensation expense for market-based restricted stock awards is measured at fair value on the date of grant. The market conditions are considered in the grant date fair value using a Monte Carlo valuation model, which uti lizes multiple input variables to determine the probability of the Company achieving the specified market conditions. Stock-based compensation expense related to an award with a market condition will be recognized over the requisite service period regardle ss of whether the market condition is satisfied, provided that the requisite service period has been completed. The Company capitalizes stock-based compensation costs related to awards granted to employees whose compensation costs are directly attributable to the cost of inventory. The Company currently expects to satisfy share-based awards with registered shares available to be issued. See Note 12 – “Stockholders’ Equity” for further discussion of stock-based compensation expense. </t>
  </si>
  <si>
    <t xml:space="preserve">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consi ders future taxable income and ongoing feasible tax planning strategies in assessing the need for the valuation allowance. </t>
  </si>
  <si>
    <t>Earnings Per Share</t>
  </si>
  <si>
    <t>Earnings Per Share The Company calculates its basic earnings per share by dividing net income attributable to Jabil Inc. by the weighted average number of shares of common stock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 ve unvested restricted stock awards. Potential shares of common stock are excluded from the computation of diluted earnings per share when their effect would be antidilutive. Performance-based restricted stock awards are considered dilutive when the related performance criterion have been met assuming the end of the reporti ng period represents the end of the performance period . All potential shares of common are antidilutive in periods of net loss. Dilutive shares outstanding not included in the computation of earnings per share because their effect was antidilutive w ere as follows (in thousands) : Fiscal Year Ended August 31, 2017 2016 2015 Stock options ― ― 218 Stock appreciation rights 265 2,381 3,585</t>
  </si>
  <si>
    <t>Fair Value of Financial Instruments</t>
  </si>
  <si>
    <t>Fair Value of Financial Instruments The three levels of the fair-value hierarchy include: Level 1 – quoted market prices in active markets for identical assets and liabilities; Level 2 – inputs other than quoted market prices included in Level 1 that are observable for the asset or liability, either directly or indirectly; and Level 3 – unobservable inputs for the asset or liability. The carrying amounts of cash and cash equivalents, trade accounts receivable, prepaid expenses and other current a ssets, accounts payable and accrued expenses approximate fair value because of the short-term nature of these financial instruments. Refer to Note 3 – “Trade Accounts Receivable Securitization and Sale Programs”, Note 9 – “Not es Payable, Long-Term Debt and Capital Lease Obligations”, Note 10 – “Postretirement and Other Employee Benefits” and Note 14 –“Derivative Financial Instruments and Hedging Activities” for disclosure surrounding the fair value o f the Company’s deferred purchase price receivables, debt obligations, pension plan assets and derivative financial instruments, respectively. Refer to Note 2 – “Discontinued Operations” for discussion of the Company’s Senior Non-Convertibl e Cumulative Preferred Stock. The Senior Non-Convertible Cumulative Preferred Stock is valued each reporting period using unobservable inputs (Level 3 inputs) based on an interest rate lattice model and is classified as an available for sale security with an unrealized gain (loss) recorded to accumulated other comprehensive income (loss) (“AOCI”). The unobservable inputs have an immaterial impact on the fair value calculation of the Senior Non-Convertible Cumulative Preferred Stock. A s of August 31, 2017 , the fair value was $ 49.8 million , and is included within other assets on the Consolidated Balance Sheets.</t>
  </si>
  <si>
    <t>New Accounting Pronouncements</t>
  </si>
  <si>
    <t>Recently Issued Accounting Guidance During fiscal year 2014, the FASB issued an accounting standard which will supersede existing revenue recogni 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is effective for the Company in the first quarter of fiscal year 201 9 . Companies may use either a full retrospective or a modified retrospective approach to adopt this stan dard . The Company has determined that the new standard will result in a change to the timing of the Company's revenue recognition policy for certain customer contracts to an "over time" model as opposed to a “point in time” model upon delivery. Additiona lly, the Company anticipates the new standard will impact the Company's accounting for certain fulfillment costs, which include up-front costs to prepare for manufacturing activities that are expected to be recovered. Under the new standard, such up-front costs would be recognized as an asset and amortized on a systematic basis consistent with the pattern of the transfer of the goods to which the asset relates. The financial impacts of the new standard cannot be reasonably estimated at this time. The Compa ny is in the process of implementing changes to its processes, policies and internal controls to meet the impact of the new standard and disclosure requirements. The Company expects to adopt the new guidance under the modified retrospective approach. Dur ing fiscal year 2016, the FASB issued a new accounting standard to address certain aspects of recognition, measurement, presentation and disclosure of financial instruments. This guidance is effective for the Company beginning in the first quarter of fisca l year 2019 . Early application is permitted only for certain provisions, and the update must be applied by means of a cumulative-effect adjustment to the Consolidated B alance S heet as of the beginning of the fiscal year of adoption and applied prospectivel y to equity investments that exist as of the date of adoption of the standard . The Company is currently assessing the impact this new standard may have on its Consolidated Financial Statements. During fiscal year 2016, the FASB issued a new accounting standard revising lease accounting. The new guidance require s organizations to recognize lease assets and lease liabilities on the Consolidated Balance Sheet and disclose key information regarding l easing arrangements. This guidance is effective for the Company beginning in the first quarter of fiscal year 2020. E arly application of the new standard is permitted and must be adopted using a modified retrospective approach . The adoption of this standar d will impact the Company’s Consolidated Balance Sheet. The Company is currently assessing any other impact s this new standard will have on its Consolidated Financial Statements. During fiscal year 2016, the FASB issued an accounting standard, which replac 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and early adoption is permitted beginning in the first quarter of fiscal year 2020.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6 , the FASB issued a new accounting standard to address the presentat ion of certain transactions within the statement of cash flows with the objective of reducing the existing diversity in practice. This guidance is effective for the Company beginning in the first quarter of fiscal year 2019 and early adoption is permitted. The Company is currently assessing the impact this new standard may have on its Co nsolidated Financial Statements . During fiscal year 2017 , the FASB issued a new accounting standard to improve the accounting for the income tax consequences of intra-entit y transfers of assets other than inventory. The new standard eliminates the exception for an intra-entity transfer of an asset other than inventory and requires an entity to recognize the income tax consequences when the transfer occurs. This guidance is e ffective for the Company beginning in the first quarter of fiscal year 2019 and early adoption is permitted. This guidance should be applied on a modified retrospective basis through a cumulative-effect adjustment directly to retained earnings as of the be ginning of the period of adoption. The Company is currently assessing the impact this new standard may have on its Consolidated Financial Statements. During fiscal year 2017, the FASB issued a new accounting standard that clarifies the definition of a business to assist entities with evaluating whether transactions should be accounted for as acquisitions (or disposals) of assets or businesses . This guidance is effective for the Company beginning in the first quarter of fiscal year 2 019 and will be applied on a prospective basis. E arly application is permitted for certain transactions . The impact on the Company’s Consolidated Financial Statements will depend on the facts and circumstances of an y specific future transactions . During f iscal year 2017, the FASB issued a new accounting standard t o simplify how an entity is required to test goodwill for impairment by eliminating the requirement to calculate the implied fair value of goodwill (i.e., Step 2 of the current goodwill impairment test) to measure a goodwill impairment charge . Goodwill will be considered impaired when the carrying amount of a reporting unit that includes goodwill exceeds its fair value. This guidance is effective for the Company beginning in the first quarter of fi scal year 20 21 , with early application permitted. The guidance will be applied on a prospective basis. The Company is currently assessing the impact this new standard may have on its Consolidated Financial Statements. During fiscal year 2017, the FASB iss ued a new accounting standard which clarifies the scope of asset derecognition and adds further guidance for recognizing gains and losses from the transfer of non-financial assets in contracts with non-customers . This guidance is effective for the Company beginning in the first quarter of fiscal year 2019 coincident with the new revenue recognition guidance. The Company is currently assessing the impact this new standard may have on its Consolidated Financial Statement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 osures in its financial statements. This guidance is effective for the Company beginning in the first quarter of fiscal year 2020, with early adoption permitted. The guidance must be applied using a modified retrospective approach. The Company is currently assessing the impact this new standard may have on its Consolidated Financial Statements. Recently issued accounting guidance not discussed above is not applicable or did not have, or is not expected to have, a material impact to the Company.</t>
  </si>
  <si>
    <t>Description of Business and Summary of Significant Accounting Policies (Tables)</t>
  </si>
  <si>
    <t>Summary of Changes in AOCI</t>
  </si>
  <si>
    <t>Dilutive shares outstanding not included in the computation of EPS</t>
  </si>
  <si>
    <t>Dilutive shares outstanding not included in the computation of earnings per share because their effect was antidilutive w ere as follows (in thousands) : Fiscal Year Ended August 31, 2017 2016 2015 Stock options ― ― 218 Stock appreciation rights 265 2,381 3,585</t>
  </si>
  <si>
    <t>Trade Accounts Receivable Securitization and Sale Programs (Tables)</t>
  </si>
  <si>
    <t>Asset Backed Securitization Programs Key Terms [TableTextBlock]</t>
  </si>
  <si>
    <t>Following is a summary of the asset-backed securitization programs and key terms: Maximum Amount of Expiration Net Cash Proceeds (1) Date North American $ 200.0 million October 20, 2017 (3) Foreign $ 400.0 million (2) May 1, 2018 (1) Maximum amount available at any one time. (2) Amended effective February 13, 2017, to increase facility limit from $275.0 million. (3) On October 18, 2017, the program was extended to November 17, 2017.</t>
  </si>
  <si>
    <t>Asset Backed Securitization Programs Amounts Recognized [Table Text Block]</t>
  </si>
  <si>
    <t>In connection with the asset-backed securitization programs, the Company recognized the following (in millions): 2017 2016 2015 Eligible trade accounts receivable sold for fiscal year $ 8,878 $ 7,870 $ 7,608 Cash proceeds received for fiscal year (1) $ 8,300 $ 7,336 $ 7,175 Pre-tax losses on sale of receivables for fiscal year (2) $ 9 $ 5 $ 4 Deferred purchase price receivables as of August 31 (3) $ 569 $ 527 $ 429</t>
  </si>
  <si>
    <t>Trade Accounts Receivable Sale Programs Key Terms [Table Text Block]</t>
  </si>
  <si>
    <t>Following is a summary of the five trade accounts receivable sale programs with unaffiliated financial institutions where the Company may elect to sell receivables, at a discount, on an ongoing basis: Maximum Type of Expiration Program Amount (1) Facility Date A $756.5 million (2) Uncommitted August 31, 2022 (3)(4) B $150.0 million Uncommitted August 31, 2018 (4) C 800.0 million CNY Uncommitted February 15, 2018 (5) D $100.0 million Uncommitted November 1, 2018 (3) E $50.0 million Uncommitted August 25, 2018 (6) (1) Maximum amount available at any one time. (2) The maximum amount under the program was increased in the fourth quarter of fiscal year 2017 and will be reduced to $650.0 million on February 1, 2018. (3) Any party may elect to terminate the agreement upon 15 days prior notice. (4) The program was extended in the fourth quarter of fiscal year 2017. (5) Program entered into on February 15, 2017. (6) Program entered into during the fourth quarter of fiscal year 2017.</t>
  </si>
  <si>
    <t>Trade Accounts Receivable Sale Programs Amounts Recognized [Table Text Block]</t>
  </si>
  <si>
    <t>In connection with the trade accounts receivable sale programs, the Company recognized the following for the fiscal years ended August 31 (in millions): 2017 2016 2015 Trade accounts receivable sold (1) $ 2,968 $ 3,651 $ 2,085 Cash proceeds received $ 2,962 $ 3,647 $ 2,082 (1) The resulting losses on the sales of trade accounts receivable during fiscal years 2017, 2016 and 2015 were not material and were recorded to other expense within the Consolidated Statements of Operations.</t>
  </si>
  <si>
    <t>Inventories (Tables)</t>
  </si>
  <si>
    <t>Income Taxes (Tables)</t>
  </si>
  <si>
    <t>Income (Loss) from Continuing Operations Before Income Taxes and Noncontrolling Interests</t>
  </si>
  <si>
    <t>5. Income Taxes Provision for Income Taxes Income (loss) from continuing operations before income tax expense is summarized below (in thousands): Fiscal Year Ended August 31, 2017 2016 2015 U.S. (1) $ (373,690) $ (317,427) $ (295,521) Non-U.S. (1) 629,923 704,472 727,167 $ 256,233 $ 387,045 $ 431,646 (1) The U.S. and non-U.S. components of income (loss) from continuing operations before income tax expense include the elimination of intercompany foreign dividends paid to the U.S.</t>
  </si>
  <si>
    <t>Income Tax Expense (Benefit)</t>
  </si>
  <si>
    <t>Income tax expense (benefit) is summarized below (in thousands): Fiscal Year Ended August 31, Current Deferred Total 2017: U.S. – Federal $ 2,436 $ 253 $ 2,689 U.S. – State 12 30 42 Non-U.S. 188,872 (62,537) 126,335 $ 191,320 $ (62,254) $ 129,066 2016: U.S. – Federal $ (649) $ 73 $ (576) U.S. – State (166) 9 (157) Non-U.S. 157,069 (24,187) 132,882 $ 156,254 $ (24,105) $ 132,149 2015: U.S. – Federal $ 1,169 $ (1,653) $ (484) U.S. – State 164 (300) (136) Non-U.S. 147,199 (9,118) 138,081 $ 148,532 $ (11,071) $ 137,461</t>
  </si>
  <si>
    <t>Reconciliations of Income Tax Expense at U.S. Federal Statutory Income Tax Rate Compared to Actual Income Tax Expense</t>
  </si>
  <si>
    <t>Reconciliations of the income tax expense at the U.S. federal statutory income tax rate compared to the actual income tax expense are summarized below (in thousands): Fiscal Year Ended August 31, 2017 2016 2015 Tax at U.S. federal statutory income tax rate (35%) $ 89,682 $ 135,470 $ 151,076 State income taxes, net of federal tax benefit (8,474) (5,121) (4,474) Impact of foreign tax rates (109,466) (144,521) (157,827) Permanent impact of non-deductible cost 7,336 3,408 8,951 Income tax credits (16,254) (5,040) (12,773) Changes in tax rates on deferred tax assets and liabilities 688 182 (1,206) Valuation allowance 37,934 11,770 72,604 Non-deductible equity compensation 11,531 18,350 11,600 Impact of intercompany charges and dividends 98,052 94,596 49,843 Other, net 18,037 23,055 19,667 Total income tax expense $ 129,066 $ 132,149 $ 137,461</t>
  </si>
  <si>
    <t>Deferred Tax Assets and Liabilities</t>
  </si>
  <si>
    <t>Deferred Tax Assets and Liabilities The significant components of the deferred tax assets and liabilities are summarized below (in thousands): Fiscal Year Ended August 31, 2017 2016 Deferred tax assets: Net operating loss carry forward $ 268,853 $ 319,685 Receivables 7,497 8,643 Inventories 11,618 6,970 Compensated absences 10,981 9,080 Accrued expenses 93,413 75,749 Property, plant and equipment, principally due to differences in depreciation and amortization 81,954 52,088 U.S. federal and state tax credits 57,122 58,725 Foreign jurisdiction tax credits 24,641 14,464 Equity compensation – U.S. 16,460 17,641 Equity compensation – Non-U.S. 2,700 3,873 Cash flow hedges ― 2,055 Other 14,573 18,767 Total deferred tax assets before valuation allowances 589,812 587,740 Less valuation allowances (285,559) (344,828) Net deferred tax assets $ 304,253 $ 242,912 Deferred tax liabilities: Unremitted earnings of non-U.S. subsidiaries 86,202 88,445 Intangible assets 48,229 54,130 Cash flow hedges 8,564 ― Other 4,863 5,768 Total deferred tax liabilities $ 147,858 $ 148,343 Net deferred tax assets $ 156,395 $ 94,569</t>
  </si>
  <si>
    <t>Reconciliations of Unrecognized Tax Benefits</t>
  </si>
  <si>
    <t>Unrecognized Tax Benefits Reconciliations of the unrecognized tax benefits are summarized below (in thousands): Fiscal Year Ended August 31, 2017 2016 2015 Beginning balance $ 149,898 $ 154,648 $ 229,684 Additions for tax positions of prior years 2,155 7,974 4,189 Reductions for tax positions of prior years (12,233) (20,045) (7,919) Additions for tax positions related to current year 77,807 25,892 21,541 Adjustments for tax positions related to acquired entities ― ― 1,687 Cash settlements (2,298) (6,553) (11,806) Reductions from lapses in statutes of limitations (10,446) (7,099) (1,843) Reductions from settlements with taxing authorities (6,061) (1,787) (72,812) Foreign exchange rate adjustment 2,533 (3,132) (8,073) Ending balance $ 201,355 $ 149,898 $ 154,648 Unrecognized tax benefits that would affect the effective tax rate (if recognized) $ 75,223 $ 72,152 $ 80,094</t>
  </si>
  <si>
    <t>Property, Plant and Equipment (Tables)</t>
  </si>
  <si>
    <t>Property, Plant and Equipment [Table Text Block]</t>
  </si>
  <si>
    <t>6. Property, Plant and Equipment Property, plant and equipment consists of the following (in thousands): August 31, 2017 2016 Land and improvements $ 120,574 $ 120,470 Buildings 804,861 809,890 Leasehold improvements 877,752 815,308 Machinery and equipment 3,680,881 3,475,325 Furniture, fixtures and office equipment 178,603 164,079 Computer hardware and software 583,569 562,456 Transportation equipment 22,080 22,307 Construction in progress 85,748 84,016 6,354,068 6,053,851 Less accumulated depreciation and amortization 3,125,390 2,721,972 $ 3,228,678 $ 3,331,879</t>
  </si>
  <si>
    <t>Depreciation and Maintenance and Repair Expense [Table Text Block]</t>
  </si>
  <si>
    <t>Depreciation and maintenance and repair expenses were as follows for the periods indicated (in thousands): Fiscal Year Ended August 31, 2017 2016 2015 Depreciation expense $ 724,856 $ 659,542 $ 504,735 Maintenance and repair expense $ 234,332 $ 197,373 $ 205,541</t>
  </si>
  <si>
    <t>Goodwill and Other Intangible Assets (Tables)</t>
  </si>
  <si>
    <t>Impairment Effects on Earnings Per Share [Line Items]</t>
  </si>
  <si>
    <t>Changes in Goodwill Allocated to Reportable Segments</t>
  </si>
  <si>
    <t>The following table presents the changes in goodwill allocated to the Company’s reportable segments, Electronics Manufacturing Services (“EMS”) and Diversified Manufacturing Services ("DMS"), during the fiscal years ended August 31, 2017 and 2016 (in thousands): EMS DMS Total Balance as of August 31, 2015 $ 27,873 $ 434,509 $ 462,382 Acquisitions and adjustments 23,690 111,417 135,107 Change in foreign currency exchange rates (384) (2,332) (2,716) Balance as of August 31, 2016 51,179 543,594 594,773 Acquisitions and adjustments ― 8,186 8,186 Change in foreign currency exchange rates 1,395 3,830 5,225 Balance as of August 31, 2017 $ 52,574 $ 555,610 $ 608,184</t>
  </si>
  <si>
    <t>Schedule of Intangible Assets and Goodwill [Table Text Block]</t>
  </si>
  <si>
    <t>The following table is a summary of the Company's gross goodwill balances and accumulated impairments as of the periods indicated (in thousands): August 31, 2017 August 31, 2016 Gross Gross Carrying Accumulated Carrying Accumulated Amount Impairment Amount Impairment Goodwill $ 1,628,006 $ 1,019,822 $ 1,614,595 $ 1,019,822</t>
  </si>
  <si>
    <t>Estimated Future Amortization Expense</t>
  </si>
  <si>
    <t>Weighted Average August 31, 2017 August 31, 2016 Amortization Gross Net Gross Net Period Carrying Accumulated Carrying Carrying Accumulated Carrying (in years) Amount Amortization Amount Amount Amortization Amount Contractual agreements and customer relationships 11 $ 265,148 $ (132,691) $ 132,457 $ 250,451 $ (113,393) $ 137,058 Intellectual property 5 160,456 (131,407) 29,049 151,025 (114,219) 36,806 Finite-lived trade names Not applicable 5,114 (5,114) ― 5,006 (5,006) ― Trade names Indefinite 123,090 ― 123,090 123,090 ― 123,090 Total intangible assets 9 $ 553,808 $ (269,212) $ 284,596 $ 529,572 $ (232,618) $ 296,954 Intangible asset amortization for fiscal years 2017, 2016 and 2015 was approximately $35.5 million, $37.1 million and $24.4 million, respectively. The estimated future amortization expense is as follows (in thousands): Fiscal Year Ended August 31, Amount 2018 $ 35,069 2019 26,045 2020 22,427 2021 14,026 2022 12,884 Thereafter 51,063 Total $ 161,514</t>
  </si>
  <si>
    <t>Accrued Expenses (Table)</t>
  </si>
  <si>
    <t>Schedule of Accrued Liabilities [Table Text Block]</t>
  </si>
  <si>
    <t>Notes Payable, Long-Term Debt and Capital Lease Obligations (Tables)</t>
  </si>
  <si>
    <t>Notes Payable, Long-Term Debt and Capital Lease Obligations Outstanding</t>
  </si>
  <si>
    <t>Notes payable, long-term debt and capital lease obligations outstanding as of August 31, 2017 and 2016 are summarized below (in thousands): Maturity August 31, August 31, Date 2017 2016 8.250% Senior Notes (1)(2)(3) March 15, 2018 $ 399,506 $ 398,552 5.625% Senior Notes (1)(2) Dec. 15, 2020 397,104 396,212 4.700% Senior Notes (1)(2) Sept. 15, 2022 496,696 496,041 4.900% Senior Notes (1)(4) July 14, 2023 298,571 298,329 Borrowings under credit facilities (5) July 6, 2020 ― ― Borrowings under loans (6) July 6, 2020 458,395 502,210 Capital lease obligations 27,818 28,478 Total notes payable, long-term debt and capital lease obligations 2,078,090 2,119,822 Less current installments of notes payable, long-term debt and capital lease obligations 445,498 45,810 Notes payable, long-term debt and capital lease obligations, less current installments $ 1,632,592 $ 2,074,012 ( 1 ) The notes are carried at the principal amount of each note, less any unamortized discount and unamortized debt issuance costs. ( 2 ) The S enior Notes are the Company’s senior unsecured obligations and rank equally with all other existing and future senior unsecured debt obligations. ( 3 ) The interest rate payable on the 8.250% Senior Notes is subject to adjustment from time to time if the credit ratings assigned to the 8.250% Senior Notes increase or decrease . ( 4 ) On May 19, 2016, the Company ent ered into a note purchase agreement with certain third parties , which closed on July 14, 2016 , for a private placement of $300.0 million of senior unsecured notes (the “4.900% Senior Notes”). The proceeds from the sale of the notes were used to repay debt maturities. ( 5 ) On July 6, 2015, the Company entered into an amended and restated senior unsecured five-year credit agreement. The credit agreement provides for: (i) the Revolving Credit Facility in the initial amount of $ 1.5 billion, which may, subject to the lenders’ discretion, potentially be increased up to $ 2.0 billion and (ii) a $ 500.0 million five-year delayed draw Term Loan Facility, ( collectively the “Credit Facility” ) . The Credit Facility expire s on July 6, 2020. The Revolving Credit Facility is subject to two whole or partial one-year extensions , at the lender’s discretion. As of August 31, 2017 , the interest rate s on the Revolving Credit Facility ranged from 2.4 % to 4.4 % and the Term Loan Facility was 2.6 % . Inte rest is charged at a rate equal to (a) for the Revolving Credit Facility, either 0.000 % to 0.650 % above the base rate or 1.000 % to 1.650 % above the Eurocurrency rate and (b) for the Term Loan Facility, either 0.125 % to 1.000 % above the base rate or 1.125 % to 2.000 % above the Eurocurrency rate . T he base rate represents the greatest of : (i) Citibank, N.A.’s base rate, (ii) 0.50 % above the federal funds rate, and (iii) 1.0 % above one-month LIBOR, but not less than zero . T he Eurocurrency rate represents adjusted LIBOR or adjusted CDOR, as applicable, for the applicable interest period, but not less than zero. As of August 31, 2017 , the Company’s foreign subsidiaries had various additional credit facilities that finance their future growth and any corre sponding working capital needs. The foreign subsidiary credit facilities incur interest at fixed and variable rates ranging from 1.2 % to 3.5 % As of August 31, 2017 , the Company has $ 1.9 billion in available unu sed borrowing capacity under its revolving credit facilities . ( 6 ) In addition to the Term L oan Facility described above, as of August 31, 2017 , the Company has borrowings outstanding to fund working capital needs. These additional loans were approximately $ 2.1 million and have interest rate s ranging from 0.0 % to 10.0 %.</t>
  </si>
  <si>
    <t>Debt Maturities</t>
  </si>
  <si>
    <t>Debt maturities as of August 31, 2017 are as follows (in thousands): Fiscal Year Ended August 31, Amount 2018 $ 445,498 2019 51,538 2020 364,151 2021 398,877 2022 1,993 Thereafter 816,033 Total $ 2,078,090</t>
  </si>
  <si>
    <t>Postretirement and Other Employee Benefits (Tables)</t>
  </si>
  <si>
    <t>Reconciliation of Change in Benefit Obligations for Plans</t>
  </si>
  <si>
    <t>The benefit obligations and plan assets, changes to the benefit obligation and plan assets and the funded status of the plans as of and for the fiscal years ended August 31 are as follows (in thousands) : Pension 2017 2016 Change in projected benefit obligation Beginning projected benefit obligation $ 182,278 $ 161,230 Service cost 1,068 883 Interest cost 2,942 4,844 Actuarial (gain) loss (10,147) 40,170 Settlements paid from plan assets (2,133) ― Total benefits paid (6,790) (5,587) Plan participants’ contributions 27 27 Terminations (106) ― Effect of conversion to U.S. dollars 575 (19,289) Ending projected benefit obligation $ 167,714 $ 182,278 Change in plan assets Beginning fair value of plan assets 143,702 134,808 Actual return on plan assets 2,582 29,734 Settlements paid from plan assets (2,133) ― Employer contributions 6,981 3,391 Benefits paid from plan assets (3,759) (5,268) Plan participants’ contributions 27 27 Effect of conversion to U.S. dollars (702) (18,990) Ending fair value of plan assets $ 146,698 $ 143,702 Unfunded status $ (21,016) $ (38,576) Amounts recognized in the Consolidated Balance Sheets Accrued benefit liability, current $ 182 $ 383 Accrued benefit liability, noncurrent $ 20,834 $ 38,193 Accumulated other comprehensive loss (income) (1) Actuarial loss, net of tax $ 32,247 $ 44,155 Prior service credit, net of tax $ (1,185) $ (1,255)</t>
  </si>
  <si>
    <t>Reconciliation of Changes in Pension Plan Assets</t>
  </si>
  <si>
    <t>Schedule of Amounts Recognized in Balance Sheet [Table Text Block]</t>
  </si>
  <si>
    <t>The benefit obligations and plan assets, changes to the benefit obligation and plan assets and the funded status of the plans as of and for the fiscal years ended August 31 are as follows (in thousands) : Pension 2017 2016 Change in projected benefit obligation Beginning projected benefit obligation $ 182,278 $ 161,230 Service cost 1,068 883 Interest cost 2,942 4,844 Actuarial (gain) loss (10,147) 40,170 Settlements paid from plan assets (2,133) ― Total benefits paid (6,790) (5,587) Plan participants’ contributions 27 27 Terminations (106) ― Effect of conversion to U.S. dollars 575 (19,289) Ending projected benefit obligation $ 167,714 $ 182,278 Change in plan assets Beginning fair value of plan assets 143,702 134,808 Actual return on plan assets 2,582 29,734 Settlements paid from plan assets (2,133) ― Employer contributions 6,981 3,391 Benefits paid from plan assets (3,759) (5,268) Plan participants’ contributions 27 27 Effect of conversion to U.S. dollars (702) (18,990) Ending fair value of plan assets $ 146,698 $ 143,702 Unfunded status $ (21,016) $ (38,576) Amounts recognized in the Consolidated Balance Sheets Accrued benefit liability, current $ 182 $ 383 Accrued benefit liability, noncurrent $ 20,834 $ 38,193 Accumulated other comprehensive loss (income) (1) Actuarial loss, net of tax $ 32,247 $ 44,155 Prior service credit, net of tax $ (1,185) $ (1,255) (1) We anticipate amortizing $ 1.1 million and $ (0.1) million , net of tax, of net actuarial loss and prior service credit balances, respectively, to net periodic cost in fiscal year 2018 .</t>
  </si>
  <si>
    <t>Information about Net Periodic Benefit Cost for Plans</t>
  </si>
  <si>
    <t>Net Periodic Benefit Cost The following table provides information about the net periodic benefit cost for the plans for fiscal years 2017, 2016 and 2015 (in thousands): Pension 2017 2016 2015 Service cost $ 1,068 $ 883 $ 1,054 Interest cost 2,942 4,844 5,554 Expected long-term return on plan assets (4,206) (5,560) (5,778) Recognized actuarial loss 1,929 1,046 1,723 Net curtailment gain ― ― (2,542) Amortization of prior service credit (138) (139) (147) Net settlement loss 1,472 ― ― Net periodic benefit cost $ 3,067 $ 1,074 $ (136)</t>
  </si>
  <si>
    <t>Weighted-Average Actuarial Assumptions</t>
  </si>
  <si>
    <t xml:space="preserve">Assumptions Weighted-average actuarial assumptions used to determine net periodic benefit cost and projected benefit obligation for the plans for the fiscal years 2017, 2016 and 2015 were as follows: Pension 2017 2016 2015 Net periodic benefit cost: Expected long-term return on plan assets (1) 3.3 % 4.3 % 4.4 % Rate of compensation increase 2.7 % 2.4 % 3.2 % Discount rate 1.9 % 2.9 % 1.8 % Projected benefit obligation: Expected long-term return on plan assets 4.0 % 3.3 % 4.4 % Rate of compensation increase 4.4 % 4.1 % 4.3 % Discount rate (2) 2.3 % 1.7 % 3.2 % (1) The expected return on plan assets assumption used in calculating net periodic benefit cost is based on historical return experience and estimates of future long-term performance with consideration to the expected investment mix of the plan. (2) The discount rate is used to state expected cash flows relating to future benefits at a present value on the measurement date. This rate represents the market rate for high-quality fixed income investments whose timing would match the cash out flow of retir ement benefits. Other assumptions include demographic factors such as retirement, mortality and turnover . </t>
  </si>
  <si>
    <t>Fair Values of Plan Assets by Asset Category</t>
  </si>
  <si>
    <t xml:space="preserve">Fair Value The fair values of the plan assets held by the Company by asset category are as follows (in thousands): August 31, 2017 August 31, 2016 Fair Value Asset Asset Hierarchy Fair Value Allocation Fair Value Allocation Asset Category Cash and cash equivalents (1) Level 1 $ 5,760 4 % $ 3,565 3 % Equity Securities: Global equity securities (2)(3) Level 2 41,971 29 % 41,515 29 % Debt Securities: Corporate bonds (3) Level 2 41,987 29 % 41,993 29 % Government bonds (3) Level 2 41,738 28 % 40,495 28 % Other Investments: Insurance contracts (4) Level 3 15,242 10 % 16,134 11 % Fair value of plan assets $ 146,698 100 % $ 143,702 100 % (1) Carrying value approximates fair value. ( 2 ) Investments in equity securities by companies incorporated, listed or domiciled in developed and/or emerging market countries. ( 3 ) Investments in global equity securities, corporate bonds, government securities and government bonds are valued using the quoted prices of securities with similar characteristics . ( 4 ) C 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and is determined based on th 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 </t>
  </si>
  <si>
    <t>Information for Plans with Accumulated Benefit Obligation in Excess of Plan Assets</t>
  </si>
  <si>
    <t>Accumulated Benefit Obligation The following table provides information for the plans with an accumulated benefit obligation for fiscal years 2017 and 2016 (in thousands): August 31, 2017 2016 Projected benefit obligation $ 167,714 $ 182,278 Accumulated benefit obligation $ 158,971 $ 171,589 Fair value of plan assets $ 146,698 $ 143,702</t>
  </si>
  <si>
    <t>Estimated Future Benefit Payments</t>
  </si>
  <si>
    <t>Cash Flows The Company expects to make cash contributions between $ 2.7 million and $ 3.5 million to its funded pension plans during fi scal year 2018 . The estimated future benefit payments, which reflect expected future service, are as follows (in thousands): Fiscal Year Ended August 31, Amount 2018 $ 4,245 2019 4,438 2020 5,249 2021 4,759 2022 5,182 2023 through 2027 32,743</t>
  </si>
  <si>
    <t>Commitments and Contingencies (Tables)</t>
  </si>
  <si>
    <t>Future Minimum Lease Payments under Non-Cancelable Operating Leases</t>
  </si>
  <si>
    <t>Lease Agreements The Company leases certain facilities under non-cancelable operating leases. Lease agreements may contain lease escalation clauses and purchase or renewal options. The Company recognizes scheduled lease escalation clauses over the course of the applicable lease term on a straight-line basis in the Consolidated Statements of Operations. The future minimum lease payments under non-cancelable operating leases a s of August 31, 2017 were as follows (in thousands): Fiscal Year Ending August 31, Amount 2018 $ 101,186 2019 87,403 2020 73,560 2021 61,233 2022 51,639 Thereafter 158,345 Total minimum lease payments $ 533,366 Total operating lease expense was approximately $117.2 million, $120.4 million and $105.3 million for fiscal years 2017, 2016 and 2015, respectively.</t>
  </si>
  <si>
    <t>Stockholders' Equity (Tables)</t>
  </si>
  <si>
    <t>Schedule Of Recognized Stock Based Compensation Expense [Table Text Block]</t>
  </si>
  <si>
    <t>The Company recognized stock-based compensation expense within selling, general and administrative expense as follows (in thousands): Fiscal Year Ended August 31, 2017 2016 2015 Restricted stock and stock appreciation rights ("SARS") $ 42,122 $ 52,459 $ 58,033 Employee stock purchase plan 6,334 6,538 4,717 Other 88 ― (187) Total $ 48,544 $ 58,997 $ 62,563</t>
  </si>
  <si>
    <t>Schedule Of Shares Available For Issuance [Table Text Block]</t>
  </si>
  <si>
    <t>Following is a reconciliat ion of the shares available to be issued under the 2011 Plan as of August 31, 2017 : Shares Available for Grant Balance as of August 31, 2016 4,898,739 Shares authorized (1) 4,950,000 SARS canceled 1,357,386 Restricted stock awards forfeited, net of grants (2) 1,022,811 Balance as of August 31, 2017 12,228,936 (1) In January 2017, the Company’s stockholders approved increasing the maximum aggregate number of shares available for issuance under the 2011 Plan to 23,300,000. (2) Represents the maximum number of shares that can be issued based on the achievement of certain performance criteria.</t>
  </si>
  <si>
    <t>Summary of Option Activity</t>
  </si>
  <si>
    <t>The following table summarizes SARS activity from August 31, 2016 through August 31, 2017: Weighted- Weighted- Average Average Average Remaining SARS Intrinsic Value Exercise Contractual Outstanding (in thousands) Price Life (years) Outstanding as of August 31, 2016 2,439,066 $ 1,066 $ 25.32 1.13 SARS canceled (1,357,386) $ 29.15 SARS exercised (762,439) $ 20.78 Outstanding and exercisable as of August 31, 2017 319,241 $ 3,651 $ 19.91 2.10</t>
  </si>
  <si>
    <t>Restricted Stock Activity</t>
  </si>
  <si>
    <t>The following table summarizes restricted stock activity from August 31, 2016 through August 31, 2017: Weighted- Average Grant-Date Shares Fair Value Outstanding as of August 31, 2016 14,777,178 $ 21.09 Changes during the period Shares granted (1) 3,507,690 $ 23.65 Shares vested (2,102,049) $ 20.94 Shares forfeited (4,530,500) $ 20.84 Outstanding as of August 31, 2017 11,652,319 $ 22.00 (1) For those shares granted that are based on the achievement of certain performance criteria, the amount represents the maximum number of shares that can vest. During the fiscal year ended August 31, 2017, the Company awarded approximately 1.8 million time-based restricted stock units, 0.6 million performance-based restricted stock units and 0.4 million market-based restricted stock units based on target performance criteria.</t>
  </si>
  <si>
    <t>Schedule Of Share Based Compensation Information [TableTextBlock]</t>
  </si>
  <si>
    <t>Following represents the restricted stock and SARS stock-based compensation information for the periods indicated (in thousands): Fiscal Year Ended August 31, 2017 2016 2015 Intrinsic value of SARS exercised $ 5,053 $ 506 $ 954 Fair value of SARS vested $ ― $ ― $ 2,754 Fair value of restricted stock vested $ 44,010 $ 34,857 $ 33,413 Tax benefit (expense) for stock compensation expense (1) $ 560 $ 991 $ (351) Capitalized stock compensation expense (2) $ 313 $ 387 $ 387 Unrecognized stock-based compensation expense - restricted stock $ 45,158 Remaining weighted-average period for restricted stock expense 1.4 years (1) Classified as income tax expense within the Consolidated Statements of Operations. (2) Classified as inventories within the Consolidated Balance Sheets.</t>
  </si>
  <si>
    <t>Weighted Average Assumptions used in Black-Scholes Option Pricing Model</t>
  </si>
  <si>
    <t>The fair value of shares issued under the ESPP was estimated on the commencement date of each offering period using the Black-Scholes option pricing model. The following weighted-average assumptions were used in the model for each respective period: Fiscal Year Ended August 31, 2017 2016 2015 Expected dividend yield 0.8 % 0.7 % 0.8 % Risk-free interest rate 0.5 % 0.3 % 0.1 % Expected volatility (1) 33.0 % 28.1 % 24.5 % Expected life 0.5 years 0.5 years 0.5 years (1) The expected volatility was estimated using the historical volatility derived from the Company's common stock.</t>
  </si>
  <si>
    <t>Cash Dividends Declared to Common Stockholders</t>
  </si>
  <si>
    <t>The following table sets forth certain information relating to the Company’s cash dividends declared to common stockholders during fiscal years 2017 and 2016 : Total of Cash Dividend Dividend Dividends Date of Record for Dividend Cash Declaration Date per Share Declared Dividend Payment Payment Date (in thousands, except for per share data) Fiscal year 2017: October 20, 2016 $ 0.08 $ 15,248 November 15, 2016 December 1, 2016 January 26, 2017 $ 0.08 $ 15,051 February 15, 2017 March 1, 2017 April 20, 2017 $ 0.08 $ 14,840 May 15, 2017 June 1, 2017 July 20, 2017 $ 0.08 $ 14,698 August 15, 2017 September 1, 2017 Fiscal year 2016: October 14, 2015 $ 0.08 $ 15,906 November 16, 2015 December 1, 2015 January 21, 2016 $ 0.08 $ 15,947 February 16, 2016 March 1, 2016 April 21, 2016 $ 0.08 $ 15,940 May 16, 2016 June 1, 2016 July 21, 2016 $ 0.08 $ 15,575 August 15, 2016 September 1, 2016</t>
  </si>
  <si>
    <t>Concentration of Risk and Segment Data (Tables)</t>
  </si>
  <si>
    <t>Sales to Customers Who Accounted for 10 Percent or More of Company's Net Revenues, Expressed as Percentage of Consolidated Net Revenue and Accounts Receivable for Each Customer</t>
  </si>
  <si>
    <t xml:space="preserve">Sales to the following customer that accounted for 10% or more of the Company’s net revenues, expressed as a percentage of consolidated net revenue, and the percentage of accounts receivable for the custom er, were as follows: Percentage of Net Revenue Percentage of Accounts Receivable Fiscal Year Ended August 31, Fiscal Year Ended August 31, 2017 2016 2015 2017 2016 Apple, Inc. (1) 25 % 24 % 24 % * % * % * Amount was less than 10% of total. (1) Sales to this customer were reported in the DMS operating segment. </t>
  </si>
  <si>
    <t>Reconciliation of Revenue from Segments to Consolidated</t>
  </si>
  <si>
    <t>The following tables set forth operating segment information (in thousands): Fiscal Year Ended August 31, 2017 2016 2015 Net revenue EMS $ 11,077,622 $ 11,029,132 $ 10,777,810 DMS 7,985,499 7,323,954 7,121,386 $ 19,063,121 $ 18,353,086 $ 17,899,196</t>
  </si>
  <si>
    <t>Reconciliation of Operating Profit (Loss) from Segments to Consolidated</t>
  </si>
  <si>
    <t>Fiscal Year Ended August 31, 2017 2016 2015 Segment income and reconciliation of income before tax EMS $ 436,110 $ 373,732 $ 297,097 DMS 230,893 256,588 372,912 Total segment income $ 667,003 $ 630,320 $ 670,009 Reconciling items: Amortization of intangibles (35,524) (37,121) (24,449) Stock-based compensation expense and related charges (48,544) (58,997) (62,563) Restructuring and related charges (160,395) (11,369) (33,066) Distressed customer charges (10,198) ― ― Loss on disposal of subsidiaries (2,112) ― ― Acquisition costs and certain purchase accounting adjustments ― ― 5,480 Other expense (28,448) (8,380) (5,627) Interest income 12,525 9,128 9,953 Interest expense (138,074) (136,536) (128,091) Income from continuing operations before tax $ 256,233 $ 387,045 $ 431,646</t>
  </si>
  <si>
    <t>Reconciliation of Assets from Segment to Consolidated</t>
  </si>
  <si>
    <t>August 31, 2017 August 31, 2016 Total assets EMS $ 2,778,820 $ 2,615,237 DMS 5,290,468 5,012,798 Other non-allocated assets 3,026,707 2,694,642 $ 11,095,995 $ 10,322,677</t>
  </si>
  <si>
    <t>External Net Revenue, Net of Intercompany Eliminations, and Long-Lived Asset Information</t>
  </si>
  <si>
    <t>The following tables set forth external net revenue, net of intercompany eliminations, and long-lived asset information where individual countries represent a material portion of the total (in thousands): Fiscal Year Ended August 31, 2017 2016 2015 External net revenue: Singapore $ 5,585,837 $ 4,983,711 $ 5,053,864 China 4,012,950 3,873,212 3,941,714 Mexico 3,207,059 3,043,609 2,555,502 U.S. 1,645,693 1,709,391 2,142,691 Malaysia 1,119,384 1,113,456 1,247,897 Hungary 944,448 1,130,466 912,669 Other 2,547,750 2,499,241 2,044,859 $ 19,063,121 $ 18,353,086 $ 17,899,196</t>
  </si>
  <si>
    <t>Derivative Financial Instruments and Hedging Activities (Tables)</t>
  </si>
  <si>
    <t>Fair Value of Assets and Liabilities Related to Foreign Forward Exchange Contracts Measured on Recurring Basis</t>
  </si>
  <si>
    <t>The following table presents the Company’s assets and liabilities related to forward foreign exchange contracts measured at fair value on a recur ring basis as of August 31, 2017 , aggregated by the level in the fair-value hierarchy in which those measurements are classified (in thousands): Level 1 Level 2 Level 3 Total Assets: Forward foreign exchange contracts $ ― 39,660 ― $ 39,660 Liabilities: Forward foreign exchange contracts ― (10,539) ― (10,539) Total $ ― 29,121 ― $ 29,121</t>
  </si>
  <si>
    <t>Fair Value of Derivative Instruments Located on Consolidated Balance Sheets Utilized for Foreign Currency Risk Management Purposes</t>
  </si>
  <si>
    <t>The following table presents the fair values of the Company’s derivative instruments located on the Consolidated Balance Sheets utilized for foreign currency risk management purposes a s of August 31, 2017 and 2016 (in thousands): Fair Values of Derivative Instruments Asset Derivatives Liability Derivatives Balance Sheet Fair Value as of Fair Value as of Balance Sheet Fair Value as of Fair Value as of Location August 31, 2017 August 31, 2016 Location August 31, 2017 August 31, 2016 Derivatives designated as hedging instruments: Prepaid expenses Forward foreign exchange and other current Accrued contracts assets $ 8,380 $ 420 expenses $ 1,408 $ 1,986 Derivatives not designated as hedging instruments: Prepaid expenses Forward foreign exchange and other current Accrued contracts assets $ 31,280 $ 3,850 expenses $ 9,131 $ 10,801</t>
  </si>
  <si>
    <t>Restructuring and Related Charges (Tables)</t>
  </si>
  <si>
    <t>Restructuring and Related Costs [Table Text Block]</t>
  </si>
  <si>
    <t xml:space="preserve">Following is a summary of the Company’s restructuring and related charges (in thousands): Fiscal Year Ended August 31, 2017 (2) 2016 (3) 2015 (3) Employee severance and benefit costs $ 56,834 $ 8,845 $ 24,327 Lease costs 3,966 (43) 2,777 Asset write-off costs 94,346 1,170 5,565 Other related costs 5,249 1,397 1,890 Total restructuring and related charges (1) $ 160,395 $ 11,369 $ 34,559 (1 ) Includes $ 51.3 million , $ 10.7 million and $ 32.0 million recorded in the EMS segment, $ 82.4 million , $ 0.8 million and $ 0.4 million recorded in the DMS segment and $ 26.7 million , $ (0.1) million and $ 2.2 million of non-allocated charges for the fiscal years ended August 31, 2017 , 2016 and 2015 , respectively. Except for asset write-off costs, all restructuring and related charge s are cash costs. (2) Includes employee severance and benefit costs of $ 52.2 million and $ 4.6 million , lease costs of $ 4.0 million and $ 0.0 million , asset write-off costs of $ 94.2 million and $ 0.1 million and other related costs of $ 3.8 million and $ 1.5 million for the 2017 Re structuring Plan and the 2013 Restructuring Plan, respectively. (3) Costs relate to the 2013 Restructuring Plan. </t>
  </si>
  <si>
    <t>Schedule Of Cumulative Restructuring And Related Costs [Table Text Block]</t>
  </si>
  <si>
    <t>The table below sets forth the cumulative restructuring and related charges incurred through August 31, 2017 for the 2017 Restructuring Plan and the 2013 Restructuring Plan (in thousands): 2017 2013 Restructuring Plan (1) Restructuring Plan (2) Total Employee severance and benefit costs $ 52,197 $ 137,138 $ 189,335 Lease costs 3,966 3,484 7,450 Asset write-off costs 94,276 21,385 115,661 Other related costs 3,792 6,021 9,813 Total restructuring and related charges $ 154,231 $ 168,028 $ 322,259 (1) Includes $45.1 million allocated to the EMS segment, $82.4 million allocated to the DMS segment and $26.7 million of unallocated costs. (2) Includes $130.3 million allocated to the EMS segment, $28.8 million allocated to the DMS segment and $8.9 million of unallocated costs.</t>
  </si>
  <si>
    <t>Significant Components and Activity in Restructuring Plan [Table Text Block]</t>
  </si>
  <si>
    <t>The tables below summarize the Company’s liability activity associated with the 2017 Restructuring Plan and the 2013 Restructuring Plan (in thousands): Employee Severance Asset Write-off Other and Benefit Costs Lease Costs Costs Related Costs Total Balance as of August 31, 2015 (1) $ 30,047 $ 64 $ ― $ 846 $ 30,957 Restructuring related charges 8,845 (43) 1,170 1,397 11,369 Asset write-off charge and other non-cash activity (454) ― (1,170) ― (1,624) Cash payments (21,172) ― ― (1,503) (22,675) Balance as of August 31, 2016 (1) 17,266 21 ― 740 18,027 Restructuring related charges 56,834 3,966 94,346 5,249 160,395 Asset write-off charge and other non-cash activity 1,319 59 (94,346) 65 (92,903) Cash payments (41,839) (2,381) ― (2,911) (47,131) Balance as of August 31, 2017 (2) $ 33,580 $ 1,665 $ ― $ 3,143 $ 38,388 (1 ) Relates only to the 2013 Restructuring Plan. ( 2 ) The liability as of August 31, 2017 includes $ 30.9 million and $ 7.5 million related to the 2017 Restructuring Plan and the 2013 Restructuring Plan, respectively.</t>
  </si>
  <si>
    <t>Schedule of Valuation and Qualifying Accounts (Tables)</t>
  </si>
  <si>
    <t>Schedule Of Valuation And Qualifying Accounts Tables</t>
  </si>
  <si>
    <t>Description of Business and Summary of Significant Accounting Policies (Details 1) - USD ($) shares in Thousands, $ in Millions</t>
  </si>
  <si>
    <t>Description Of Business And Summary Of Significant Accounting Policies [Line Items]</t>
  </si>
  <si>
    <t>Maturity period of highly liquid instruments</t>
  </si>
  <si>
    <t>90 days</t>
  </si>
  <si>
    <t>Cash equivalents outstanding</t>
  </si>
  <si>
    <t>Allowance for doubtful accounts</t>
  </si>
  <si>
    <t>Net tax benefit (expense) of foreign currency translation adjustment component of accumulated other comprehensive income</t>
  </si>
  <si>
    <t>Net tax benefit (expense) for unrealized gains on derivative instruments</t>
  </si>
  <si>
    <t>Accumulated tax benefit (expense) on unrealized loss on derivative instruments</t>
  </si>
  <si>
    <t>Net tax benefit (expense) of actuarial loss (gain) included in accumulated other comprehensive income</t>
  </si>
  <si>
    <t>Net tax benefit (expense) of prior service cost included in accumulated other comprehensive income</t>
  </si>
  <si>
    <t>Net tax benefit (expense) of available for sale securities component of AOCI</t>
  </si>
  <si>
    <t>Senior Non-Convertible Cumulative Preferred Stock</t>
  </si>
  <si>
    <t>Stock Options [Member]</t>
  </si>
  <si>
    <t>Common shares excluded from computation of diluted earnings per share</t>
  </si>
  <si>
    <t>Stock Appreciation Rights [Member]</t>
  </si>
  <si>
    <t>Description of Business and Summary of Significant Accounting Policies (Estimated Useful Lives) (Details 2)</t>
  </si>
  <si>
    <t>Buildings [Member] | Maximum</t>
  </si>
  <si>
    <t>Property, Plant and Equipment [Line Items]</t>
  </si>
  <si>
    <t>Estimated Useful Life, years</t>
  </si>
  <si>
    <t>35 years</t>
  </si>
  <si>
    <t>Leasehold improvements [Member]</t>
  </si>
  <si>
    <t>Estimated Useful Life</t>
  </si>
  <si>
    <t>Shorter of lease term or useful life of the improvement</t>
  </si>
  <si>
    <t>Machinery and equipment [Member] | Maximum</t>
  </si>
  <si>
    <t>10 years</t>
  </si>
  <si>
    <t>Machinery and equipment [Member] | Minimum</t>
  </si>
  <si>
    <t>2 years</t>
  </si>
  <si>
    <t>Furniture, fixtures and office equipment</t>
  </si>
  <si>
    <t>5 years</t>
  </si>
  <si>
    <t>Computer hardware and software [Member] | Maximum</t>
  </si>
  <si>
    <t>7 years</t>
  </si>
  <si>
    <t>Computer hardware and software [Member] | Minimum</t>
  </si>
  <si>
    <t>3 years</t>
  </si>
  <si>
    <t>Transportation equipment [Member]</t>
  </si>
  <si>
    <t>Description of Business and Summary of Significant Accounting Policies (Summary of Changes in AOCI) (Details 4) - USD ($) $ in Thousands</t>
  </si>
  <si>
    <t>Accumulated Other Comprehensive Income (Loss) [Line Items]</t>
  </si>
  <si>
    <t>Beginning balance</t>
  </si>
  <si>
    <t>Other comprehensive income (loss) before reclassifications</t>
  </si>
  <si>
    <t>Amounts reclassified from AOCI</t>
  </si>
  <si>
    <t>Ending balance</t>
  </si>
  <si>
    <t>Derivative instruments</t>
  </si>
  <si>
    <t>Actuarial loss</t>
  </si>
  <si>
    <t>Prior service cost</t>
  </si>
  <si>
    <t>Available for sale securities</t>
  </si>
  <si>
    <t>(1) There is no tax benefit (expense) related to the foreign currency translation adjustment components of AOCI, including reclassification adjustments, for the fiscal years ended August 31, 2017 and 2016 .</t>
  </si>
  <si>
    <t xml:space="preserve">(2) The portions of AOCI reclassified into earnings during the fiscal years ended August 31, 2017 and 2016 for derivative instruments were primarily classified as a component of cost of revenue. The portion that is expected to be reclassifie d into earnings during the next 12 months will primarily be classified as a component of cost of revenue. The annual tax benefit (expense) for unrealized gains on derivative instruments, including reclassification adjustments, is $ (1.9) million and $ (4.0) million for the fiscal years ended August 31, 2017 and 2016 , respectively. The accumulated tax benefit (expense) for unrealized gains on derivative instruments, including reclassification adjustments, is $ 13.4 million and $ 15.3 million for the fiscal years ended August 31, 2017 and 2016 , respectively. </t>
  </si>
  <si>
    <t>(3) The portions of AOCI reclassified into earnings during the fiscal years ended August 31, 2017 and 2016 for actuarial gain and prior servic e cost are included in the computation of net periodic benefit pension cost. Refer to Note 10 – “Postretirement and Other Employee Benefits” for additional information . The tax benefit (expense) for actuarial gain, including reclassification adjustments, i s $(1.0) million and $0.6 million, and for prior service cost, including reclassification adjustments, is $(0.3) million and $(0.3) million for the fiscal years ended August 31, 2017 and 2016 .</t>
  </si>
  <si>
    <t>(4) The portion of AOCI reclassified into e arnings during the fiscal year ended August 31, 2017 for available for sale securities was due to an other than temporary impairment on securities and was classified as a component of other expense. There is no tax benefit (expense) related to the available for sale securities components of AOCI, including reclassification adjustments, for the fiscal years ended August 31, 2017 and 2016 .</t>
  </si>
  <si>
    <t>Discontinued Operations (Additional Information) (Details 1) - USD ($) $ in Millions</t>
  </si>
  <si>
    <t>Dec. 17, 2013</t>
  </si>
  <si>
    <t>Income Statement, Balance Sheet and Additional Disclosures by Disposal Groups, Including Discontinued Operations [Line Items]</t>
  </si>
  <si>
    <t>Consideration for the sale of a business preferred stock</t>
  </si>
  <si>
    <t>Aftermarket services (AMS) [Member]</t>
  </si>
  <si>
    <t>Consideration for the sale of a business</t>
  </si>
  <si>
    <t>Cash consideration for the sale of a business</t>
  </si>
  <si>
    <t>Accretes dividends at an annual rate</t>
  </si>
  <si>
    <t>8.00%</t>
  </si>
  <si>
    <t>Redeemable period</t>
  </si>
  <si>
    <t>9 years</t>
  </si>
  <si>
    <t>Reduction in final purchase price</t>
  </si>
  <si>
    <t>Trade Accounts Receivable Securitization and Sale Programs (Additional Information) (Details 1) ¥ in Millions, $ in Millions</t>
  </si>
  <si>
    <t>Aug. 31, 2017USD ($)</t>
  </si>
  <si>
    <t>Aug. 31, 2016USD ($)</t>
  </si>
  <si>
    <t>Aug. 31, 2015USD ($)</t>
  </si>
  <si>
    <t>Feb. 01, 2018USD ($)</t>
  </si>
  <si>
    <t>Aug. 31, 2017CNY (¥)</t>
  </si>
  <si>
    <t>Asset-Backed Securitization Programs</t>
  </si>
  <si>
    <t>Trade Accounts Receivable Securitization and Sale Program [Line Items]</t>
  </si>
  <si>
    <t>Percentage of trade accounts receivable sold to conduits by special purpose entities</t>
  </si>
  <si>
    <t>100.00%</t>
  </si>
  <si>
    <t>Cash proceeds from new transfers</t>
  </si>
  <si>
    <t>North American Asset-Backed Securitization Program</t>
  </si>
  <si>
    <t>Maximum net cash proceeds available at any one time under asset-backed securitization program and sales program</t>
  </si>
  <si>
    <t>Foreign Asset-Backed Securitization Program</t>
  </si>
  <si>
    <t>756.5 Million Dollar Trade Accounts Receivable Sale Program</t>
  </si>
  <si>
    <t>[3],[4]</t>
  </si>
  <si>
    <t>756.5 Million Dollar Trade Accounts Receivable Sale Program | Trade Accounts Receivable Sale Programs</t>
  </si>
  <si>
    <t>Minimum number of days notice required to cancel receivable sale agreements</t>
  </si>
  <si>
    <t>15 days</t>
  </si>
  <si>
    <t>150.0 Million Dollar Trade Accounts Receivable Sale Program</t>
  </si>
  <si>
    <t>800.0 Million CNY Trade Accounts Receivable Sale Program</t>
  </si>
  <si>
    <t>Maximum net cash proceeds available at any one time under asset-backed securitization program and sales program | ¥</t>
  </si>
  <si>
    <t>100.0 Million Dollar Trade Accounts Receivable Sale Program</t>
  </si>
  <si>
    <t>100.0 Million Dollar Trade Accounts Receivable Sale Program | Trade Accounts Receivable Sale Programs</t>
  </si>
  <si>
    <t>50.0 Million Dollar Trade Accounts Receivable Sale Program [Member]</t>
  </si>
  <si>
    <t>(1)
Maximum amount available at any one time.</t>
  </si>
  <si>
    <t>(2)
Amended effective February 13, 2017, to increase facility limit from $275.0 million.</t>
  </si>
  <si>
    <t>(2)
The maximum amount under the program was increased in the fourth quarter of fiscal year 2017 and will be reduced to
$650.0 million on February 1, 2018.</t>
  </si>
  <si>
    <t>Trade Accounts Receivable Securitization and Sale Programs (Securitization Key Terms) (Details 2) $ in Millions</t>
  </si>
  <si>
    <t>North American Asset Backed Securitization Program [Member]</t>
  </si>
  <si>
    <t>Trade accounts receivable sale agreement expiration date</t>
  </si>
  <si>
    <t>Oct. 20,
		2017</t>
  </si>
  <si>
    <t>Foreign Asset Backed Securitization Program [Member]</t>
  </si>
  <si>
    <t>[1],[3]</t>
  </si>
  <si>
    <t>May 1,
		2018</t>
  </si>
  <si>
    <t>(3)
On October 18 , 2017 , the program was extended to November 17, 2017.</t>
  </si>
  <si>
    <t>Trade Accounts Receivable Securitization and Sale Programs (Securitization Activity) (Details 3) - Asset Backed Securitizations [Member] - USD ($) $ in Thousands</t>
  </si>
  <si>
    <t>Eligible trade accounts receivable sold for fiscal year</t>
  </si>
  <si>
    <t>Cash proceeds received for fiscal year</t>
  </si>
  <si>
    <t>Pre-tax loss on sale of receivables for fiscal year</t>
  </si>
  <si>
    <t>Deferred purchases price receivables as of August 31</t>
  </si>
  <si>
    <t>(1) Of this amount, $ 0.1 million , $ 8.4 million and $ 5.9 million , respectively, represented new transfers during fiscal years 2017 , 2016 and 2015 , respectively. The remainder represented proceeds from collections reinvested in revolving-period transfers.</t>
  </si>
  <si>
    <t>(2) Recorded to other expense within the Consolidated Statements of Operations.</t>
  </si>
  <si>
    <t>(3) R ecorded initially at fair value as prepaid expenses and other current assets on the Consolidated Balance Sheets and are valued u 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al impact on the fair value calculation s.</t>
  </si>
  <si>
    <t>Trade Accounts Receivable Securitization and Sale Programs (Sales Programs Key Terms) (Details 4) - 12 months ended Aug. 31, 2017 ¥ in Millions, $ in Millions</t>
  </si>
  <si>
    <t>CNY (¥)</t>
  </si>
  <si>
    <t>USD ($)</t>
  </si>
  <si>
    <t>Aug. 22,
		2022</t>
  </si>
  <si>
    <t>Aug. 31,
		2018</t>
  </si>
  <si>
    <t>[5]</t>
  </si>
  <si>
    <t>Feb. 15,
		2018</t>
  </si>
  <si>
    <t>Nov. 1,
		2018</t>
  </si>
  <si>
    <t>[6]</t>
  </si>
  <si>
    <t>Aug. 25,
		2018</t>
  </si>
  <si>
    <t>(3)
Any party may elect to terminate the agreement upon 15 days prior notice.</t>
  </si>
  <si>
    <t>(4)
The program was extended in the fourth quarter of fiscal year 2017.</t>
  </si>
  <si>
    <t>(5)
Program entered into on February 15, 2017.</t>
  </si>
  <si>
    <t>(6)
Program entered into during the fourth quarter of fiscal year 2017.</t>
  </si>
  <si>
    <t>Trade Accounts Receivable Securitization and Sale Programs (Sales Programs Activity) (Details 5) - Trade Accounts Receivable Sale Programs [Member] - USD ($) $ in Thousands</t>
  </si>
  <si>
    <t>Trade accounts receivable sold</t>
  </si>
  <si>
    <t>Cash proceeds received</t>
  </si>
  <si>
    <t>(1)
The resulting losses on the sales of trade accounts receivable during fiscal years 2017, 2016 and 2015 were not material
and were recorded to other expense within the Consolidated Statements of Operations.</t>
  </si>
  <si>
    <t>Inventories (Detail) - USD ($) $ in Thousands</t>
  </si>
  <si>
    <t>Raw materials</t>
  </si>
  <si>
    <t>Work in process</t>
  </si>
  <si>
    <t>Finished goods</t>
  </si>
  <si>
    <t>Reserve for inventory obsolescence</t>
  </si>
  <si>
    <t>Total inventories</t>
  </si>
  <si>
    <t>Income Taxes (Income (Loss) From Continuing Operations Before Income Tax Expense) (Details 1) - USD ($) $ in Thousands</t>
  </si>
  <si>
    <t>U.S.</t>
  </si>
  <si>
    <t>Non-U.S.</t>
  </si>
  <si>
    <t>(1)
The U.S. and non-U.S. components of income (loss) from continuing operations before income tax expense include
the elimination of intercompany foreign dividends paid to the U.S.</t>
  </si>
  <si>
    <t>Income Taxes (Income Tax Expense (Benefit)) (Details 2) - USD ($) $ in Thousands</t>
  </si>
  <si>
    <t>Current U.S. - Federal income taxes</t>
  </si>
  <si>
    <t>Current U.S. - State income taxes</t>
  </si>
  <si>
    <t>Current Non-U.S. income taxes</t>
  </si>
  <si>
    <t>Total current income taxes</t>
  </si>
  <si>
    <t>Deferred U.S. - Federal income taxes</t>
  </si>
  <si>
    <t>Deferred U.S. - State income taxes</t>
  </si>
  <si>
    <t>Deferred Non-U.S. income taxes</t>
  </si>
  <si>
    <t>Total deferred income taxes</t>
  </si>
  <si>
    <t>Total U.S - Federal income taxes</t>
  </si>
  <si>
    <t>Total U.S - State income taxes</t>
  </si>
  <si>
    <t>Total Non-U.S income taxes</t>
  </si>
  <si>
    <t>Total income tax expense</t>
  </si>
  <si>
    <t>Income Taxes (Reconciliation of Income Tax Expense) (Details 3) - USD ($) $ in Thousands</t>
  </si>
  <si>
    <t>Tax at U.S. federal statutory income tax rate (35%)</t>
  </si>
  <si>
    <t>State income taxes, net of federal tax benefit</t>
  </si>
  <si>
    <t>Impact of foreign tax rates</t>
  </si>
  <si>
    <t>Permanent impact of non-deductible cost</t>
  </si>
  <si>
    <t>Income tax credits</t>
  </si>
  <si>
    <t>Changes in tax rates on deferred tax assets and liabilities</t>
  </si>
  <si>
    <t>Valuation allowance</t>
  </si>
  <si>
    <t>Non-deductible equity compensation</t>
  </si>
  <si>
    <t>Impact of intercompany charges and dividends</t>
  </si>
  <si>
    <t>Income Taxes (Parenthetical) (Details 4)</t>
  </si>
  <si>
    <t>Percentage of statutory income tax rate</t>
  </si>
  <si>
    <t>35.00%</t>
  </si>
  <si>
    <t>Income Taxes (Additional Information) (Details 5) - USD ($) $ / shares in Units, $ in Thousands</t>
  </si>
  <si>
    <t>Income Taxes [Line Items]</t>
  </si>
  <si>
    <t>Income tax benefit on income from subsidiaries</t>
  </si>
  <si>
    <t>Per basic share income tax benefit on income from subsidiaries</t>
  </si>
  <si>
    <t>Net change in the total valuation allowance</t>
  </si>
  <si>
    <t>Deferred tax liability</t>
  </si>
  <si>
    <t>Undistributed earnings of foreign subsidiaries</t>
  </si>
  <si>
    <t>Unrecognized deferred tax liability on these undistributed earnings description</t>
  </si>
  <si>
    <t>Determination of the amount of unrecognized deferred tax liability on these undistributed earnings is not practicable.</t>
  </si>
  <si>
    <t>Possible adjustments for transfer pricing and certain inclusions in taxable income</t>
  </si>
  <si>
    <t>Accrued interest and penalties related to unrecognized tax benefits included in income tax provision</t>
  </si>
  <si>
    <t>Recognized (derecognized) tax benefit, accrued interest and penalties</t>
  </si>
  <si>
    <t>Fiscal Years 2012 through 2014 [Member]</t>
  </si>
  <si>
    <t>Potential additional income tax payment due</t>
  </si>
  <si>
    <t>Fiscal Years 2009 through 2011 [Member]</t>
  </si>
  <si>
    <t>Net operating loss carry forwards</t>
  </si>
  <si>
    <t>Tax credit carry forwards</t>
  </si>
  <si>
    <t>State and Local Jurisdiction</t>
  </si>
  <si>
    <t>Non U.S.</t>
  </si>
  <si>
    <t>Income tax benefit on reversal of valuation allowances</t>
  </si>
  <si>
    <t>Investment tax credit [Member] | Non U.S.</t>
  </si>
  <si>
    <t>Income Taxes (Deferred Tax Assets and Liabilities) (Details 6) - USD ($) $ in Thousands</t>
  </si>
  <si>
    <t>Deferred tax assets:</t>
  </si>
  <si>
    <t>Net operating loss carry forward</t>
  </si>
  <si>
    <t>Receivables</t>
  </si>
  <si>
    <t>Compensated absences</t>
  </si>
  <si>
    <t>Property, plant and equipment, principally due to differences in depreciation and amortization</t>
  </si>
  <si>
    <t>U.S. federal and state tax credits</t>
  </si>
  <si>
    <t>Foreign jurisdiction tax credits</t>
  </si>
  <si>
    <t>Cash flow hedges</t>
  </si>
  <si>
    <t>Other</t>
  </si>
  <si>
    <t>Total deferred tax assets before valuation allowances</t>
  </si>
  <si>
    <t>Less valuation allowances</t>
  </si>
  <si>
    <t>Net deferred tax assets</t>
  </si>
  <si>
    <t>Deferred tax liabilities:</t>
  </si>
  <si>
    <t>Unremitted earnings of non-U.S. subsidiaries</t>
  </si>
  <si>
    <t>Intangible assets</t>
  </si>
  <si>
    <t>Total deferred tax liabilities</t>
  </si>
  <si>
    <t>Equity compensation</t>
  </si>
  <si>
    <t>Income Taxes (Reconciliations of Unrecognized Tax Benefits) (Details 7) - USD ($) $ in Thousands</t>
  </si>
  <si>
    <t>Additions for tax positions of prior years</t>
  </si>
  <si>
    <t>Reductions for tax positions of prior years</t>
  </si>
  <si>
    <t>Additions for tax positions related to current year</t>
  </si>
  <si>
    <t>Adjustments for tax positions related to acquired entities</t>
  </si>
  <si>
    <t>Cash settlements</t>
  </si>
  <si>
    <t>Reductions from lapses in statutes of limitations</t>
  </si>
  <si>
    <t>Reductions from settlements with taxing authorities</t>
  </si>
  <si>
    <t>Foreign exchange rate adjustment</t>
  </si>
  <si>
    <t>Unrecognized tax benefits that would affect the effective tax rate (if recognized)</t>
  </si>
  <si>
    <t>Property, Plant and Equipment (Details 1) - USD ($) $ in Thousands</t>
  </si>
  <si>
    <t>Property plant and equipment, gross</t>
  </si>
  <si>
    <t>Less accumulated depreciation and amortization</t>
  </si>
  <si>
    <t>Property plant and equipment, net</t>
  </si>
  <si>
    <t>Land and improvements [Member]</t>
  </si>
  <si>
    <t>Buildings [Member]</t>
  </si>
  <si>
    <t>Machinery and equipment [Member]</t>
  </si>
  <si>
    <t>Computer hardware and software [Member]</t>
  </si>
  <si>
    <t>Construction in progress [Member]</t>
  </si>
  <si>
    <t>Property, Plant and Equipment (Depreciation and Maintenance &amp; Repair) (Details 2) - USD ($) $ in Thousands</t>
  </si>
  <si>
    <t>Depreciation expense</t>
  </si>
  <si>
    <t>Maintenance and repair expense</t>
  </si>
  <si>
    <t>Property, Plant and Equipment (Additional Information) (Details 3) - USD ($) $ in Millions</t>
  </si>
  <si>
    <t>Acquisition of property, plant and equipment considered a non-cash investing activity</t>
  </si>
  <si>
    <t>Goodwill and Other Intangible Assets (Details 1) - USD ($) $ in Thousands</t>
  </si>
  <si>
    <t>Goodwill [Line Items]</t>
  </si>
  <si>
    <t>Acquisitions and adjustments</t>
  </si>
  <si>
    <t>Change in foreign currency exchange rates</t>
  </si>
  <si>
    <t>EMS [Member]</t>
  </si>
  <si>
    <t>DMS [Member]</t>
  </si>
  <si>
    <t>Goodwill and Other Intangible Assets (Details 2) - USD ($) $ in Thousands</t>
  </si>
  <si>
    <t>Goodwill, Gross Carrying Amount</t>
  </si>
  <si>
    <t>Goodwill, Accumulated Impairment</t>
  </si>
  <si>
    <t>Goodwill and Other Intangible Assets (Details 3) - USD ($) $ in Thousands</t>
  </si>
  <si>
    <t>Acquired Intangible Assets by Major Class [Line Items]</t>
  </si>
  <si>
    <t>Weighted Average Amortization Period</t>
  </si>
  <si>
    <t>Gross Carrying Amount</t>
  </si>
  <si>
    <t>Accumulated Amortization</t>
  </si>
  <si>
    <t>Net Carrying Amount</t>
  </si>
  <si>
    <t>Contractual agreements and customer relationships</t>
  </si>
  <si>
    <t>11 years</t>
  </si>
  <si>
    <t>Intellectual property [Member]</t>
  </si>
  <si>
    <t>Trade names [Member]</t>
  </si>
  <si>
    <t>Trade names [Member] | Trade names [Member]</t>
  </si>
  <si>
    <t>Goodwill and Other Intangible Assets (Additional Information) (Details 4) - USD ($) $ in Thousands</t>
  </si>
  <si>
    <t>Goodwill and Other Intangible Assets (Amortization Expense) (Details 5) $ in Thousands</t>
  </si>
  <si>
    <t>Thereafter</t>
  </si>
  <si>
    <t>Accrued Expenses (Details) - USD ($) $ in Thousands</t>
  </si>
  <si>
    <t>Deferred income</t>
  </si>
  <si>
    <t>Accrued compensation and employee benefits</t>
  </si>
  <si>
    <t>Other accrued expenses</t>
  </si>
  <si>
    <t>Notes Payable, Long-Term Debt and Capital Lease Obligations (Details 1) - USD ($)</t>
  </si>
  <si>
    <t>Debt Instrument [Line Items]</t>
  </si>
  <si>
    <t>Borrowings under credit facilities</t>
  </si>
  <si>
    <t>Borrowings under loans</t>
  </si>
  <si>
    <t>Capital lease obligations</t>
  </si>
  <si>
    <t>Total notes payable, long-term debt and capital lease obligations</t>
  </si>
  <si>
    <t>Less current installments of notes payable, long-term debt and capital lease obligations</t>
  </si>
  <si>
    <t>Revolving Credit Facility [Member]</t>
  </si>
  <si>
    <t>Maturity Date</t>
  </si>
  <si>
    <t>Jul. 6,
		2020</t>
  </si>
  <si>
    <t>Term loan facility [Member]</t>
  </si>
  <si>
    <t>8.250% Senior Notes</t>
  </si>
  <si>
    <t>Senior Notes</t>
  </si>
  <si>
    <t>[4],[5],[6]</t>
  </si>
  <si>
    <t>Mar. 15,
		2018</t>
  </si>
  <si>
    <t>5.625% Senior Notes</t>
  </si>
  <si>
    <t>[4],[5]</t>
  </si>
  <si>
    <t>Dec. 15,
		2020</t>
  </si>
  <si>
    <t>4.700% Senior Notes</t>
  </si>
  <si>
    <t>Sep. 15,
		2022</t>
  </si>
  <si>
    <t>4.900% Senior Notes</t>
  </si>
  <si>
    <t>[4],[7]</t>
  </si>
  <si>
    <t>Jul. 14,
		2023</t>
  </si>
  <si>
    <t>(
5
) On July 6, 2015, the Company entered into an amended and restated senior unsecured five-year credit agreement. The credit agreement provides for: (i) the Revolving Credit Facility in the initial amount of $ 1.5 billion, which may, subject to the lenders’ discretion, potentially be increased up to $ 2.0 billion and (ii) a $ 500.0 million five-year delayed draw Term Loan Facility, ( collectively the “Credit Facility” ) . The Credit Facility expire s on July 6, 2020. The Revolving Credit Facility is subject to two whole or partial one-year extensions , at the lender’s discretion.
As of August 31, 2017 , the interest rate s on the Revolving Credit Facility ranged from 2.4 % to 4.4 % and the Term Loan Facility was 2.6 % . Inte rest is charged at a rate equal to (a) for the Revolving Credit Facility, either 0.000 % to 0.650 % above the base rate or 1.000 % to 1.650 % above the Eurocurrency rate and (b) for the Term Loan Facility, either 0.125 % to 1.000 % above the base rate or 1.125 % to 2.000 % above the Eurocurrency rate . T he base rate represents the greatest of : (i) Citibank, N.A.’s base rate, (ii) 0.50 % above the federal funds rate, and (iii) 1.0 % above one-month LIBOR, but not less than zero . T he Eurocurrency rate represents adjusted LIBOR or adjusted CDOR, as applicable, for the applicable interest period, but not less than zero.
As of August 31, 2017 , the Company’s foreign subsidiaries had various additional credit facilities that finance their future growth and any corre sponding working capital needs. The foreign subsidiary credit facilities incur interest at fixed and variable rates ranging from 1.2 % to 3.5 %
As of August 31, 2017 , the Company has $ 1.9 billion in available unu sed borrowing capacity under its revolving credit facilities .</t>
  </si>
  <si>
    <t>(
6
) In addition to the Term L oan Facility described above, as of August 31, 2017 , the Company has borrowings outstanding to fund working capital needs. These additional loans were approximately $ 2.1 million and have interest rate s ranging from 0.0 % to 10.0 %.</t>
  </si>
  <si>
    <t>(
1
) The notes are carried at the principal amount of each note, less any unamortized discount and unamortized debt issuance costs.</t>
  </si>
  <si>
    <t>(
2
) The S enior Notes are the Company’s senior unsecured obligations and rank equally with all other existing and future senior unsecured debt obligations.</t>
  </si>
  <si>
    <t>(
3
) The interest rate payable on the 8.250% Senior Notes is subject to adjustment from time to time if the credit ratings assigned to the 8.250% Senior Notes increase or decrease .</t>
  </si>
  <si>
    <t>[7]</t>
  </si>
  <si>
    <t>(
4
) On May 19, 2016, the Company ent ered into a note purchase agreement with certain third parties , which closed on July 14, 2016 , for a private placement of $300.0 million of senior unsecured notes (the “4.900% Senior Notes”). The proceeds from the sale of the notes were used to repay debt maturities.</t>
  </si>
  <si>
    <t>Notes Payable, Long-Term Debt and Capital Lease Obligations (Details 2) - USD ($) $ in Thousands</t>
  </si>
  <si>
    <t>Notes Payable, Long-Term Debt and Capital Lease Obligations (Additional Information) (Details 3) $ in Millions</t>
  </si>
  <si>
    <t>Term loan facility maximum borrowing capacity</t>
  </si>
  <si>
    <t>Interest rate above federal funds rate</t>
  </si>
  <si>
    <t>0.50%</t>
  </si>
  <si>
    <t>Interest rate above one month LIBOR rate</t>
  </si>
  <si>
    <t>1.00%</t>
  </si>
  <si>
    <t>Revolving credit facility initiation amount</t>
  </si>
  <si>
    <t>Unused borrowing capacity under revolving credit facilities, net of letters of credit</t>
  </si>
  <si>
    <t>Interest rate on debt instruments</t>
  </si>
  <si>
    <t>2.60%</t>
  </si>
  <si>
    <t>Senior Notes, stated interest rate</t>
  </si>
  <si>
    <t>8.25%</t>
  </si>
  <si>
    <t>5.625%</t>
  </si>
  <si>
    <t>4.70%</t>
  </si>
  <si>
    <t>4.90%</t>
  </si>
  <si>
    <t>Senior Notes, face amount</t>
  </si>
  <si>
    <t>Minimum | Revolving Credit Facility [Member]</t>
  </si>
  <si>
    <t>Interest rate above base rate</t>
  </si>
  <si>
    <t>0.00%</t>
  </si>
  <si>
    <t>Interest rate above Eurocurrency rate</t>
  </si>
  <si>
    <t>2.40%</t>
  </si>
  <si>
    <t>Minimum | Term loan facility [Member]</t>
  </si>
  <si>
    <t>0.125%</t>
  </si>
  <si>
    <t>1.125%</t>
  </si>
  <si>
    <t>Minimum | Additional Borrowings Under Loans [Member]</t>
  </si>
  <si>
    <t>Minimum | Foreign Line of Credit</t>
  </si>
  <si>
    <t>1.20%</t>
  </si>
  <si>
    <t>Maximum | Revolving Credit Facility [Member]</t>
  </si>
  <si>
    <t>Revolving credit facility maximum borrowing capacity</t>
  </si>
  <si>
    <t>0.65%</t>
  </si>
  <si>
    <t>1.65%</t>
  </si>
  <si>
    <t>4.40%</t>
  </si>
  <si>
    <t>Maximum | Term loan facility [Member]</t>
  </si>
  <si>
    <t>2.00%</t>
  </si>
  <si>
    <t>Maximum | Additional Borrowings Under Loans [Member]</t>
  </si>
  <si>
    <t>10.00%</t>
  </si>
  <si>
    <t>Maximum | Foreign Line of Credit</t>
  </si>
  <si>
    <t>3.50%</t>
  </si>
  <si>
    <t>Notes Payable, Long-Term Debt and Capital Lease Obligations (Debt Maturities) (Details 4) $ in Thousands</t>
  </si>
  <si>
    <t>Notes Payable, Long-Term Debt and Capital Lease Obligations (Fair Value) (Details 5) $ in Millions</t>
  </si>
  <si>
    <t>Estimated fair value of senior notes</t>
  </si>
  <si>
    <t>Postretirement and Other Employee Benefits (Benefit Obligations and Plan Assets, Changes in Benefit Obligation and Plan Assets and Funded Status of Plans) (Details 1) - USD ($) $ in Thousands</t>
  </si>
  <si>
    <t>Defined Benefit Plan Disclosure [Line Items]</t>
  </si>
  <si>
    <t>Beginning projected benefit obligation</t>
  </si>
  <si>
    <t>Service cost</t>
  </si>
  <si>
    <t>Interest cost</t>
  </si>
  <si>
    <t>Actuarial (gain) loss</t>
  </si>
  <si>
    <t>Settlements paid from plan assets</t>
  </si>
  <si>
    <t>Total benefits paid</t>
  </si>
  <si>
    <t>Plan participants' contributions</t>
  </si>
  <si>
    <t>Terminations</t>
  </si>
  <si>
    <t>Effect of conversion to U.S. dollars</t>
  </si>
  <si>
    <t>Ending projected benefit obligation</t>
  </si>
  <si>
    <t>Change in plan assets</t>
  </si>
  <si>
    <t>Beginning fair value of plan assets</t>
  </si>
  <si>
    <t>Actual return on plan assets</t>
  </si>
  <si>
    <t>Employer contributions</t>
  </si>
  <si>
    <t>Benefits paid from plan assets</t>
  </si>
  <si>
    <t>Ending fair value of plan assets</t>
  </si>
  <si>
    <t>Unfunded status</t>
  </si>
  <si>
    <t>Amounts recognized in the Consolidated Balance Sheets</t>
  </si>
  <si>
    <t>Accrued benefit liability, current</t>
  </si>
  <si>
    <t>Accrued benefit liability, noncurrent</t>
  </si>
  <si>
    <t>Accumulated other comprehensive loss (income)</t>
  </si>
  <si>
    <t>Actuarial loss (gain), net of tax</t>
  </si>
  <si>
    <t>Prior service credit, net of tax</t>
  </si>
  <si>
    <t>Excluding Cash Payments [Member]</t>
  </si>
  <si>
    <t>We anticipate amortizing $ 1.1 million and $ (0.1) million , net of tax, of net actuarial loss and prior service credit balances, respectively, to net periodic cost in fiscal year 2018 .</t>
  </si>
  <si>
    <t>(1) We anticipate amortizing $ 1.1 million and $ (0.1) million , net of tax, of net actuarial loss and prior service credit balances, respectively, to net periodic cost in fiscal year 2018 .</t>
  </si>
  <si>
    <t>Postretirement and Other Employee Benefits (Additional Information) (Details 2) - USD ($) $ in Millions</t>
  </si>
  <si>
    <t>Pension and Other Postretirement Benefits Disclosure [Line Items]</t>
  </si>
  <si>
    <t>Net actuarial loss expected to be amortized to net period benefit cost in next fiscal year</t>
  </si>
  <si>
    <t>Prior service credit expected to be amortized to net periodic benefit cost in next fiscal year</t>
  </si>
  <si>
    <t>Company contributions</t>
  </si>
  <si>
    <t>Minimum</t>
  </si>
  <si>
    <t>Contributions expected to funded pension plans during fiscal year 2018</t>
  </si>
  <si>
    <t>Maximum</t>
  </si>
  <si>
    <t>Global equity securities</t>
  </si>
  <si>
    <t>Target allocation percentage</t>
  </si>
  <si>
    <t>Debt Securities</t>
  </si>
  <si>
    <t>65.00%</t>
  </si>
  <si>
    <t>Postretirement and Other Employee Benefits (Net Periodic Benefit Cost for Pension Plans) (Details 3) - USD ($) $ in Thousands</t>
  </si>
  <si>
    <t>Expected long-term return on plan assets</t>
  </si>
  <si>
    <t>Recognized actuarial loss</t>
  </si>
  <si>
    <t>Net curtailment gain</t>
  </si>
  <si>
    <t>Amortization of prior service credit</t>
  </si>
  <si>
    <t>Net settlement loss</t>
  </si>
  <si>
    <t>Net periodic benefit cost</t>
  </si>
  <si>
    <t>Postretirement and Other Employee Benefits (Weighted-Average Actuarial Assumptions) (Details 4)</t>
  </si>
  <si>
    <t>Net periodic benefit cost:</t>
  </si>
  <si>
    <t>3.30%</t>
  </si>
  <si>
    <t>4.30%</t>
  </si>
  <si>
    <t>Rate of compensation increase</t>
  </si>
  <si>
    <t>2.70%</t>
  </si>
  <si>
    <t>3.20%</t>
  </si>
  <si>
    <t>Discount rate</t>
  </si>
  <si>
    <t>1.90%</t>
  </si>
  <si>
    <t>2.90%</t>
  </si>
  <si>
    <t>1.80%</t>
  </si>
  <si>
    <t>Projected benefit obligation:</t>
  </si>
  <si>
    <t>4.00%</t>
  </si>
  <si>
    <t>4.10%</t>
  </si>
  <si>
    <t>2.30%</t>
  </si>
  <si>
    <t>1.70%</t>
  </si>
  <si>
    <t>(1) The expected return on plan assets assumption used in calculating net periodic benefit cost is based on historical return experience and estimates of future long-term performance with consideration to the expected investment mix of the plan.</t>
  </si>
  <si>
    <t>(2) The discount rate is used to state expected cash flows relating to future benefits at a present value on the measurement date. This rate represents the market rate for high-quality fixed income investments whose timing would match the cash out flow of retir ement benefits. Other assumptions include demographic factors such as retirement, mortality and turnover .</t>
  </si>
  <si>
    <t>Postretirement and Other Employee Benefits (Fair Value of Plan Assets) (Details 5) - USD ($) $ in Thousands</t>
  </si>
  <si>
    <t>Fair value of plan assets</t>
  </si>
  <si>
    <t>Fair value of plan assets allocation</t>
  </si>
  <si>
    <t>Cash and Cash Equivalents | Level 1</t>
  </si>
  <si>
    <t>3.00%</t>
  </si>
  <si>
    <t>Global equity securities | Level 2</t>
  </si>
  <si>
    <t>[2],[3]</t>
  </si>
  <si>
    <t>29.00%</t>
  </si>
  <si>
    <t>Debt Securities | Level 2 | Corporate bonds</t>
  </si>
  <si>
    <t>Debt Securities | Level 2 | Government bonds</t>
  </si>
  <si>
    <t>28.00%</t>
  </si>
  <si>
    <t>Insurance Contracts | Level 3</t>
  </si>
  <si>
    <t>11.00%</t>
  </si>
  <si>
    <t>(1) Carrying value approximates fair value.</t>
  </si>
  <si>
    <t>(
2
) Investments in equity securities by companies incorporated, listed or domiciled in developed and/or emerging market countries.</t>
  </si>
  <si>
    <t>(
3
)
Investments in global equity securities, corporate bonds, government securities and government bonds are valued using the quoted prices of securities with similar characteristics</t>
  </si>
  <si>
    <t xml:space="preserve">(
4
) C 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and is determined based on th 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 </t>
  </si>
  <si>
    <t>Postretirement and Other Employee Benefits (Accumulated Benefit Obligation in Excess of Plan Assets) (Details 6) - USD ($) $ in Thousands</t>
  </si>
  <si>
    <t>Projected benefit obligation</t>
  </si>
  <si>
    <t>Accumulated benefit obligation</t>
  </si>
  <si>
    <t>Postretirement and Other Employee Benefits (Estimated Future Benefit Payments) (Details 7) $ in Thousands</t>
  </si>
  <si>
    <t>Years 2023 through 2027</t>
  </si>
  <si>
    <t>Commitments and Contingencies (Details 1) $ in Thousands</t>
  </si>
  <si>
    <t>Total minimum lease payments</t>
  </si>
  <si>
    <t>Commitments and Contingencies (Details 2) - USD ($) $ in Millions</t>
  </si>
  <si>
    <t>Total operating lease expense</t>
  </si>
  <si>
    <t>Stockholders' Equity (Recognized Stock-Based Compensation) (Details 1) - USD ($)</t>
  </si>
  <si>
    <t>Restricted stock and stock appreciation rights ("SARS")</t>
  </si>
  <si>
    <t>Employee stock purchase plan</t>
  </si>
  <si>
    <t>Stockholders' Equity (Shares Available) (Details 2)</t>
  </si>
  <si>
    <t>Aug. 31, 2017shares</t>
  </si>
  <si>
    <t>Shares Available for Grant, Beginning Balance</t>
  </si>
  <si>
    <t>Shares authorized</t>
  </si>
  <si>
    <t>SARS canceled</t>
  </si>
  <si>
    <t>Restricted stock awards granted, net of forfeitures</t>
  </si>
  <si>
    <t>Shares Available for Grant, Ending Balance</t>
  </si>
  <si>
    <t xml:space="preserve">(1)
In January 2017 , the Company’s stockholders approved increasing the maximum aggregate number of shares available for
issuance under the 2011 Plan to 23,300,000. </t>
  </si>
  <si>
    <t>(2)
Represents the maximum number of shares that can be issued based on the achievement of certain performance criteria.</t>
  </si>
  <si>
    <t>Stockholders' Equity (Additional Information) (Details 3) - USD ($) $ in Millions</t>
  </si>
  <si>
    <t>Schedule of Weighted Average Assumptions for Fair Values of Stock Options[Line Items]</t>
  </si>
  <si>
    <t>Shares available for issuance under share based compensation plan</t>
  </si>
  <si>
    <t>2016 Share Repurchase Program [Member]</t>
  </si>
  <si>
    <t>Share repurchase program, amount authorized</t>
  </si>
  <si>
    <t>Share repurchase program, remaining authorized repurchase amount</t>
  </si>
  <si>
    <t>2017 Share Repurchase Program [Member]</t>
  </si>
  <si>
    <t>Performance-based restricted stock units [Member]</t>
  </si>
  <si>
    <t>Restricted stock units awarded</t>
  </si>
  <si>
    <t>Time-based restricted stock units [Member]</t>
  </si>
  <si>
    <t>Award vesting period</t>
  </si>
  <si>
    <t>Market based restricted stock units [Member]</t>
  </si>
  <si>
    <t>Possibility One | Performance-based restricted stock units [Member]</t>
  </si>
  <si>
    <t>Possibility One | Maximum | Performance-based restricted stock units [Member]</t>
  </si>
  <si>
    <t>Award vesting percentage</t>
  </si>
  <si>
    <t>Possibility Two | Performance-based restricted stock units [Member]</t>
  </si>
  <si>
    <t>Award vesting percentage maximum</t>
  </si>
  <si>
    <t>150.00%</t>
  </si>
  <si>
    <t>Eligibility period for employees to participate in ESPP</t>
  </si>
  <si>
    <t>Plan 2011 | Employee Stock Purchase Plan [Member]</t>
  </si>
  <si>
    <t>Percentage for fair market value fixed for pricing</t>
  </si>
  <si>
    <t>85.00%</t>
  </si>
  <si>
    <t>Plan 2011 | Employee Stock Purchase Plan [Member] | Maximum</t>
  </si>
  <si>
    <t>Maximum percentage of an employees salary that can be used to purchase shares under the ESPP</t>
  </si>
  <si>
    <t>Stockholders' Equity (Option Activity) (Details 4) - USD ($) $ / shares in Units, $ in Thousands</t>
  </si>
  <si>
    <t>SARS Outstanding, SARS canceled</t>
  </si>
  <si>
    <t>SARS Outstanding, SARS exercised</t>
  </si>
  <si>
    <t>SARS Outstanding, exercisable ending balance</t>
  </si>
  <si>
    <t>Aggregate Intrinsic Value, Exercisable ending balance</t>
  </si>
  <si>
    <t>Weighted-Average Exercise Price, SARS canceled</t>
  </si>
  <si>
    <t>Weighted-Average Exercise Price, SARS exercised</t>
  </si>
  <si>
    <t>Weighted-Average Exercise Price, exercisable ending balance</t>
  </si>
  <si>
    <t>Weighted-Average Remaining Contractual Life</t>
  </si>
  <si>
    <t>2 years 2 months 156 days</t>
  </si>
  <si>
    <t>1 year 1 month 17 days</t>
  </si>
  <si>
    <t>Weighted-Average Remaining Contractual Life, Exercisable ending balance</t>
  </si>
  <si>
    <t>Stockholders' Equity (Restricted Stock Activity) (Details 5)</t>
  </si>
  <si>
    <t>Aug. 31, 2017$ / sharesshares</t>
  </si>
  <si>
    <t>Number of unvested shares</t>
  </si>
  <si>
    <t>Shares, oustanding beginning balance | shares</t>
  </si>
  <si>
    <t>Changes during the period</t>
  </si>
  <si>
    <t>Shares granted | shares</t>
  </si>
  <si>
    <t>Shares vested | shares</t>
  </si>
  <si>
    <t>Shares forfeited | shares</t>
  </si>
  <si>
    <t>Shares, outstanding ending balance | shares</t>
  </si>
  <si>
    <t>Weighted-Average Grant-Date Fair Value</t>
  </si>
  <si>
    <t>Weighted-Average Grant-Date Fair Value, beginning balance | $ / shares</t>
  </si>
  <si>
    <t>Weighted-Average Grant-Date Fair Value, Shares granted | $ / shares</t>
  </si>
  <si>
    <t>Weighted-Average Grant-Date Fair Value, Shares vested | $ / shares</t>
  </si>
  <si>
    <t>Weighted-Average Grant-Date Fair Value, Shares forfeited | $ / shares</t>
  </si>
  <si>
    <t>Weighted-Average Grant-Date Fair Value, ending balance | $ / shares</t>
  </si>
  <si>
    <t>For those shares granted that are based on the achievement of certain performance criteria, the amount represents the maximum number of shares that can vest. During the fiscal year ended August 31, 2017, the Company awarded approximately 1.8 million time-based restricted stock units, 0.6 million performance-based restricted stock units and 0.4 million market-based restricted stock units based on target performance criteria.</t>
  </si>
  <si>
    <t>Stockholders' Equity (RS and SARS Information) (Details 6) - USD ($) $ in Thousands</t>
  </si>
  <si>
    <t>Intrinsic value of SARS exercised</t>
  </si>
  <si>
    <t>Fair value of SARS vested</t>
  </si>
  <si>
    <t>Fair value of restricted stock vested</t>
  </si>
  <si>
    <t>Tax benefit (expense) for stock based compensation expense</t>
  </si>
  <si>
    <t>Capitalized stock compensation expense</t>
  </si>
  <si>
    <t>Unrecognized stock-based compensation - restricted stock</t>
  </si>
  <si>
    <t>Remaining weighted-average period for restricted stock expense</t>
  </si>
  <si>
    <t>1 year 4 months 24 days</t>
  </si>
  <si>
    <t>(1)
Classified as income tax expense within the Consolidated Statements of Operations.</t>
  </si>
  <si>
    <t>(2)
Classified as inventories within the Consolidated Balance Sheets.</t>
  </si>
  <si>
    <t>Stockholders' Equity (Black-Scholes Option Pricing Model) (Details 7)</t>
  </si>
  <si>
    <t>Expected dividend yield</t>
  </si>
  <si>
    <t>0.80%</t>
  </si>
  <si>
    <t>0.70%</t>
  </si>
  <si>
    <t>Risk-free interest rate</t>
  </si>
  <si>
    <t>0.30%</t>
  </si>
  <si>
    <t>0.10%</t>
  </si>
  <si>
    <t>Expected volatility</t>
  </si>
  <si>
    <t>33.00%</t>
  </si>
  <si>
    <t>28.10%</t>
  </si>
  <si>
    <t>24.50%</t>
  </si>
  <si>
    <t>Expected life</t>
  </si>
  <si>
    <t>6 months</t>
  </si>
  <si>
    <t>(1)
The expected volatility was estimated using the historical volatility derived from the Company's common stock.</t>
  </si>
  <si>
    <t>Stockholders' Equity (Dividends) (Details 8) - USD ($) $ / shares in Units, $ in Thousands</t>
  </si>
  <si>
    <t>Quarter One [Member]</t>
  </si>
  <si>
    <t>Dividends Payable [Line Items]</t>
  </si>
  <si>
    <t>Dividend Declaration Date</t>
  </si>
  <si>
    <t>Oct. 20,
		2016</t>
  </si>
  <si>
    <t>Oct. 14,
		2015</t>
  </si>
  <si>
    <t>Dividend per Share</t>
  </si>
  <si>
    <t>Total of Cash Dividends Declared</t>
  </si>
  <si>
    <t>Date of Record for Dividend Payment</t>
  </si>
  <si>
    <t>Nov. 15,
		2016</t>
  </si>
  <si>
    <t>Nov. 16,
		2015</t>
  </si>
  <si>
    <t>Dividend Cash Payment Date</t>
  </si>
  <si>
    <t>Dec. 1,
		2016</t>
  </si>
  <si>
    <t>Dec. 1,
		2015</t>
  </si>
  <si>
    <t>Quarter Two [Member]</t>
  </si>
  <si>
    <t>Jan. 26,
		2017</t>
  </si>
  <si>
    <t>Jan. 21,
		2016</t>
  </si>
  <si>
    <t>Feb. 15,
		2017</t>
  </si>
  <si>
    <t>Feb. 16,
		2016</t>
  </si>
  <si>
    <t>Mar. 1,
		2017</t>
  </si>
  <si>
    <t>Mar. 1,
		2016</t>
  </si>
  <si>
    <t>Quarter Three [Member]</t>
  </si>
  <si>
    <t>Apr. 20,
		2017</t>
  </si>
  <si>
    <t>Apr. 21,
		2016</t>
  </si>
  <si>
    <t>May 15,
		2017</t>
  </si>
  <si>
    <t>May 16,
		2016</t>
  </si>
  <si>
    <t>Jun. 1,
		2017</t>
  </si>
  <si>
    <t>Jun. 1,
		2016</t>
  </si>
  <si>
    <t>Quarter Four [Member]</t>
  </si>
  <si>
    <t>Jul. 20,
		2017</t>
  </si>
  <si>
    <t>Jul. 21,
		2016</t>
  </si>
  <si>
    <t>Aug. 15,
		2017</t>
  </si>
  <si>
    <t>Aug. 15,
		2016</t>
  </si>
  <si>
    <t>Sep. 1,
		2017</t>
  </si>
  <si>
    <t>Sep. 1,
		2016</t>
  </si>
  <si>
    <t>Concentration of Risk and Segment Data (Additional Information) (Details 1)</t>
  </si>
  <si>
    <t>Aug. 31, 2017CountryCustomerSegment</t>
  </si>
  <si>
    <t>Revenue, Major Customer [Line Items]</t>
  </si>
  <si>
    <t>Number of operating segments | Segment</t>
  </si>
  <si>
    <t>Number of operating countries | Country</t>
  </si>
  <si>
    <t>Customer Concentration Risk [Member] | Net Revenue | Group of Customers That Account for 90% of Net Revenue [Member]</t>
  </si>
  <si>
    <t>Top customers that comprise revenue | Customer</t>
  </si>
  <si>
    <t>Concentration Risk, Percentage</t>
  </si>
  <si>
    <t>90.00%</t>
  </si>
  <si>
    <t>Customer Concentration Risk [Member] | Net Revenue | Five Largest Customers That Account For A Percentage Of Net Revenue [Member]</t>
  </si>
  <si>
    <t>47.00%</t>
  </si>
  <si>
    <t>Concentration of Risk and Segment Data (Details 2) - Apple, Inc.</t>
  </si>
  <si>
    <t>Net Revenue</t>
  </si>
  <si>
    <t>Concentration of risk percentage</t>
  </si>
  <si>
    <t>24.00%</t>
  </si>
  <si>
    <t xml:space="preserve">(1)
Sales to this customer were reported in the DMS operating segment. </t>
  </si>
  <si>
    <t>Amount was less than 10% of total.</t>
  </si>
  <si>
    <t>Concentration of Risk and Segment Data (Segment Revenue) (Details 3) - USD ($) $ in Thousands</t>
  </si>
  <si>
    <t>Segment Reporting, Revenue Reconciling Item [Line Items]</t>
  </si>
  <si>
    <t>EMS [Member] | Operating Segments [Member]</t>
  </si>
  <si>
    <t>DMS [Member] | Operating Segments [Member]</t>
  </si>
  <si>
    <t>Concentration of Risk and Segment Data (Segment Income) (Details 4) - USD ($)</t>
  </si>
  <si>
    <t>Reconciling items:</t>
  </si>
  <si>
    <t>Amortization of intangibles</t>
  </si>
  <si>
    <t>Stock-based compensation expense and related charges</t>
  </si>
  <si>
    <t>Distressed customer charges</t>
  </si>
  <si>
    <t>Acquisition costs and certain purchase accounting adjustments</t>
  </si>
  <si>
    <t>Operating Segments [Member]</t>
  </si>
  <si>
    <t>Concentration of Risk and Segment Data (Segment Assets) (Details 5) - USD ($) $ in Thousands</t>
  </si>
  <si>
    <t>Segment Reporting, Asset Reconciling Item [Line Items]</t>
  </si>
  <si>
    <t>Assets</t>
  </si>
  <si>
    <t>Other non-allocated assets | Operating Segments [Member]</t>
  </si>
  <si>
    <t>Concentration of Risk and Segment Data (External Net Revenue) (Details 6) - USD ($) $ in Thousands</t>
  </si>
  <si>
    <t>Revenues from External Customers and Long-Lived Assets [Line Items]</t>
  </si>
  <si>
    <t>External net revenue</t>
  </si>
  <si>
    <t>Long-Lived Assets</t>
  </si>
  <si>
    <t>China</t>
  </si>
  <si>
    <t>Mexico</t>
  </si>
  <si>
    <t>Taiwan</t>
  </si>
  <si>
    <t>Hungary</t>
  </si>
  <si>
    <t>Spain</t>
  </si>
  <si>
    <t>Malaysia</t>
  </si>
  <si>
    <t>Singapore</t>
  </si>
  <si>
    <t>Poland</t>
  </si>
  <si>
    <t>Other Countries</t>
  </si>
  <si>
    <t>Non-US [Member]</t>
  </si>
  <si>
    <t>Derivative Financial Instruments and Hedging Activities (Additional Information) (Details 1) - USD ($)</t>
  </si>
  <si>
    <t>Forward contracts | Cash flow hedging</t>
  </si>
  <si>
    <t>Derivative [Line Items]</t>
  </si>
  <si>
    <t>Aggregate notional amount</t>
  </si>
  <si>
    <t>Forward contracts | Forward foreign exchange contracts</t>
  </si>
  <si>
    <t>Senior unsecured notes, interest rate</t>
  </si>
  <si>
    <t>Expiry date</t>
  </si>
  <si>
    <t>8.250% Senior Notes | Interest rate swap | Cash flow hedging</t>
  </si>
  <si>
    <t>Anticipated debt issuance [Member] | Cash flow hedging</t>
  </si>
  <si>
    <t>Term loan facility [Member] | Cash flow hedging</t>
  </si>
  <si>
    <t>Jun. 30,
		2019</t>
  </si>
  <si>
    <t>Derivative Financial Instruments and Hedging Activities (Details 2) - Recurring [Member] $ in Thousands</t>
  </si>
  <si>
    <t>Assets:</t>
  </si>
  <si>
    <t>Forward foreign exchange contracts, Assets</t>
  </si>
  <si>
    <t>Liabilities:</t>
  </si>
  <si>
    <t>Forward foreign exchange contracts, Liabilities</t>
  </si>
  <si>
    <t>Derivative Financial Instruments and Hedging Activities (Details 3) - Prepaid expenses and other current assets - Forward foreign exchange contracts - USD ($) $ in Thousands</t>
  </si>
  <si>
    <t>Designated as Hedging Instruments</t>
  </si>
  <si>
    <t>Derivatives, Fair Value [Line Items]</t>
  </si>
  <si>
    <t>Forward foreign exchange contracts, Asset Derivatives</t>
  </si>
  <si>
    <t>Forward foreign exchange contracts, Liability Derivatives</t>
  </si>
  <si>
    <t>Not Designated as Hedging Instrument</t>
  </si>
  <si>
    <t>Restructuring and Related Charges (Summary) (Details 1) - USD ($) $ in Thousands</t>
  </si>
  <si>
    <t>Restructuring Cost and Reserve [Line Items]</t>
  </si>
  <si>
    <t>2013 Restructuring Plan</t>
  </si>
  <si>
    <t>Employee severance and benefit costs</t>
  </si>
  <si>
    <t>Employee severance and benefit costs | 2017 Restructuring Plan</t>
  </si>
  <si>
    <t>Employee severance and benefit costs | 2013 Restructuring Plan</t>
  </si>
  <si>
    <t>Lease costs</t>
  </si>
  <si>
    <t>Restructuring and related charges reversal</t>
  </si>
  <si>
    <t>Lease costs | 2017 Restructuring Plan</t>
  </si>
  <si>
    <t>Lease costs | 2013 Restructuring Plan</t>
  </si>
  <si>
    <t>Asset write-off costs</t>
  </si>
  <si>
    <t>Asset write-off costs | 2017 Restructuring Plan</t>
  </si>
  <si>
    <t>Asset write-off costs | 2013 Restructuring Plan</t>
  </si>
  <si>
    <t>Other related costs</t>
  </si>
  <si>
    <t>Other related costs | 2017 Restructuring Plan</t>
  </si>
  <si>
    <t>Other related costs | 2013 Restructuring Plan</t>
  </si>
  <si>
    <t>Restructuring and Related Charges (Additional Information) (Details 2) - USD ($) $ in Thousands</t>
  </si>
  <si>
    <t>Total pre-tax restructuring and other related costs expected to be recognized</t>
  </si>
  <si>
    <t>Restructuring related charges to date</t>
  </si>
  <si>
    <t>Liability</t>
  </si>
  <si>
    <t>2017 Restructuring Plan</t>
  </si>
  <si>
    <t>EMS [Member] | 2017 Restructuring Plan</t>
  </si>
  <si>
    <t>EMS [Member] | 2013 Restructuring Plan</t>
  </si>
  <si>
    <t>DMS [Member] | 2017 Restructuring Plan</t>
  </si>
  <si>
    <t>DMS [Member] | 2013 Restructuring Plan</t>
  </si>
  <si>
    <t>Non-allocated charges</t>
  </si>
  <si>
    <t>Non-allocated charges | 2017 Restructuring Plan</t>
  </si>
  <si>
    <t>Non-allocated charges | 2013 Restructuring Plan</t>
  </si>
  <si>
    <t>(
2
) The liability as of August 31, 2017 includes $ 30.9 million and $ 7.5 million related to the 2017 Restructuring Plan and the 2013 Restructuring Plan, respectively.</t>
  </si>
  <si>
    <t>(1)
Includes $45.1 million allocated to the EMS segment, $82.4 million allocated to the DMS segment and $26.7 million of unallocated costs.</t>
  </si>
  <si>
    <t>(2)
Includes $130.3 million allocated to the EMS segment, $28.8 million allocated to the DMS segment and $8.9 million of unallocated costs.</t>
  </si>
  <si>
    <t>Restructuring and Related Charges (Cumulative Charges) (Details 3) $ in Thousands</t>
  </si>
  <si>
    <t>Cumulative restructuring and related charges</t>
  </si>
  <si>
    <t>Restructuring and Related Charges (Liability Activity) (Details 4) - USD ($) $ in Thousands</t>
  </si>
  <si>
    <t>Liability, Beginning Balance</t>
  </si>
  <si>
    <t>[1],[2],[4]</t>
  </si>
  <si>
    <t>Asset write-off charge and other non-cash activity</t>
  </si>
  <si>
    <t>Cash payments</t>
  </si>
  <si>
    <t>Liability, Ending Balance</t>
  </si>
  <si>
    <t>[1],[4]</t>
  </si>
  <si>
    <t>Other Related Costs</t>
  </si>
  <si>
    <t>Business Acquisitions (Additional Information) (Details 1) - USD ($) $ in Thousands</t>
  </si>
  <si>
    <t>Mar. 01, 2017</t>
  </si>
  <si>
    <t>Jan. 13, 2016</t>
  </si>
  <si>
    <t>Jul. 01, 2015</t>
  </si>
  <si>
    <t>Nov. 30, 2015</t>
  </si>
  <si>
    <t>Business Acquisition [Line Items]</t>
  </si>
  <si>
    <t>Lewis Engineering [Member]</t>
  </si>
  <si>
    <t>Amount of cash paid for business acquisitions</t>
  </si>
  <si>
    <t>Assets acquired</t>
  </si>
  <si>
    <t>Intangible assets acquired</t>
  </si>
  <si>
    <t>Liabilities assumed</t>
  </si>
  <si>
    <t>Transaction costs</t>
  </si>
  <si>
    <t>Lewis Engineering [Member] | DMS [Member]</t>
  </si>
  <si>
    <t>Hanson [Member]</t>
  </si>
  <si>
    <t>Real property</t>
  </si>
  <si>
    <t>Property, plant and equipment acquired</t>
  </si>
  <si>
    <t>Intangible assets and goodwill acquired</t>
  </si>
  <si>
    <t>Deferred tax liabilities assumed</t>
  </si>
  <si>
    <t>Inala and Shemer [Member]</t>
  </si>
  <si>
    <t>Inala and Shemer [Member] | EMS [Member]</t>
  </si>
  <si>
    <t>Plasticos [Member]</t>
  </si>
  <si>
    <t>Percentage of equity interest acquired</t>
  </si>
  <si>
    <t>Five Additional Acquisitions [Member]</t>
  </si>
  <si>
    <t>Subsequent Events (Details 1) $ in Millions</t>
  </si>
  <si>
    <t>Sep. 02, 2017USD ($)</t>
  </si>
  <si>
    <t>Subsequent Event [Member]</t>
  </si>
  <si>
    <t>Subsequent Event [Line Items]</t>
  </si>
  <si>
    <t>Payments to Acquire Businesses, Gross</t>
  </si>
  <si>
    <t>Schedule of Valuation and Qualifying Accounts (Details 1) - Allowance for uncollectible accounts receivable - USD ($) $ in Thousands</t>
  </si>
  <si>
    <t>Valuation and Qualifying Accounts Disclosure [Line Items]</t>
  </si>
  <si>
    <t>Balance at beginning of period</t>
  </si>
  <si>
    <t>Additions and adjustments charged to costs and expenses</t>
  </si>
  <si>
    <t>Write-offs</t>
  </si>
  <si>
    <t>Balance at end of period</t>
  </si>
  <si>
    <t>Schedule of Valuation and Qualifying Accounts (Details 2) - Reserve for inventory obsolescence - USD ($) $ in Thousands</t>
  </si>
  <si>
    <t>Schedule of Valuation and Qualifying Accounts (Details 3) - Valuation allowance for deferred taxes - USD ($) $ in Thousands</t>
  </si>
  <si>
    <t>Additions charged to costs and expenses</t>
  </si>
  <si>
    <t>Additions (reductions) charged to other accounts</t>
  </si>
  <si>
    <t>Reductions charged to costs and expenses</t>
  </si>
  <si>
    <t>(1) During the fiscal years ended August 31, 2017 , 2016 and 2015 , the additions charged to costs and expenses primarily relate to the increase of deferred tax assets for sites with existing valuation allowances.</t>
  </si>
  <si>
    <t>During the fiscal year ended August 31, 2017 , the reductions charged to other accounts primarily relate to the decrease of net operating loss carry forwards due to non-U.S. unrecognized tax benefits and a non-U.S. tax audit. During the fiscal year ended August 31, 2016 , the additions charged to other accounts primarily related to the recognition of excess tax benefits due to the early adoption of the new accounting guidance for share-based payment transactions .</t>
  </si>
  <si>
    <t>(3) During the fiscal year ended August 31, 2017 , the reductions charged to costs and expenses primarily relate to the release of certain non-U.S. valuation allowances .</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 formatCode="_(&quot;Plan &quot;#,##0_);_(&quot;Plan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829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6643101</v>
      </c>
    </row>
    <row r="18" spans="1:4">
      <c r="A18" s="4" t="s">
        <v>30</v>
      </c>
      <c r="D18" s="6" t="n">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2"/>
    <col customWidth="1" max="7" min="7" width="14"/>
    <col customWidth="1" max="8" min="8" width="4"/>
  </cols>
  <sheetData>
    <row r="1" spans="1:8">
      <c r="A1" s="1" t="s">
        <v>996</v>
      </c>
      <c r="C1" s="2" t="s">
        <v>1</v>
      </c>
    </row>
    <row r="2" spans="1:8">
      <c r="C2" s="2" t="s">
        <v>2</v>
      </c>
      <c r="E2" s="2" t="s">
        <v>32</v>
      </c>
      <c r="G2" s="2" t="s">
        <v>78</v>
      </c>
    </row>
    <row r="3" spans="1:8">
      <c r="A3" s="3" t="s">
        <v>997</v>
      </c>
    </row>
    <row r="4" spans="1:8">
      <c r="A4" s="4" t="s">
        <v>87</v>
      </c>
      <c r="C4" s="7" t="n">
        <v>160395</v>
      </c>
      <c r="D4" s="4" t="s">
        <v>88</v>
      </c>
      <c r="E4" s="7" t="n">
        <v>11369</v>
      </c>
      <c r="F4" s="4" t="s">
        <v>89</v>
      </c>
      <c r="G4" s="7" t="n">
        <v>33066</v>
      </c>
    </row>
    <row r="5" spans="1:8">
      <c r="A5" s="4" t="s">
        <v>998</v>
      </c>
    </row>
    <row r="6" spans="1:8">
      <c r="A6" s="3" t="s">
        <v>997</v>
      </c>
    </row>
    <row r="7" spans="1:8">
      <c r="A7" s="4" t="s">
        <v>87</v>
      </c>
      <c r="B7" s="4" t="s">
        <v>115</v>
      </c>
      <c r="G7" s="5" t="n">
        <v>34559</v>
      </c>
    </row>
    <row r="8" spans="1:8">
      <c r="A8" s="4" t="s">
        <v>999</v>
      </c>
    </row>
    <row r="9" spans="1:8">
      <c r="A9" s="3" t="s">
        <v>997</v>
      </c>
    </row>
    <row r="10" spans="1:8">
      <c r="A10" s="4" t="s">
        <v>87</v>
      </c>
      <c r="C10" s="5" t="n">
        <v>56834</v>
      </c>
      <c r="D10" s="4" t="s">
        <v>113</v>
      </c>
      <c r="E10" s="5" t="n">
        <v>8845</v>
      </c>
      <c r="F10" s="4" t="s">
        <v>468</v>
      </c>
      <c r="G10" s="5" t="n">
        <v>24327</v>
      </c>
      <c r="H10" s="4" t="s">
        <v>115</v>
      </c>
    </row>
    <row r="11" spans="1:8">
      <c r="A11" s="4" t="s">
        <v>1000</v>
      </c>
    </row>
    <row r="12" spans="1:8">
      <c r="A12" s="3" t="s">
        <v>997</v>
      </c>
    </row>
    <row r="13" spans="1:8">
      <c r="A13" s="4" t="s">
        <v>87</v>
      </c>
      <c r="C13" s="5" t="n">
        <v>52200</v>
      </c>
    </row>
    <row r="14" spans="1:8">
      <c r="A14" s="4" t="s">
        <v>1001</v>
      </c>
    </row>
    <row r="15" spans="1:8">
      <c r="A15" s="3" t="s">
        <v>997</v>
      </c>
    </row>
    <row r="16" spans="1:8">
      <c r="A16" s="4" t="s">
        <v>87</v>
      </c>
      <c r="C16" s="5" t="n">
        <v>4600</v>
      </c>
    </row>
    <row r="17" spans="1:8">
      <c r="A17" s="4" t="s">
        <v>1002</v>
      </c>
    </row>
    <row r="18" spans="1:8">
      <c r="A18" s="3" t="s">
        <v>997</v>
      </c>
    </row>
    <row r="19" spans="1:8">
      <c r="A19" s="4" t="s">
        <v>87</v>
      </c>
      <c r="C19" s="5" t="n">
        <v>3966</v>
      </c>
      <c r="D19" s="4" t="s">
        <v>113</v>
      </c>
      <c r="G19" s="5" t="n">
        <v>2777</v>
      </c>
      <c r="H19" s="4" t="s">
        <v>115</v>
      </c>
    </row>
    <row r="20" spans="1:8">
      <c r="A20" s="4" t="s">
        <v>1003</v>
      </c>
      <c r="B20" s="4" t="s">
        <v>115</v>
      </c>
      <c r="E20" s="5" t="n">
        <v>-43</v>
      </c>
    </row>
    <row r="21" spans="1:8">
      <c r="A21" s="4" t="s">
        <v>1004</v>
      </c>
    </row>
    <row r="22" spans="1:8">
      <c r="A22" s="3" t="s">
        <v>997</v>
      </c>
    </row>
    <row r="23" spans="1:8">
      <c r="A23" s="4" t="s">
        <v>87</v>
      </c>
      <c r="C23" s="5" t="n">
        <v>4000</v>
      </c>
    </row>
    <row r="24" spans="1:8">
      <c r="A24" s="4" t="s">
        <v>1005</v>
      </c>
    </row>
    <row r="25" spans="1:8">
      <c r="A25" s="3" t="s">
        <v>997</v>
      </c>
    </row>
    <row r="26" spans="1:8">
      <c r="A26" s="4" t="s">
        <v>87</v>
      </c>
      <c r="C26" s="5" t="n">
        <v>0</v>
      </c>
    </row>
    <row r="27" spans="1:8">
      <c r="A27" s="4" t="s">
        <v>1006</v>
      </c>
    </row>
    <row r="28" spans="1:8">
      <c r="A28" s="3" t="s">
        <v>997</v>
      </c>
    </row>
    <row r="29" spans="1:8">
      <c r="A29" s="4" t="s">
        <v>87</v>
      </c>
      <c r="C29" s="5" t="n">
        <v>94346</v>
      </c>
      <c r="D29" s="4" t="s">
        <v>113</v>
      </c>
      <c r="E29" s="5" t="n">
        <v>1170</v>
      </c>
      <c r="F29" s="4" t="s">
        <v>468</v>
      </c>
      <c r="G29" s="5" t="n">
        <v>5565</v>
      </c>
      <c r="H29" s="4" t="s">
        <v>115</v>
      </c>
    </row>
    <row r="30" spans="1:8">
      <c r="A30" s="4" t="s">
        <v>1007</v>
      </c>
    </row>
    <row r="31" spans="1:8">
      <c r="A31" s="3" t="s">
        <v>997</v>
      </c>
    </row>
    <row r="32" spans="1:8">
      <c r="A32" s="4" t="s">
        <v>87</v>
      </c>
      <c r="C32" s="5" t="n">
        <v>94200</v>
      </c>
    </row>
    <row r="33" spans="1:8">
      <c r="A33" s="4" t="s">
        <v>1008</v>
      </c>
    </row>
    <row r="34" spans="1:8">
      <c r="A34" s="3" t="s">
        <v>997</v>
      </c>
    </row>
    <row r="35" spans="1:8">
      <c r="A35" s="4" t="s">
        <v>87</v>
      </c>
      <c r="C35" s="5" t="n">
        <v>100</v>
      </c>
    </row>
    <row r="36" spans="1:8">
      <c r="A36" s="4" t="s">
        <v>1009</v>
      </c>
    </row>
    <row r="37" spans="1:8">
      <c r="A37" s="3" t="s">
        <v>997</v>
      </c>
    </row>
    <row r="38" spans="1:8">
      <c r="A38" s="4" t="s">
        <v>87</v>
      </c>
      <c r="C38" s="5" t="n">
        <v>5249</v>
      </c>
      <c r="D38" s="4" t="s">
        <v>113</v>
      </c>
      <c r="E38" s="5" t="n">
        <v>1397</v>
      </c>
      <c r="F38" s="4" t="s">
        <v>115</v>
      </c>
      <c r="G38" s="7" t="n">
        <v>1890</v>
      </c>
      <c r="H38" s="4" t="s">
        <v>115</v>
      </c>
    </row>
    <row r="39" spans="1:8">
      <c r="A39" s="4" t="s">
        <v>1010</v>
      </c>
    </row>
    <row r="40" spans="1:8">
      <c r="A40" s="3" t="s">
        <v>997</v>
      </c>
    </row>
    <row r="41" spans="1:8">
      <c r="A41" s="4" t="s">
        <v>87</v>
      </c>
      <c r="C41" s="5" t="n">
        <v>3800</v>
      </c>
    </row>
    <row r="42" spans="1:8">
      <c r="A42" s="4" t="s">
        <v>1011</v>
      </c>
    </row>
    <row r="43" spans="1:8">
      <c r="A43" s="3" t="s">
        <v>997</v>
      </c>
    </row>
    <row r="44" spans="1:8">
      <c r="A44" s="4" t="s">
        <v>87</v>
      </c>
      <c r="C44" s="7" t="n">
        <v>1500</v>
      </c>
      <c r="E44" s="7" t="n">
        <v>1397</v>
      </c>
    </row>
    <row r="45" spans="1:8"/>
    <row r="46" spans="1:8">
      <c r="A46" s="4" t="s">
        <v>111</v>
      </c>
      <c r="B46" s="4" t="s">
        <v>112</v>
      </c>
    </row>
    <row r="47" spans="1:8">
      <c r="A47" s="4" t="s">
        <v>113</v>
      </c>
      <c r="B47" s="4" t="s">
        <v>114</v>
      </c>
    </row>
    <row r="48" spans="1:8">
      <c r="A48" s="4" t="s">
        <v>115</v>
      </c>
      <c r="B48" s="4" t="s">
        <v>116</v>
      </c>
    </row>
    <row r="49" spans="1:8">
      <c r="A49" s="4" t="s">
        <v>117</v>
      </c>
      <c r="B49" s="4" t="s">
        <v>118</v>
      </c>
    </row>
  </sheetData>
  <mergeCells count="10">
    <mergeCell ref="A1:B2"/>
    <mergeCell ref="C1:H1"/>
    <mergeCell ref="C2:D2"/>
    <mergeCell ref="E2:F2"/>
    <mergeCell ref="G2:H2"/>
    <mergeCell ref="A45:G45"/>
    <mergeCell ref="B46:G46"/>
    <mergeCell ref="B47:G47"/>
    <mergeCell ref="B48:G48"/>
    <mergeCell ref="B49:G4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2"/>
    <col customWidth="1" max="7" min="7" width="14"/>
    <col customWidth="1" max="8" min="8" width="4"/>
  </cols>
  <sheetData>
    <row r="1" spans="1:8">
      <c r="A1" s="1" t="s">
        <v>1012</v>
      </c>
      <c r="C1" s="2" t="s">
        <v>1</v>
      </c>
    </row>
    <row r="2" spans="1:8">
      <c r="C2" s="2" t="s">
        <v>2</v>
      </c>
      <c r="E2" s="2" t="s">
        <v>32</v>
      </c>
      <c r="G2" s="2" t="s">
        <v>78</v>
      </c>
    </row>
    <row r="3" spans="1:8">
      <c r="A3" s="3" t="s">
        <v>997</v>
      </c>
    </row>
    <row r="4" spans="1:8">
      <c r="A4" s="4" t="s">
        <v>87</v>
      </c>
      <c r="C4" s="7" t="n">
        <v>160395</v>
      </c>
      <c r="D4" s="4" t="s">
        <v>88</v>
      </c>
      <c r="E4" s="7" t="n">
        <v>11369</v>
      </c>
      <c r="F4" s="4" t="s">
        <v>89</v>
      </c>
      <c r="G4" s="7" t="n">
        <v>33066</v>
      </c>
    </row>
    <row r="5" spans="1:8">
      <c r="A5" s="4" t="s">
        <v>1013</v>
      </c>
      <c r="C5" s="5" t="n">
        <v>195000</v>
      </c>
    </row>
    <row r="6" spans="1:8">
      <c r="A6" s="4" t="s">
        <v>1014</v>
      </c>
      <c r="C6" s="5" t="n">
        <v>322259</v>
      </c>
    </row>
    <row r="7" spans="1:8">
      <c r="A7" s="4" t="s">
        <v>1015</v>
      </c>
      <c r="C7" s="5" t="n">
        <v>38388</v>
      </c>
      <c r="D7" s="4" t="s">
        <v>502</v>
      </c>
      <c r="E7" s="5" t="n">
        <v>18027</v>
      </c>
      <c r="F7" s="4" t="s">
        <v>117</v>
      </c>
      <c r="G7" s="5" t="n">
        <v>30957</v>
      </c>
      <c r="H7" s="4" t="s">
        <v>117</v>
      </c>
    </row>
    <row r="8" spans="1:8">
      <c r="A8" s="4" t="s">
        <v>1016</v>
      </c>
    </row>
    <row r="9" spans="1:8">
      <c r="A9" s="3" t="s">
        <v>997</v>
      </c>
    </row>
    <row r="10" spans="1:8">
      <c r="A10" s="4" t="s">
        <v>1014</v>
      </c>
      <c r="B10" s="4" t="s">
        <v>505</v>
      </c>
      <c r="C10" s="5" t="n">
        <v>154231</v>
      </c>
    </row>
    <row r="11" spans="1:8">
      <c r="A11" s="4" t="s">
        <v>1015</v>
      </c>
      <c r="C11" s="5" t="n">
        <v>30900</v>
      </c>
    </row>
    <row r="12" spans="1:8">
      <c r="A12" s="4" t="s">
        <v>998</v>
      </c>
    </row>
    <row r="13" spans="1:8">
      <c r="A13" s="3" t="s">
        <v>997</v>
      </c>
    </row>
    <row r="14" spans="1:8">
      <c r="A14" s="4" t="s">
        <v>87</v>
      </c>
      <c r="B14" s="4" t="s">
        <v>115</v>
      </c>
      <c r="G14" s="5" t="n">
        <v>34559</v>
      </c>
    </row>
    <row r="15" spans="1:8">
      <c r="A15" s="4" t="s">
        <v>1014</v>
      </c>
      <c r="B15" s="4" t="s">
        <v>669</v>
      </c>
      <c r="C15" s="5" t="n">
        <v>168028</v>
      </c>
    </row>
    <row r="16" spans="1:8">
      <c r="A16" s="4" t="s">
        <v>1015</v>
      </c>
      <c r="C16" s="5" t="n">
        <v>7500</v>
      </c>
    </row>
    <row r="17" spans="1:8">
      <c r="A17" s="4" t="s">
        <v>618</v>
      </c>
    </row>
    <row r="18" spans="1:8">
      <c r="A18" s="3" t="s">
        <v>997</v>
      </c>
    </row>
    <row r="19" spans="1:8">
      <c r="A19" s="4" t="s">
        <v>87</v>
      </c>
      <c r="C19" s="5" t="n">
        <v>51300</v>
      </c>
      <c r="E19" s="5" t="n">
        <v>10700</v>
      </c>
      <c r="G19" s="5" t="n">
        <v>32000</v>
      </c>
    </row>
    <row r="20" spans="1:8">
      <c r="A20" s="4" t="s">
        <v>1017</v>
      </c>
    </row>
    <row r="21" spans="1:8">
      <c r="A21" s="3" t="s">
        <v>997</v>
      </c>
    </row>
    <row r="22" spans="1:8">
      <c r="A22" s="4" t="s">
        <v>1014</v>
      </c>
      <c r="C22" s="5" t="n">
        <v>45100</v>
      </c>
    </row>
    <row r="23" spans="1:8">
      <c r="A23" s="4" t="s">
        <v>1018</v>
      </c>
    </row>
    <row r="24" spans="1:8">
      <c r="A24" s="3" t="s">
        <v>997</v>
      </c>
    </row>
    <row r="25" spans="1:8">
      <c r="A25" s="4" t="s">
        <v>1014</v>
      </c>
      <c r="C25" s="5" t="n">
        <v>130300</v>
      </c>
    </row>
    <row r="26" spans="1:8">
      <c r="A26" s="4" t="s">
        <v>619</v>
      </c>
    </row>
    <row r="27" spans="1:8">
      <c r="A27" s="3" t="s">
        <v>997</v>
      </c>
    </row>
    <row r="28" spans="1:8">
      <c r="A28" s="4" t="s">
        <v>87</v>
      </c>
      <c r="C28" s="5" t="n">
        <v>82400</v>
      </c>
      <c r="E28" s="5" t="n">
        <v>800</v>
      </c>
      <c r="G28" s="5" t="n">
        <v>400</v>
      </c>
    </row>
    <row r="29" spans="1:8">
      <c r="A29" s="4" t="s">
        <v>1019</v>
      </c>
    </row>
    <row r="30" spans="1:8">
      <c r="A30" s="3" t="s">
        <v>997</v>
      </c>
    </row>
    <row r="31" spans="1:8">
      <c r="A31" s="4" t="s">
        <v>1014</v>
      </c>
      <c r="C31" s="5" t="n">
        <v>82400</v>
      </c>
    </row>
    <row r="32" spans="1:8">
      <c r="A32" s="4" t="s">
        <v>1020</v>
      </c>
    </row>
    <row r="33" spans="1:8">
      <c r="A33" s="3" t="s">
        <v>997</v>
      </c>
    </row>
    <row r="34" spans="1:8">
      <c r="A34" s="4" t="s">
        <v>1014</v>
      </c>
      <c r="C34" s="5" t="n">
        <v>28800</v>
      </c>
    </row>
    <row r="35" spans="1:8">
      <c r="A35" s="4" t="s">
        <v>1021</v>
      </c>
    </row>
    <row r="36" spans="1:8">
      <c r="A36" s="3" t="s">
        <v>997</v>
      </c>
    </row>
    <row r="37" spans="1:8">
      <c r="A37" s="4" t="s">
        <v>87</v>
      </c>
      <c r="C37" s="5" t="n">
        <v>26700</v>
      </c>
      <c r="G37" s="5" t="n">
        <v>2200</v>
      </c>
    </row>
    <row r="38" spans="1:8">
      <c r="A38" s="4" t="s">
        <v>1003</v>
      </c>
      <c r="E38" s="5" t="n">
        <v>-100</v>
      </c>
    </row>
    <row r="39" spans="1:8">
      <c r="A39" s="4" t="s">
        <v>1022</v>
      </c>
    </row>
    <row r="40" spans="1:8">
      <c r="A40" s="3" t="s">
        <v>997</v>
      </c>
    </row>
    <row r="41" spans="1:8">
      <c r="A41" s="4" t="s">
        <v>1014</v>
      </c>
      <c r="C41" s="5" t="n">
        <v>26700</v>
      </c>
    </row>
    <row r="42" spans="1:8">
      <c r="A42" s="4" t="s">
        <v>1023</v>
      </c>
    </row>
    <row r="43" spans="1:8">
      <c r="A43" s="3" t="s">
        <v>997</v>
      </c>
    </row>
    <row r="44" spans="1:8">
      <c r="A44" s="4" t="s">
        <v>1014</v>
      </c>
      <c r="C44" s="5" t="n">
        <v>8900</v>
      </c>
    </row>
    <row r="45" spans="1:8">
      <c r="A45" s="4" t="s">
        <v>999</v>
      </c>
    </row>
    <row r="46" spans="1:8">
      <c r="A46" s="3" t="s">
        <v>997</v>
      </c>
    </row>
    <row r="47" spans="1:8">
      <c r="A47" s="4" t="s">
        <v>87</v>
      </c>
      <c r="C47" s="5" t="n">
        <v>56834</v>
      </c>
      <c r="D47" s="4" t="s">
        <v>113</v>
      </c>
      <c r="E47" s="5" t="n">
        <v>8845</v>
      </c>
      <c r="F47" s="4" t="s">
        <v>468</v>
      </c>
      <c r="G47" s="5" t="n">
        <v>24327</v>
      </c>
      <c r="H47" s="4" t="s">
        <v>115</v>
      </c>
    </row>
    <row r="48" spans="1:8">
      <c r="A48" s="4" t="s">
        <v>1014</v>
      </c>
      <c r="C48" s="5" t="n">
        <v>189335</v>
      </c>
    </row>
    <row r="49" spans="1:8">
      <c r="A49" s="4" t="s">
        <v>1015</v>
      </c>
      <c r="C49" s="5" t="n">
        <v>33580</v>
      </c>
      <c r="D49" s="4" t="s">
        <v>502</v>
      </c>
      <c r="E49" s="5" t="n">
        <v>17266</v>
      </c>
      <c r="F49" s="4" t="s">
        <v>117</v>
      </c>
      <c r="G49" s="5" t="n">
        <v>30047</v>
      </c>
      <c r="H49" s="4" t="s">
        <v>117</v>
      </c>
    </row>
    <row r="50" spans="1:8">
      <c r="A50" s="4" t="s">
        <v>1000</v>
      </c>
    </row>
    <row r="51" spans="1:8">
      <c r="A51" s="3" t="s">
        <v>997</v>
      </c>
    </row>
    <row r="52" spans="1:8">
      <c r="A52" s="4" t="s">
        <v>87</v>
      </c>
      <c r="C52" s="5" t="n">
        <v>52200</v>
      </c>
    </row>
    <row r="53" spans="1:8">
      <c r="A53" s="4" t="s">
        <v>1014</v>
      </c>
      <c r="B53" s="4" t="s">
        <v>505</v>
      </c>
      <c r="C53" s="5" t="n">
        <v>52197</v>
      </c>
    </row>
    <row r="54" spans="1:8">
      <c r="A54" s="4" t="s">
        <v>1001</v>
      </c>
    </row>
    <row r="55" spans="1:8">
      <c r="A55" s="3" t="s">
        <v>997</v>
      </c>
    </row>
    <row r="56" spans="1:8">
      <c r="A56" s="4" t="s">
        <v>87</v>
      </c>
      <c r="C56" s="5" t="n">
        <v>4600</v>
      </c>
    </row>
    <row r="57" spans="1:8">
      <c r="A57" s="4" t="s">
        <v>1014</v>
      </c>
      <c r="B57" s="4" t="s">
        <v>669</v>
      </c>
      <c r="C57" s="5" t="n">
        <v>137138</v>
      </c>
    </row>
    <row r="58" spans="1:8">
      <c r="A58" s="4" t="s">
        <v>1002</v>
      </c>
    </row>
    <row r="59" spans="1:8">
      <c r="A59" s="3" t="s">
        <v>997</v>
      </c>
    </row>
    <row r="60" spans="1:8">
      <c r="A60" s="4" t="s">
        <v>87</v>
      </c>
      <c r="C60" s="5" t="n">
        <v>3966</v>
      </c>
      <c r="D60" s="4" t="s">
        <v>113</v>
      </c>
      <c r="G60" s="5" t="n">
        <v>2777</v>
      </c>
      <c r="H60" s="4" t="s">
        <v>115</v>
      </c>
    </row>
    <row r="61" spans="1:8">
      <c r="A61" s="4" t="s">
        <v>1003</v>
      </c>
      <c r="B61" s="4" t="s">
        <v>115</v>
      </c>
      <c r="E61" s="5" t="n">
        <v>-43</v>
      </c>
    </row>
    <row r="62" spans="1:8">
      <c r="A62" s="4" t="s">
        <v>1014</v>
      </c>
      <c r="C62" s="5" t="n">
        <v>7450</v>
      </c>
    </row>
    <row r="63" spans="1:8">
      <c r="A63" s="4" t="s">
        <v>1015</v>
      </c>
      <c r="C63" s="5" t="n">
        <v>1665</v>
      </c>
      <c r="D63" s="4" t="s">
        <v>502</v>
      </c>
      <c r="E63" s="5" t="n">
        <v>21</v>
      </c>
      <c r="F63" s="4" t="s">
        <v>117</v>
      </c>
      <c r="G63" s="5" t="n">
        <v>64</v>
      </c>
      <c r="H63" s="4" t="s">
        <v>117</v>
      </c>
    </row>
    <row r="64" spans="1:8">
      <c r="A64" s="4" t="s">
        <v>1004</v>
      </c>
    </row>
    <row r="65" spans="1:8">
      <c r="A65" s="3" t="s">
        <v>997</v>
      </c>
    </row>
    <row r="66" spans="1:8">
      <c r="A66" s="4" t="s">
        <v>87</v>
      </c>
      <c r="C66" s="5" t="n">
        <v>4000</v>
      </c>
    </row>
    <row r="67" spans="1:8">
      <c r="A67" s="4" t="s">
        <v>1014</v>
      </c>
      <c r="B67" s="4" t="s">
        <v>505</v>
      </c>
      <c r="C67" s="5" t="n">
        <v>3966</v>
      </c>
    </row>
    <row r="68" spans="1:8">
      <c r="A68" s="4" t="s">
        <v>1005</v>
      </c>
    </row>
    <row r="69" spans="1:8">
      <c r="A69" s="3" t="s">
        <v>997</v>
      </c>
    </row>
    <row r="70" spans="1:8">
      <c r="A70" s="4" t="s">
        <v>87</v>
      </c>
      <c r="C70" s="5" t="n">
        <v>0</v>
      </c>
    </row>
    <row r="71" spans="1:8">
      <c r="A71" s="4" t="s">
        <v>1014</v>
      </c>
      <c r="B71" s="4" t="s">
        <v>669</v>
      </c>
      <c r="C71" s="5" t="n">
        <v>3484</v>
      </c>
    </row>
    <row r="72" spans="1:8">
      <c r="A72" s="4" t="s">
        <v>1006</v>
      </c>
    </row>
    <row r="73" spans="1:8">
      <c r="A73" s="3" t="s">
        <v>997</v>
      </c>
    </row>
    <row r="74" spans="1:8">
      <c r="A74" s="4" t="s">
        <v>87</v>
      </c>
      <c r="C74" s="5" t="n">
        <v>94346</v>
      </c>
      <c r="D74" s="4" t="s">
        <v>113</v>
      </c>
      <c r="E74" s="5" t="n">
        <v>1170</v>
      </c>
      <c r="F74" s="4" t="s">
        <v>468</v>
      </c>
      <c r="G74" s="5" t="n">
        <v>5565</v>
      </c>
      <c r="H74" s="4" t="s">
        <v>115</v>
      </c>
    </row>
    <row r="75" spans="1:8">
      <c r="A75" s="4" t="s">
        <v>1014</v>
      </c>
      <c r="C75" s="5" t="n">
        <v>115661</v>
      </c>
    </row>
    <row r="76" spans="1:8">
      <c r="A76" s="4" t="s">
        <v>1007</v>
      </c>
    </row>
    <row r="77" spans="1:8">
      <c r="A77" s="3" t="s">
        <v>997</v>
      </c>
    </row>
    <row r="78" spans="1:8">
      <c r="A78" s="4" t="s">
        <v>87</v>
      </c>
      <c r="C78" s="5" t="n">
        <v>94200</v>
      </c>
    </row>
    <row r="79" spans="1:8">
      <c r="A79" s="4" t="s">
        <v>1014</v>
      </c>
      <c r="B79" s="4" t="s">
        <v>505</v>
      </c>
      <c r="C79" s="5" t="n">
        <v>94276</v>
      </c>
    </row>
    <row r="80" spans="1:8">
      <c r="A80" s="4" t="s">
        <v>1008</v>
      </c>
    </row>
    <row r="81" spans="1:8">
      <c r="A81" s="3" t="s">
        <v>997</v>
      </c>
    </row>
    <row r="82" spans="1:8">
      <c r="A82" s="4" t="s">
        <v>87</v>
      </c>
      <c r="C82" s="5" t="n">
        <v>100</v>
      </c>
    </row>
    <row r="83" spans="1:8">
      <c r="A83" s="4" t="s">
        <v>1014</v>
      </c>
      <c r="B83" s="4" t="s">
        <v>669</v>
      </c>
      <c r="C83" s="5" t="n">
        <v>21385</v>
      </c>
    </row>
    <row r="84" spans="1:8">
      <c r="A84" s="4" t="s">
        <v>1009</v>
      </c>
    </row>
    <row r="85" spans="1:8">
      <c r="A85" s="3" t="s">
        <v>997</v>
      </c>
    </row>
    <row r="86" spans="1:8">
      <c r="A86" s="4" t="s">
        <v>87</v>
      </c>
      <c r="C86" s="5" t="n">
        <v>5249</v>
      </c>
      <c r="D86" s="4" t="s">
        <v>113</v>
      </c>
      <c r="E86" s="5" t="n">
        <v>1397</v>
      </c>
      <c r="F86" s="4" t="s">
        <v>115</v>
      </c>
      <c r="G86" s="7" t="n">
        <v>1890</v>
      </c>
      <c r="H86" s="4" t="s">
        <v>115</v>
      </c>
    </row>
    <row r="87" spans="1:8">
      <c r="A87" s="4" t="s">
        <v>1014</v>
      </c>
      <c r="C87" s="5" t="n">
        <v>9813</v>
      </c>
    </row>
    <row r="88" spans="1:8">
      <c r="A88" s="4" t="s">
        <v>1010</v>
      </c>
    </row>
    <row r="89" spans="1:8">
      <c r="A89" s="3" t="s">
        <v>997</v>
      </c>
    </row>
    <row r="90" spans="1:8">
      <c r="A90" s="4" t="s">
        <v>87</v>
      </c>
      <c r="C90" s="5" t="n">
        <v>3800</v>
      </c>
    </row>
    <row r="91" spans="1:8">
      <c r="A91" s="4" t="s">
        <v>1014</v>
      </c>
      <c r="B91" s="4" t="s">
        <v>505</v>
      </c>
      <c r="C91" s="5" t="n">
        <v>3792</v>
      </c>
    </row>
    <row r="92" spans="1:8">
      <c r="A92" s="4" t="s">
        <v>1011</v>
      </c>
    </row>
    <row r="93" spans="1:8">
      <c r="A93" s="3" t="s">
        <v>997</v>
      </c>
    </row>
    <row r="94" spans="1:8">
      <c r="A94" s="4" t="s">
        <v>87</v>
      </c>
      <c r="C94" s="5" t="n">
        <v>1500</v>
      </c>
      <c r="E94" s="7" t="n">
        <v>1397</v>
      </c>
    </row>
    <row r="95" spans="1:8">
      <c r="A95" s="4" t="s">
        <v>1014</v>
      </c>
      <c r="B95" s="4" t="s">
        <v>669</v>
      </c>
      <c r="C95" s="7" t="n">
        <v>6021</v>
      </c>
    </row>
    <row r="96" spans="1:8"/>
    <row r="97" spans="1:8">
      <c r="A97" s="4" t="s">
        <v>111</v>
      </c>
      <c r="B97" s="4" t="s">
        <v>112</v>
      </c>
    </row>
    <row r="98" spans="1:8">
      <c r="A98" s="4" t="s">
        <v>113</v>
      </c>
      <c r="B98" s="4" t="s">
        <v>114</v>
      </c>
    </row>
    <row r="99" spans="1:8">
      <c r="A99" s="4" t="s">
        <v>115</v>
      </c>
      <c r="B99" s="4" t="s">
        <v>116</v>
      </c>
    </row>
    <row r="100" spans="1:8">
      <c r="A100" s="4" t="s">
        <v>117</v>
      </c>
      <c r="B100" s="4" t="s">
        <v>118</v>
      </c>
    </row>
    <row r="101" spans="1:8">
      <c r="A101" s="4" t="s">
        <v>502</v>
      </c>
      <c r="B101" s="4" t="s">
        <v>1024</v>
      </c>
    </row>
    <row r="102" spans="1:8">
      <c r="A102" s="4" t="s">
        <v>505</v>
      </c>
      <c r="B102" s="4" t="s">
        <v>1025</v>
      </c>
    </row>
    <row r="103" spans="1:8">
      <c r="A103" s="4" t="s">
        <v>669</v>
      </c>
      <c r="B103" s="4" t="s">
        <v>1026</v>
      </c>
    </row>
  </sheetData>
  <mergeCells count="13">
    <mergeCell ref="A1:B2"/>
    <mergeCell ref="C1:H1"/>
    <mergeCell ref="C2:D2"/>
    <mergeCell ref="E2:F2"/>
    <mergeCell ref="G2:H2"/>
    <mergeCell ref="A96:G96"/>
    <mergeCell ref="B97:G97"/>
    <mergeCell ref="B98:G98"/>
    <mergeCell ref="B99:G99"/>
    <mergeCell ref="B100:G100"/>
    <mergeCell ref="B101:G101"/>
    <mergeCell ref="B102:G102"/>
    <mergeCell ref="B103:G10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7</v>
      </c>
      <c r="B1" s="2" t="s">
        <v>454</v>
      </c>
    </row>
    <row r="2" spans="1:3">
      <c r="A2" s="3" t="s">
        <v>997</v>
      </c>
    </row>
    <row r="3" spans="1:3">
      <c r="A3" s="4" t="s">
        <v>1028</v>
      </c>
      <c r="B3" s="7" t="n">
        <v>322259</v>
      </c>
    </row>
    <row r="4" spans="1:3">
      <c r="A4" s="4" t="s">
        <v>1016</v>
      </c>
    </row>
    <row r="5" spans="1:3">
      <c r="A5" s="3" t="s">
        <v>997</v>
      </c>
    </row>
    <row r="6" spans="1:3">
      <c r="A6" s="4" t="s">
        <v>1028</v>
      </c>
      <c r="B6" s="5" t="n">
        <v>154231</v>
      </c>
      <c r="C6" s="4" t="s">
        <v>111</v>
      </c>
    </row>
    <row r="7" spans="1:3">
      <c r="A7" s="4" t="s">
        <v>998</v>
      </c>
    </row>
    <row r="8" spans="1:3">
      <c r="A8" s="3" t="s">
        <v>997</v>
      </c>
    </row>
    <row r="9" spans="1:3">
      <c r="A9" s="4" t="s">
        <v>1028</v>
      </c>
      <c r="B9" s="5" t="n">
        <v>168028</v>
      </c>
      <c r="C9" s="4" t="s">
        <v>113</v>
      </c>
    </row>
    <row r="10" spans="1:3">
      <c r="A10" s="4" t="s">
        <v>999</v>
      </c>
    </row>
    <row r="11" spans="1:3">
      <c r="A11" s="3" t="s">
        <v>997</v>
      </c>
    </row>
    <row r="12" spans="1:3">
      <c r="A12" s="4" t="s">
        <v>1028</v>
      </c>
      <c r="B12" s="5" t="n">
        <v>189335</v>
      </c>
    </row>
    <row r="13" spans="1:3">
      <c r="A13" s="4" t="s">
        <v>1000</v>
      </c>
    </row>
    <row r="14" spans="1:3">
      <c r="A14" s="3" t="s">
        <v>997</v>
      </c>
    </row>
    <row r="15" spans="1:3">
      <c r="A15" s="4" t="s">
        <v>1028</v>
      </c>
      <c r="B15" s="5" t="n">
        <v>52197</v>
      </c>
      <c r="C15" s="4" t="s">
        <v>111</v>
      </c>
    </row>
    <row r="16" spans="1:3">
      <c r="A16" s="4" t="s">
        <v>1001</v>
      </c>
    </row>
    <row r="17" spans="1:3">
      <c r="A17" s="3" t="s">
        <v>997</v>
      </c>
    </row>
    <row r="18" spans="1:3">
      <c r="A18" s="4" t="s">
        <v>1028</v>
      </c>
      <c r="B18" s="5" t="n">
        <v>137138</v>
      </c>
      <c r="C18" s="4" t="s">
        <v>113</v>
      </c>
    </row>
    <row r="19" spans="1:3">
      <c r="A19" s="4" t="s">
        <v>1002</v>
      </c>
    </row>
    <row r="20" spans="1:3">
      <c r="A20" s="3" t="s">
        <v>997</v>
      </c>
    </row>
    <row r="21" spans="1:3">
      <c r="A21" s="4" t="s">
        <v>1028</v>
      </c>
      <c r="B21" s="5" t="n">
        <v>7450</v>
      </c>
    </row>
    <row r="22" spans="1:3">
      <c r="A22" s="4" t="s">
        <v>1004</v>
      </c>
    </row>
    <row r="23" spans="1:3">
      <c r="A23" s="3" t="s">
        <v>997</v>
      </c>
    </row>
    <row r="24" spans="1:3">
      <c r="A24" s="4" t="s">
        <v>1028</v>
      </c>
      <c r="B24" s="5" t="n">
        <v>3966</v>
      </c>
      <c r="C24" s="4" t="s">
        <v>111</v>
      </c>
    </row>
    <row r="25" spans="1:3">
      <c r="A25" s="4" t="s">
        <v>1005</v>
      </c>
    </row>
    <row r="26" spans="1:3">
      <c r="A26" s="3" t="s">
        <v>997</v>
      </c>
    </row>
    <row r="27" spans="1:3">
      <c r="A27" s="4" t="s">
        <v>1028</v>
      </c>
      <c r="B27" s="5" t="n">
        <v>3484</v>
      </c>
      <c r="C27" s="4" t="s">
        <v>113</v>
      </c>
    </row>
    <row r="28" spans="1:3">
      <c r="A28" s="4" t="s">
        <v>1006</v>
      </c>
    </row>
    <row r="29" spans="1:3">
      <c r="A29" s="3" t="s">
        <v>997</v>
      </c>
    </row>
    <row r="30" spans="1:3">
      <c r="A30" s="4" t="s">
        <v>1028</v>
      </c>
      <c r="B30" s="5" t="n">
        <v>115661</v>
      </c>
    </row>
    <row r="31" spans="1:3">
      <c r="A31" s="4" t="s">
        <v>1007</v>
      </c>
    </row>
    <row r="32" spans="1:3">
      <c r="A32" s="3" t="s">
        <v>997</v>
      </c>
    </row>
    <row r="33" spans="1:3">
      <c r="A33" s="4" t="s">
        <v>1028</v>
      </c>
      <c r="B33" s="5" t="n">
        <v>94276</v>
      </c>
      <c r="C33" s="4" t="s">
        <v>111</v>
      </c>
    </row>
    <row r="34" spans="1:3">
      <c r="A34" s="4" t="s">
        <v>1008</v>
      </c>
    </row>
    <row r="35" spans="1:3">
      <c r="A35" s="3" t="s">
        <v>997</v>
      </c>
    </row>
    <row r="36" spans="1:3">
      <c r="A36" s="4" t="s">
        <v>1028</v>
      </c>
      <c r="B36" s="5" t="n">
        <v>21385</v>
      </c>
      <c r="C36" s="4" t="s">
        <v>113</v>
      </c>
    </row>
    <row r="37" spans="1:3">
      <c r="A37" s="4" t="s">
        <v>1009</v>
      </c>
    </row>
    <row r="38" spans="1:3">
      <c r="A38" s="3" t="s">
        <v>997</v>
      </c>
    </row>
    <row r="39" spans="1:3">
      <c r="A39" s="4" t="s">
        <v>1028</v>
      </c>
      <c r="B39" s="5" t="n">
        <v>9813</v>
      </c>
    </row>
    <row r="40" spans="1:3">
      <c r="A40" s="4" t="s">
        <v>1010</v>
      </c>
    </row>
    <row r="41" spans="1:3">
      <c r="A41" s="3" t="s">
        <v>997</v>
      </c>
    </row>
    <row r="42" spans="1:3">
      <c r="A42" s="4" t="s">
        <v>1028</v>
      </c>
      <c r="B42" s="5" t="n">
        <v>3792</v>
      </c>
      <c r="C42" s="4" t="s">
        <v>111</v>
      </c>
    </row>
    <row r="43" spans="1:3">
      <c r="A43" s="4" t="s">
        <v>1011</v>
      </c>
    </row>
    <row r="44" spans="1:3">
      <c r="A44" s="3" t="s">
        <v>997</v>
      </c>
    </row>
    <row r="45" spans="1:3">
      <c r="A45" s="4" t="s">
        <v>1028</v>
      </c>
      <c r="B45" s="7" t="n">
        <v>6021</v>
      </c>
      <c r="C45" s="4" t="s">
        <v>113</v>
      </c>
    </row>
    <row r="46" spans="1:3"/>
    <row r="47" spans="1:3">
      <c r="A47" s="4" t="s">
        <v>111</v>
      </c>
      <c r="B47" s="4" t="s">
        <v>1025</v>
      </c>
    </row>
    <row r="48" spans="1:3">
      <c r="A48" s="4" t="s">
        <v>113</v>
      </c>
      <c r="B48" s="4" t="s">
        <v>1026</v>
      </c>
    </row>
  </sheetData>
  <mergeCells count="4">
    <mergeCell ref="B1:C1"/>
    <mergeCell ref="A46:C46"/>
    <mergeCell ref="B47:C47"/>
    <mergeCell ref="B48:C4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2"/>
    <col customWidth="1" max="7" min="7" width="14"/>
    <col customWidth="1" max="8" min="8" width="4"/>
  </cols>
  <sheetData>
    <row r="1" spans="1:8">
      <c r="A1" s="1" t="s">
        <v>1029</v>
      </c>
      <c r="C1" s="2" t="s">
        <v>1</v>
      </c>
    </row>
    <row r="2" spans="1:8">
      <c r="C2" s="2" t="s">
        <v>2</v>
      </c>
      <c r="E2" s="2" t="s">
        <v>32</v>
      </c>
      <c r="G2" s="2" t="s">
        <v>78</v>
      </c>
    </row>
    <row r="3" spans="1:8">
      <c r="A3" s="3" t="s">
        <v>997</v>
      </c>
    </row>
    <row r="4" spans="1:8">
      <c r="A4" s="4" t="s">
        <v>1030</v>
      </c>
      <c r="B4" s="4" t="s">
        <v>111</v>
      </c>
      <c r="C4" s="7" t="n">
        <v>18027</v>
      </c>
      <c r="E4" s="7" t="n">
        <v>30957</v>
      </c>
    </row>
    <row r="5" spans="1:8">
      <c r="A5" s="4" t="s">
        <v>87</v>
      </c>
      <c r="C5" s="5" t="n">
        <v>160395</v>
      </c>
      <c r="D5" s="4" t="s">
        <v>784</v>
      </c>
      <c r="E5" s="5" t="n">
        <v>11369</v>
      </c>
      <c r="F5" s="4" t="s">
        <v>1031</v>
      </c>
      <c r="G5" s="7" t="n">
        <v>33066</v>
      </c>
    </row>
    <row r="6" spans="1:8">
      <c r="A6" s="4" t="s">
        <v>1032</v>
      </c>
      <c r="C6" s="5" t="n">
        <v>-92903</v>
      </c>
      <c r="E6" s="5" t="n">
        <v>-1624</v>
      </c>
      <c r="F6" s="4" t="s">
        <v>111</v>
      </c>
    </row>
    <row r="7" spans="1:8">
      <c r="A7" s="4" t="s">
        <v>1033</v>
      </c>
      <c r="C7" s="5" t="n">
        <v>-47131</v>
      </c>
      <c r="E7" s="5" t="n">
        <v>-22675</v>
      </c>
      <c r="F7" s="4" t="s">
        <v>111</v>
      </c>
    </row>
    <row r="8" spans="1:8">
      <c r="A8" s="4" t="s">
        <v>1034</v>
      </c>
      <c r="C8" s="5" t="n">
        <v>38388</v>
      </c>
      <c r="D8" s="4" t="s">
        <v>502</v>
      </c>
      <c r="E8" s="5" t="n">
        <v>18027</v>
      </c>
      <c r="F8" s="4" t="s">
        <v>111</v>
      </c>
      <c r="G8" s="5" t="n">
        <v>30957</v>
      </c>
      <c r="H8" s="4" t="s">
        <v>111</v>
      </c>
    </row>
    <row r="9" spans="1:8">
      <c r="A9" s="4" t="s">
        <v>999</v>
      </c>
    </row>
    <row r="10" spans="1:8">
      <c r="A10" s="3" t="s">
        <v>997</v>
      </c>
    </row>
    <row r="11" spans="1:8">
      <c r="A11" s="4" t="s">
        <v>1030</v>
      </c>
      <c r="B11" s="4" t="s">
        <v>111</v>
      </c>
      <c r="C11" s="5" t="n">
        <v>17266</v>
      </c>
      <c r="E11" s="5" t="n">
        <v>30047</v>
      </c>
    </row>
    <row r="12" spans="1:8">
      <c r="A12" s="4" t="s">
        <v>87</v>
      </c>
      <c r="C12" s="5" t="n">
        <v>56834</v>
      </c>
      <c r="D12" s="4" t="s">
        <v>115</v>
      </c>
      <c r="E12" s="5" t="n">
        <v>8845</v>
      </c>
      <c r="F12" s="4" t="s">
        <v>1035</v>
      </c>
      <c r="G12" s="5" t="n">
        <v>24327</v>
      </c>
      <c r="H12" s="4" t="s">
        <v>117</v>
      </c>
    </row>
    <row r="13" spans="1:8">
      <c r="A13" s="4" t="s">
        <v>1032</v>
      </c>
      <c r="C13" s="5" t="n">
        <v>1319</v>
      </c>
      <c r="E13" s="5" t="n">
        <v>-454</v>
      </c>
      <c r="F13" s="4" t="s">
        <v>111</v>
      </c>
    </row>
    <row r="14" spans="1:8">
      <c r="A14" s="4" t="s">
        <v>1033</v>
      </c>
      <c r="C14" s="5" t="n">
        <v>-41839</v>
      </c>
      <c r="E14" s="5" t="n">
        <v>-21172</v>
      </c>
      <c r="F14" s="4" t="s">
        <v>111</v>
      </c>
    </row>
    <row r="15" spans="1:8">
      <c r="A15" s="4" t="s">
        <v>1034</v>
      </c>
      <c r="C15" s="5" t="n">
        <v>33580</v>
      </c>
      <c r="D15" s="4" t="s">
        <v>502</v>
      </c>
      <c r="E15" s="5" t="n">
        <v>17266</v>
      </c>
      <c r="F15" s="4" t="s">
        <v>111</v>
      </c>
      <c r="G15" s="5" t="n">
        <v>30047</v>
      </c>
      <c r="H15" s="4" t="s">
        <v>111</v>
      </c>
    </row>
    <row r="16" spans="1:8">
      <c r="A16" s="4" t="s">
        <v>1002</v>
      </c>
    </row>
    <row r="17" spans="1:8">
      <c r="A17" s="3" t="s">
        <v>997</v>
      </c>
    </row>
    <row r="18" spans="1:8">
      <c r="A18" s="4" t="s">
        <v>1030</v>
      </c>
      <c r="B18" s="4" t="s">
        <v>111</v>
      </c>
      <c r="C18" s="5" t="n">
        <v>21</v>
      </c>
      <c r="E18" s="5" t="n">
        <v>64</v>
      </c>
    </row>
    <row r="19" spans="1:8">
      <c r="A19" s="4" t="s">
        <v>87</v>
      </c>
      <c r="C19" s="5" t="n">
        <v>3966</v>
      </c>
      <c r="D19" s="4" t="s">
        <v>115</v>
      </c>
      <c r="G19" s="5" t="n">
        <v>2777</v>
      </c>
      <c r="H19" s="4" t="s">
        <v>117</v>
      </c>
    </row>
    <row r="20" spans="1:8">
      <c r="A20" s="4" t="s">
        <v>1032</v>
      </c>
      <c r="C20" s="5" t="n">
        <v>59</v>
      </c>
    </row>
    <row r="21" spans="1:8">
      <c r="A21" s="4" t="s">
        <v>1033</v>
      </c>
      <c r="C21" s="5" t="n">
        <v>-2381</v>
      </c>
    </row>
    <row r="22" spans="1:8">
      <c r="A22" s="4" t="s">
        <v>1034</v>
      </c>
      <c r="C22" s="5" t="n">
        <v>1665</v>
      </c>
      <c r="D22" s="4" t="s">
        <v>502</v>
      </c>
      <c r="E22" s="5" t="n">
        <v>21</v>
      </c>
      <c r="F22" s="4" t="s">
        <v>111</v>
      </c>
      <c r="G22" s="5" t="n">
        <v>64</v>
      </c>
      <c r="H22" s="4" t="s">
        <v>111</v>
      </c>
    </row>
    <row r="23" spans="1:8">
      <c r="A23" s="4" t="s">
        <v>1006</v>
      </c>
    </row>
    <row r="24" spans="1:8">
      <c r="A24" s="3" t="s">
        <v>997</v>
      </c>
    </row>
    <row r="25" spans="1:8">
      <c r="A25" s="4" t="s">
        <v>87</v>
      </c>
      <c r="C25" s="5" t="n">
        <v>94346</v>
      </c>
      <c r="D25" s="4" t="s">
        <v>115</v>
      </c>
      <c r="E25" s="5" t="n">
        <v>1170</v>
      </c>
      <c r="F25" s="4" t="s">
        <v>1035</v>
      </c>
      <c r="G25" s="5" t="n">
        <v>5565</v>
      </c>
      <c r="H25" s="4" t="s">
        <v>117</v>
      </c>
    </row>
    <row r="26" spans="1:8">
      <c r="A26" s="4" t="s">
        <v>1032</v>
      </c>
      <c r="C26" s="5" t="n">
        <v>-94346</v>
      </c>
      <c r="E26" s="5" t="n">
        <v>-1170</v>
      </c>
      <c r="F26" s="4" t="s">
        <v>111</v>
      </c>
    </row>
    <row r="27" spans="1:8">
      <c r="A27" s="4" t="s">
        <v>1036</v>
      </c>
    </row>
    <row r="28" spans="1:8">
      <c r="A28" s="3" t="s">
        <v>997</v>
      </c>
    </row>
    <row r="29" spans="1:8">
      <c r="A29" s="4" t="s">
        <v>1030</v>
      </c>
      <c r="B29" s="4" t="s">
        <v>111</v>
      </c>
      <c r="C29" s="5" t="n">
        <v>740</v>
      </c>
      <c r="E29" s="5" t="n">
        <v>846</v>
      </c>
    </row>
    <row r="30" spans="1:8">
      <c r="A30" s="4" t="s">
        <v>87</v>
      </c>
      <c r="C30" s="5" t="n">
        <v>5249</v>
      </c>
      <c r="E30" s="5" t="n">
        <v>1397</v>
      </c>
      <c r="F30" s="4" t="s">
        <v>111</v>
      </c>
    </row>
    <row r="31" spans="1:8">
      <c r="A31" s="4" t="s">
        <v>1032</v>
      </c>
      <c r="C31" s="5" t="n">
        <v>65</v>
      </c>
    </row>
    <row r="32" spans="1:8">
      <c r="A32" s="4" t="s">
        <v>1033</v>
      </c>
      <c r="C32" s="5" t="n">
        <v>-2911</v>
      </c>
      <c r="E32" s="5" t="n">
        <v>-1503</v>
      </c>
      <c r="F32" s="4" t="s">
        <v>111</v>
      </c>
    </row>
    <row r="33" spans="1:8">
      <c r="A33" s="4" t="s">
        <v>1034</v>
      </c>
      <c r="C33" s="7" t="n">
        <v>3143</v>
      </c>
      <c r="E33" s="7" t="n">
        <v>740</v>
      </c>
      <c r="F33" s="4" t="s">
        <v>111</v>
      </c>
      <c r="G33" s="7" t="n">
        <v>846</v>
      </c>
      <c r="H33" s="4" t="s">
        <v>111</v>
      </c>
    </row>
    <row r="34" spans="1:8"/>
    <row r="35" spans="1:8">
      <c r="A35" s="4" t="s">
        <v>111</v>
      </c>
      <c r="B35" s="4" t="s">
        <v>118</v>
      </c>
    </row>
    <row r="36" spans="1:8">
      <c r="A36" s="4" t="s">
        <v>113</v>
      </c>
      <c r="B36" s="4" t="s">
        <v>112</v>
      </c>
    </row>
    <row r="37" spans="1:8">
      <c r="A37" s="4" t="s">
        <v>115</v>
      </c>
      <c r="B37" s="4" t="s">
        <v>114</v>
      </c>
    </row>
    <row r="38" spans="1:8">
      <c r="A38" s="4" t="s">
        <v>117</v>
      </c>
      <c r="B38" s="4" t="s">
        <v>116</v>
      </c>
    </row>
    <row r="39" spans="1:8">
      <c r="A39" s="4" t="s">
        <v>502</v>
      </c>
      <c r="B39" s="4" t="s">
        <v>1024</v>
      </c>
    </row>
  </sheetData>
  <mergeCells count="11">
    <mergeCell ref="A1:B2"/>
    <mergeCell ref="C1:H1"/>
    <mergeCell ref="C2:D2"/>
    <mergeCell ref="E2:F2"/>
    <mergeCell ref="G2:H2"/>
    <mergeCell ref="A34:G34"/>
    <mergeCell ref="B35:G35"/>
    <mergeCell ref="B36:G36"/>
    <mergeCell ref="B37:G37"/>
    <mergeCell ref="B38:G38"/>
    <mergeCell ref="B39:G3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37</v>
      </c>
      <c r="B1" s="2" t="s">
        <v>1038</v>
      </c>
      <c r="C1" s="2" t="s">
        <v>1039</v>
      </c>
      <c r="D1" s="2" t="s">
        <v>1040</v>
      </c>
      <c r="E1" s="2" t="s">
        <v>1041</v>
      </c>
      <c r="F1" s="2" t="s">
        <v>2</v>
      </c>
      <c r="G1" s="2" t="s">
        <v>32</v>
      </c>
      <c r="H1" s="2" t="s">
        <v>78</v>
      </c>
    </row>
    <row r="2" spans="1:8">
      <c r="A2" s="3" t="s">
        <v>1042</v>
      </c>
    </row>
    <row r="3" spans="1:8">
      <c r="A3" s="4" t="s">
        <v>40</v>
      </c>
      <c r="F3" s="7" t="n">
        <v>8186</v>
      </c>
      <c r="G3" s="7" t="n">
        <v>135107</v>
      </c>
    </row>
    <row r="4" spans="1:8">
      <c r="A4" s="4" t="s">
        <v>619</v>
      </c>
    </row>
    <row r="5" spans="1:8">
      <c r="A5" s="3" t="s">
        <v>1042</v>
      </c>
    </row>
    <row r="6" spans="1:8">
      <c r="A6" s="4" t="s">
        <v>40</v>
      </c>
      <c r="F6" s="7" t="n">
        <v>8186</v>
      </c>
      <c r="G6" s="5" t="n">
        <v>111417</v>
      </c>
    </row>
    <row r="7" spans="1:8">
      <c r="A7" s="4" t="s">
        <v>618</v>
      </c>
    </row>
    <row r="8" spans="1:8">
      <c r="A8" s="3" t="s">
        <v>1042</v>
      </c>
    </row>
    <row r="9" spans="1:8">
      <c r="A9" s="4" t="s">
        <v>40</v>
      </c>
      <c r="G9" s="7" t="n">
        <v>23690</v>
      </c>
    </row>
    <row r="10" spans="1:8">
      <c r="A10" s="4" t="s">
        <v>1043</v>
      </c>
    </row>
    <row r="11" spans="1:8">
      <c r="A11" s="3" t="s">
        <v>1042</v>
      </c>
    </row>
    <row r="12" spans="1:8">
      <c r="A12" s="4" t="s">
        <v>1044</v>
      </c>
      <c r="B12" s="7" t="n">
        <v>31400</v>
      </c>
    </row>
    <row r="13" spans="1:8">
      <c r="A13" s="4" t="s">
        <v>1045</v>
      </c>
      <c r="B13" s="5" t="n">
        <v>32300</v>
      </c>
    </row>
    <row r="14" spans="1:8">
      <c r="A14" s="4" t="s">
        <v>40</v>
      </c>
      <c r="B14" s="5" t="n">
        <v>8200</v>
      </c>
    </row>
    <row r="15" spans="1:8">
      <c r="A15" s="4" t="s">
        <v>1046</v>
      </c>
      <c r="B15" s="5" t="n">
        <v>14600</v>
      </c>
    </row>
    <row r="16" spans="1:8">
      <c r="A16" s="4" t="s">
        <v>1047</v>
      </c>
      <c r="B16" s="5" t="n">
        <v>900</v>
      </c>
    </row>
    <row r="17" spans="1:8">
      <c r="A17" s="4" t="s">
        <v>1048</v>
      </c>
      <c r="B17" s="5" t="n">
        <v>800</v>
      </c>
    </row>
    <row r="18" spans="1:8">
      <c r="A18" s="4" t="s">
        <v>1049</v>
      </c>
    </row>
    <row r="19" spans="1:8">
      <c r="A19" s="3" t="s">
        <v>1042</v>
      </c>
    </row>
    <row r="20" spans="1:8">
      <c r="A20" s="4" t="s">
        <v>40</v>
      </c>
      <c r="B20" s="7" t="n">
        <v>8200</v>
      </c>
    </row>
    <row r="21" spans="1:8">
      <c r="A21" s="4" t="s">
        <v>1050</v>
      </c>
    </row>
    <row r="22" spans="1:8">
      <c r="A22" s="3" t="s">
        <v>1042</v>
      </c>
    </row>
    <row r="23" spans="1:8">
      <c r="A23" s="4" t="s">
        <v>1044</v>
      </c>
      <c r="C23" s="7" t="n">
        <v>139200</v>
      </c>
    </row>
    <row r="24" spans="1:8">
      <c r="A24" s="4" t="s">
        <v>1045</v>
      </c>
      <c r="C24" s="5" t="n">
        <v>406400</v>
      </c>
    </row>
    <row r="25" spans="1:8">
      <c r="A25" s="4" t="s">
        <v>1047</v>
      </c>
      <c r="C25" s="5" t="n">
        <v>230000</v>
      </c>
    </row>
    <row r="26" spans="1:8">
      <c r="A26" s="4" t="s">
        <v>1051</v>
      </c>
      <c r="C26" s="5" t="n">
        <v>33300</v>
      </c>
    </row>
    <row r="27" spans="1:8">
      <c r="A27" s="4" t="s">
        <v>1052</v>
      </c>
      <c r="C27" s="5" t="n">
        <v>276800</v>
      </c>
    </row>
    <row r="28" spans="1:8">
      <c r="A28" s="4" t="s">
        <v>1053</v>
      </c>
      <c r="C28" s="5" t="n">
        <v>129600</v>
      </c>
    </row>
    <row r="29" spans="1:8">
      <c r="A29" s="4" t="s">
        <v>1054</v>
      </c>
      <c r="C29" s="7" t="n">
        <v>3900</v>
      </c>
    </row>
    <row r="30" spans="1:8">
      <c r="A30" s="4" t="s">
        <v>1055</v>
      </c>
    </row>
    <row r="31" spans="1:8">
      <c r="A31" s="3" t="s">
        <v>1042</v>
      </c>
    </row>
    <row r="32" spans="1:8">
      <c r="A32" s="4" t="s">
        <v>1044</v>
      </c>
      <c r="E32" s="7" t="n">
        <v>72300</v>
      </c>
    </row>
    <row r="33" spans="1:8">
      <c r="A33" s="4" t="s">
        <v>1045</v>
      </c>
      <c r="E33" s="5" t="n">
        <v>92200</v>
      </c>
    </row>
    <row r="34" spans="1:8">
      <c r="A34" s="4" t="s">
        <v>40</v>
      </c>
      <c r="E34" s="5" t="n">
        <v>19300</v>
      </c>
    </row>
    <row r="35" spans="1:8">
      <c r="A35" s="4" t="s">
        <v>1046</v>
      </c>
      <c r="E35" s="5" t="n">
        <v>31400</v>
      </c>
    </row>
    <row r="36" spans="1:8">
      <c r="A36" s="4" t="s">
        <v>1047</v>
      </c>
      <c r="E36" s="5" t="n">
        <v>19900</v>
      </c>
    </row>
    <row r="37" spans="1:8">
      <c r="A37" s="4" t="s">
        <v>1056</v>
      </c>
    </row>
    <row r="38" spans="1:8">
      <c r="A38" s="3" t="s">
        <v>1042</v>
      </c>
    </row>
    <row r="39" spans="1:8">
      <c r="A39" s="4" t="s">
        <v>40</v>
      </c>
      <c r="E39" s="7" t="n">
        <v>19300</v>
      </c>
    </row>
    <row r="40" spans="1:8">
      <c r="A40" s="4" t="s">
        <v>1057</v>
      </c>
    </row>
    <row r="41" spans="1:8">
      <c r="A41" s="3" t="s">
        <v>1042</v>
      </c>
    </row>
    <row r="42" spans="1:8">
      <c r="A42" s="4" t="s">
        <v>1044</v>
      </c>
      <c r="D42" s="7" t="n">
        <v>111000</v>
      </c>
    </row>
    <row r="43" spans="1:8">
      <c r="A43" s="4" t="s">
        <v>1058</v>
      </c>
      <c r="D43" s="4" t="s">
        <v>462</v>
      </c>
    </row>
    <row r="44" spans="1:8">
      <c r="A44" s="4" t="s">
        <v>1059</v>
      </c>
    </row>
    <row r="45" spans="1:8">
      <c r="A45" s="3" t="s">
        <v>1042</v>
      </c>
    </row>
    <row r="46" spans="1:8">
      <c r="A46" s="4" t="s">
        <v>1044</v>
      </c>
      <c r="H46" s="7" t="n">
        <v>117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060</v>
      </c>
      <c r="B1" s="2" t="s">
        <v>1061</v>
      </c>
    </row>
    <row r="2" spans="1:2">
      <c r="A2" s="4" t="s">
        <v>1062</v>
      </c>
    </row>
    <row r="3" spans="1:2">
      <c r="A3" s="3" t="s">
        <v>1063</v>
      </c>
    </row>
    <row r="4" spans="1:2">
      <c r="A4" s="4" t="s">
        <v>1064</v>
      </c>
      <c r="B4" s="6" t="n">
        <v>95.900000000000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78</v>
      </c>
    </row>
    <row r="3" spans="1:4">
      <c r="A3" s="3" t="s">
        <v>1066</v>
      </c>
    </row>
    <row r="4" spans="1:4">
      <c r="A4" s="4" t="s">
        <v>1067</v>
      </c>
      <c r="B4" s="7" t="n">
        <v>11094</v>
      </c>
      <c r="C4" s="7" t="n">
        <v>11663</v>
      </c>
      <c r="D4" s="7" t="n">
        <v>1994</v>
      </c>
    </row>
    <row r="5" spans="1:4">
      <c r="A5" s="4" t="s">
        <v>1068</v>
      </c>
      <c r="B5" s="5" t="n">
        <v>6255</v>
      </c>
      <c r="C5" s="5" t="n">
        <v>292</v>
      </c>
      <c r="D5" s="5" t="n">
        <v>11837</v>
      </c>
    </row>
    <row r="6" spans="1:4">
      <c r="A6" s="4" t="s">
        <v>1069</v>
      </c>
      <c r="B6" s="5" t="n">
        <v>-3215</v>
      </c>
      <c r="C6" s="5" t="n">
        <v>-861</v>
      </c>
      <c r="D6" s="5" t="n">
        <v>-2168</v>
      </c>
    </row>
    <row r="7" spans="1:4">
      <c r="A7" s="4" t="s">
        <v>1070</v>
      </c>
      <c r="B7" s="7" t="n">
        <v>14134</v>
      </c>
      <c r="C7" s="7" t="n">
        <v>11094</v>
      </c>
      <c r="D7" s="7" t="n">
        <v>116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78</v>
      </c>
    </row>
    <row r="3" spans="1:4">
      <c r="A3" s="3" t="s">
        <v>1066</v>
      </c>
    </row>
    <row r="4" spans="1:4">
      <c r="A4" s="4" t="s">
        <v>1067</v>
      </c>
      <c r="B4" s="7" t="n">
        <v>32221</v>
      </c>
      <c r="C4" s="7" t="n">
        <v>43477</v>
      </c>
      <c r="D4" s="7" t="n">
        <v>49431</v>
      </c>
    </row>
    <row r="5" spans="1:4">
      <c r="A5" s="4" t="s">
        <v>1068</v>
      </c>
      <c r="B5" s="5" t="n">
        <v>46030</v>
      </c>
      <c r="C5" s="5" t="n">
        <v>12145</v>
      </c>
      <c r="D5" s="5" t="n">
        <v>10826</v>
      </c>
    </row>
    <row r="6" spans="1:4">
      <c r="A6" s="4" t="s">
        <v>1069</v>
      </c>
      <c r="B6" s="5" t="n">
        <v>-32238</v>
      </c>
      <c r="C6" s="5" t="n">
        <v>-23401</v>
      </c>
      <c r="D6" s="5" t="n">
        <v>-16780</v>
      </c>
    </row>
    <row r="7" spans="1:4">
      <c r="A7" s="4" t="s">
        <v>1070</v>
      </c>
      <c r="B7" s="7" t="n">
        <v>46013</v>
      </c>
      <c r="C7" s="7" t="n">
        <v>32221</v>
      </c>
      <c r="D7" s="7" t="n">
        <v>4347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2</v>
      </c>
      <c r="C1" s="2" t="s">
        <v>1</v>
      </c>
    </row>
    <row r="2" spans="1:5">
      <c r="C2" s="2" t="s">
        <v>2</v>
      </c>
      <c r="D2" s="2" t="s">
        <v>32</v>
      </c>
      <c r="E2" s="2" t="s">
        <v>78</v>
      </c>
    </row>
    <row r="3" spans="1:5">
      <c r="A3" s="3" t="s">
        <v>1066</v>
      </c>
    </row>
    <row r="4" spans="1:5">
      <c r="A4" s="4" t="s">
        <v>1067</v>
      </c>
      <c r="C4" s="7" t="n">
        <v>344828</v>
      </c>
      <c r="D4" s="7" t="n">
        <v>304820</v>
      </c>
      <c r="E4" s="7" t="n">
        <v>261285</v>
      </c>
    </row>
    <row r="5" spans="1:5">
      <c r="A5" s="4" t="s">
        <v>1073</v>
      </c>
      <c r="B5" s="4" t="s">
        <v>111</v>
      </c>
      <c r="C5" s="5" t="n">
        <v>65300</v>
      </c>
      <c r="D5" s="5" t="n">
        <v>23891</v>
      </c>
      <c r="E5" s="5" t="n">
        <v>79933</v>
      </c>
    </row>
    <row r="6" spans="1:5">
      <c r="A6" s="4" t="s">
        <v>1074</v>
      </c>
      <c r="B6" s="4" t="s">
        <v>113</v>
      </c>
      <c r="C6" s="5" t="n">
        <v>-97203</v>
      </c>
      <c r="D6" s="5" t="n">
        <v>28238</v>
      </c>
      <c r="E6" s="5" t="n">
        <v>-29069</v>
      </c>
    </row>
    <row r="7" spans="1:5">
      <c r="A7" s="4" t="s">
        <v>1075</v>
      </c>
      <c r="B7" s="4" t="s">
        <v>115</v>
      </c>
      <c r="C7" s="5" t="n">
        <v>-27366</v>
      </c>
      <c r="D7" s="5" t="n">
        <v>-12121</v>
      </c>
      <c r="E7" s="5" t="n">
        <v>-7329</v>
      </c>
    </row>
    <row r="8" spans="1:5">
      <c r="A8" s="4" t="s">
        <v>1070</v>
      </c>
      <c r="C8" s="7" t="n">
        <v>285559</v>
      </c>
      <c r="D8" s="7" t="n">
        <v>344828</v>
      </c>
      <c r="E8" s="7" t="n">
        <v>304820</v>
      </c>
    </row>
    <row r="9" spans="1:5"/>
    <row r="10" spans="1:5">
      <c r="A10" s="4" t="s">
        <v>111</v>
      </c>
      <c r="B10" s="4" t="s">
        <v>1076</v>
      </c>
    </row>
    <row r="11" spans="1:5">
      <c r="A11" s="4" t="s">
        <v>113</v>
      </c>
      <c r="B11" s="4" t="s">
        <v>1077</v>
      </c>
    </row>
    <row r="12" spans="1:5">
      <c r="A12" s="4" t="s">
        <v>115</v>
      </c>
      <c r="B12" s="4" t="s">
        <v>1078</v>
      </c>
    </row>
  </sheetData>
  <mergeCells count="6">
    <mergeCell ref="A1:B2"/>
    <mergeCell ref="C1:E1"/>
    <mergeCell ref="A9:D9"/>
    <mergeCell ref="B10:D10"/>
    <mergeCell ref="B11:D11"/>
    <mergeCell ref="B12:D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09</v>
      </c>
    </row>
    <row r="4" spans="1:2">
      <c r="A4" s="4" t="s">
        <v>36</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89919</v>
      </c>
      <c r="C3" s="7" t="n">
        <v>912059</v>
      </c>
    </row>
    <row r="4" spans="1:3">
      <c r="A4" s="4" t="s">
        <v>35</v>
      </c>
      <c r="B4" s="5" t="n">
        <v>1397424</v>
      </c>
      <c r="C4" s="5" t="n">
        <v>1359610</v>
      </c>
    </row>
    <row r="5" spans="1:3">
      <c r="A5" s="4" t="s">
        <v>36</v>
      </c>
      <c r="B5" s="5" t="n">
        <v>2942083</v>
      </c>
      <c r="C5" s="5" t="n">
        <v>2456612</v>
      </c>
    </row>
    <row r="6" spans="1:3">
      <c r="A6" s="4" t="s">
        <v>37</v>
      </c>
      <c r="B6" s="5" t="n">
        <v>1097257</v>
      </c>
      <c r="C6" s="5" t="n">
        <v>1120100</v>
      </c>
    </row>
    <row r="7" spans="1:3">
      <c r="A7" s="4" t="s">
        <v>38</v>
      </c>
      <c r="B7" s="5" t="n">
        <v>6626683</v>
      </c>
      <c r="C7" s="5" t="n">
        <v>5848381</v>
      </c>
    </row>
    <row r="8" spans="1:3">
      <c r="A8" s="4" t="s">
        <v>39</v>
      </c>
      <c r="B8" s="5" t="n">
        <v>3228678</v>
      </c>
      <c r="C8" s="5" t="n">
        <v>3331879</v>
      </c>
    </row>
    <row r="9" spans="1:3">
      <c r="A9" s="4" t="s">
        <v>40</v>
      </c>
      <c r="B9" s="5" t="n">
        <v>608184</v>
      </c>
      <c r="C9" s="5" t="n">
        <v>594773</v>
      </c>
    </row>
    <row r="10" spans="1:3">
      <c r="A10" s="4" t="s">
        <v>41</v>
      </c>
      <c r="B10" s="5" t="n">
        <v>284596</v>
      </c>
      <c r="C10" s="5" t="n">
        <v>296954</v>
      </c>
    </row>
    <row r="11" spans="1:3">
      <c r="A11" s="4" t="s">
        <v>42</v>
      </c>
      <c r="B11" s="5" t="n">
        <v>205722</v>
      </c>
      <c r="C11" s="5" t="n">
        <v>148859</v>
      </c>
    </row>
    <row r="12" spans="1:3">
      <c r="A12" s="4" t="s">
        <v>43</v>
      </c>
      <c r="B12" s="5" t="n">
        <v>142132</v>
      </c>
      <c r="C12" s="5" t="n">
        <v>101831</v>
      </c>
    </row>
    <row r="13" spans="1:3">
      <c r="A13" s="4" t="s">
        <v>44</v>
      </c>
      <c r="B13" s="5" t="n">
        <v>11095995</v>
      </c>
      <c r="C13" s="5" t="n">
        <v>10322677</v>
      </c>
    </row>
    <row r="14" spans="1:3">
      <c r="A14" s="3" t="s">
        <v>45</v>
      </c>
    </row>
    <row r="15" spans="1:3">
      <c r="A15" s="4" t="s">
        <v>46</v>
      </c>
      <c r="B15" s="5" t="n">
        <v>445498</v>
      </c>
      <c r="C15" s="5" t="n">
        <v>45810</v>
      </c>
    </row>
    <row r="16" spans="1:3">
      <c r="A16" s="4" t="s">
        <v>47</v>
      </c>
      <c r="B16" s="5" t="n">
        <v>4257623</v>
      </c>
      <c r="C16" s="5" t="n">
        <v>3593195</v>
      </c>
    </row>
    <row r="17" spans="1:3">
      <c r="A17" s="4" t="s">
        <v>48</v>
      </c>
      <c r="B17" s="5" t="n">
        <v>2167472</v>
      </c>
      <c r="C17" s="5" t="n">
        <v>1929051</v>
      </c>
    </row>
    <row r="18" spans="1:3">
      <c r="A18" s="4" t="s">
        <v>49</v>
      </c>
      <c r="B18" s="5" t="n">
        <v>6870593</v>
      </c>
      <c r="C18" s="5" t="n">
        <v>5568056</v>
      </c>
    </row>
    <row r="19" spans="1:3">
      <c r="A19" s="4" t="s">
        <v>50</v>
      </c>
      <c r="B19" s="5" t="n">
        <v>1632592</v>
      </c>
      <c r="C19" s="5" t="n">
        <v>2074012</v>
      </c>
    </row>
    <row r="20" spans="1:3">
      <c r="A20" s="4" t="s">
        <v>51</v>
      </c>
      <c r="B20" s="5" t="n">
        <v>74237</v>
      </c>
      <c r="C20" s="5" t="n">
        <v>78018</v>
      </c>
    </row>
    <row r="21" spans="1:3">
      <c r="A21" s="4" t="s">
        <v>52</v>
      </c>
      <c r="B21" s="5" t="n">
        <v>100902</v>
      </c>
      <c r="C21" s="5" t="n">
        <v>90804</v>
      </c>
    </row>
    <row r="22" spans="1:3">
      <c r="A22" s="4" t="s">
        <v>42</v>
      </c>
      <c r="B22" s="5" t="n">
        <v>49327</v>
      </c>
      <c r="C22" s="5" t="n">
        <v>54290</v>
      </c>
    </row>
    <row r="23" spans="1:3">
      <c r="A23" s="4" t="s">
        <v>53</v>
      </c>
      <c r="B23" s="5" t="n">
        <v>8727651</v>
      </c>
      <c r="C23" s="5" t="n">
        <v>7865180</v>
      </c>
    </row>
    <row r="24" spans="1:3">
      <c r="A24" s="4" t="s">
        <v>54</v>
      </c>
      <c r="B24" s="4" t="s">
        <v>55</v>
      </c>
    </row>
    <row r="25" spans="1:3">
      <c r="A25" s="3" t="s">
        <v>56</v>
      </c>
    </row>
    <row r="26" spans="1:3">
      <c r="A26" s="4" t="s">
        <v>57</v>
      </c>
      <c r="B26" s="4" t="s">
        <v>55</v>
      </c>
    </row>
    <row r="27" spans="1:3">
      <c r="A27" s="4" t="s">
        <v>58</v>
      </c>
      <c r="B27" s="5" t="n">
        <v>253</v>
      </c>
      <c r="C27" s="5" t="n">
        <v>250</v>
      </c>
    </row>
    <row r="28" spans="1:3">
      <c r="A28" s="4" t="s">
        <v>59</v>
      </c>
      <c r="B28" s="5" t="n">
        <v>2104203</v>
      </c>
      <c r="C28" s="5" t="n">
        <v>2034525</v>
      </c>
    </row>
    <row r="29" spans="1:3">
      <c r="A29" s="4" t="s">
        <v>60</v>
      </c>
      <c r="B29" s="5" t="n">
        <v>1730893</v>
      </c>
      <c r="C29" s="5" t="n">
        <v>1660820</v>
      </c>
    </row>
    <row r="30" spans="1:3">
      <c r="A30" s="4" t="s">
        <v>61</v>
      </c>
      <c r="B30" s="5" t="n">
        <v>54620</v>
      </c>
      <c r="C30" s="5" t="n">
        <v>-39877</v>
      </c>
    </row>
    <row r="31" spans="1:3">
      <c r="A31" s="4" t="s">
        <v>62</v>
      </c>
      <c r="B31" s="5" t="n">
        <v>-1536455</v>
      </c>
      <c r="C31" s="5" t="n">
        <v>-1217547</v>
      </c>
    </row>
    <row r="32" spans="1:3">
      <c r="A32" s="4" t="s">
        <v>63</v>
      </c>
      <c r="B32" s="5" t="n">
        <v>2353514</v>
      </c>
      <c r="C32" s="5" t="n">
        <v>2438171</v>
      </c>
    </row>
    <row r="33" spans="1:3">
      <c r="A33" s="4" t="s">
        <v>64</v>
      </c>
      <c r="B33" s="5" t="n">
        <v>14830</v>
      </c>
      <c r="C33" s="5" t="n">
        <v>19326</v>
      </c>
    </row>
    <row r="34" spans="1:3">
      <c r="A34" s="4" t="s">
        <v>65</v>
      </c>
      <c r="B34" s="5" t="n">
        <v>2368344</v>
      </c>
      <c r="C34" s="5" t="n">
        <v>2457497</v>
      </c>
    </row>
    <row r="35" spans="1:3">
      <c r="A35" s="4" t="s">
        <v>66</v>
      </c>
      <c r="B35" s="7" t="n">
        <v>11095995</v>
      </c>
      <c r="C35" s="7" t="n">
        <v>10322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row r="6" spans="1:2">
      <c r="A6" s="4" t="s">
        <v>262</v>
      </c>
      <c r="B6" s="4" t="s">
        <v>263</v>
      </c>
    </row>
    <row r="7" spans="1:2">
      <c r="A7" s="4" t="s">
        <v>264</v>
      </c>
      <c r="B7" s="4" t="s">
        <v>265</v>
      </c>
    </row>
    <row r="8" spans="1:2">
      <c r="A8" s="4" t="s">
        <v>36</v>
      </c>
      <c r="B8" s="4" t="s">
        <v>266</v>
      </c>
    </row>
    <row r="9" spans="1:2">
      <c r="A9" s="4" t="s">
        <v>267</v>
      </c>
      <c r="B9" s="4" t="s">
        <v>268</v>
      </c>
    </row>
    <row r="10" spans="1:2">
      <c r="A10" s="4" t="s">
        <v>217</v>
      </c>
      <c r="B10" s="4" t="s">
        <v>269</v>
      </c>
    </row>
    <row r="11" spans="1:2">
      <c r="A11" s="4" t="s">
        <v>270</v>
      </c>
      <c r="B11" s="4" t="s">
        <v>271</v>
      </c>
    </row>
    <row r="12" spans="1:2">
      <c r="A12" s="4" t="s">
        <v>272</v>
      </c>
      <c r="B12" s="4" t="s">
        <v>273</v>
      </c>
    </row>
    <row r="13" spans="1:2">
      <c r="A13" s="4" t="s">
        <v>138</v>
      </c>
      <c r="B13" s="4" t="s">
        <v>274</v>
      </c>
    </row>
    <row r="14" spans="1:2">
      <c r="A14" s="4" t="s">
        <v>275</v>
      </c>
      <c r="B14" s="4" t="s">
        <v>276</v>
      </c>
    </row>
    <row r="15" spans="1:2">
      <c r="A15" s="4" t="s">
        <v>277</v>
      </c>
      <c r="B15" s="4" t="s">
        <v>278</v>
      </c>
    </row>
    <row r="16" spans="1:2">
      <c r="A16" s="4" t="s">
        <v>279</v>
      </c>
      <c r="B16" s="4" t="s">
        <v>280</v>
      </c>
    </row>
    <row r="17" spans="1:2">
      <c r="A17" s="4" t="s">
        <v>211</v>
      </c>
      <c r="B17" s="4" t="s">
        <v>281</v>
      </c>
    </row>
    <row r="18" spans="1:2">
      <c r="A18" s="4" t="s">
        <v>282</v>
      </c>
      <c r="B18" s="4" t="s">
        <v>283</v>
      </c>
    </row>
    <row r="19" spans="1:2">
      <c r="A19" s="4" t="s">
        <v>284</v>
      </c>
      <c r="B19" s="4" t="s">
        <v>285</v>
      </c>
    </row>
    <row r="20" spans="1:2">
      <c r="A20" s="4" t="s">
        <v>286</v>
      </c>
      <c r="B20"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1</v>
      </c>
    </row>
    <row r="4" spans="1:2">
      <c r="A4" s="4" t="s">
        <v>289</v>
      </c>
      <c r="B4" s="4" t="s">
        <v>274</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01</v>
      </c>
      <c r="C3" s="8" t="n">
        <v>0.001</v>
      </c>
    </row>
    <row r="4" spans="1:3">
      <c r="A4" s="4" t="s">
        <v>70</v>
      </c>
      <c r="B4" s="5" t="n">
        <v>10000000</v>
      </c>
      <c r="C4" s="5" t="n">
        <v>10000000</v>
      </c>
    </row>
    <row r="5" spans="1:3">
      <c r="A5" s="4" t="s">
        <v>71</v>
      </c>
      <c r="B5" s="4" t="s">
        <v>55</v>
      </c>
      <c r="C5" s="4" t="s">
        <v>55</v>
      </c>
    </row>
    <row r="6" spans="1:3">
      <c r="A6" s="4" t="s">
        <v>72</v>
      </c>
      <c r="B6" s="4" t="s">
        <v>55</v>
      </c>
      <c r="C6" s="4" t="s">
        <v>55</v>
      </c>
    </row>
    <row r="7" spans="1:3">
      <c r="A7" s="4" t="s">
        <v>73</v>
      </c>
      <c r="B7" s="8" t="n">
        <v>0.001</v>
      </c>
      <c r="C7" s="8" t="n">
        <v>0.001</v>
      </c>
    </row>
    <row r="8" spans="1:3">
      <c r="A8" s="4" t="s">
        <v>74</v>
      </c>
      <c r="B8" s="5" t="n">
        <v>500000000</v>
      </c>
      <c r="C8" s="5" t="n">
        <v>500000000</v>
      </c>
    </row>
    <row r="9" spans="1:3">
      <c r="A9" s="4" t="s">
        <v>75</v>
      </c>
      <c r="B9" s="5" t="n">
        <v>253266684</v>
      </c>
      <c r="C9" s="5" t="n">
        <v>249763699</v>
      </c>
    </row>
    <row r="10" spans="1:3">
      <c r="A10" s="4" t="s">
        <v>76</v>
      </c>
      <c r="B10" s="5" t="n">
        <v>75539031</v>
      </c>
      <c r="C10" s="5" t="n">
        <v>62765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2</v>
      </c>
    </row>
    <row r="3" spans="1:2">
      <c r="A3" s="3" t="s">
        <v>209</v>
      </c>
    </row>
    <row r="4" spans="1:2">
      <c r="A4" s="4" t="s">
        <v>36</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21</v>
      </c>
    </row>
    <row r="4" spans="1:2">
      <c r="A4" s="4" t="s">
        <v>327</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5</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31</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34</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4"/>
    <col customWidth="1" max="2" min="2" width="80"/>
    <col customWidth="1" max="3" min="3" width="8"/>
    <col customWidth="1" max="4" min="4" width="14"/>
    <col customWidth="1" max="5" min="5" width="12"/>
    <col customWidth="1" max="6" min="6" width="14"/>
  </cols>
  <sheetData>
    <row r="1" spans="1:6">
      <c r="A1" s="1" t="s">
        <v>77</v>
      </c>
      <c r="B1" s="2" t="s">
        <v>1</v>
      </c>
    </row>
    <row r="2" spans="1:6">
      <c r="B2" s="2" t="s">
        <v>2</v>
      </c>
      <c r="D2" s="2" t="s">
        <v>32</v>
      </c>
      <c r="F2" s="2" t="s">
        <v>78</v>
      </c>
    </row>
    <row r="3" spans="1:6">
      <c r="A3" s="3" t="s">
        <v>79</v>
      </c>
    </row>
    <row r="4" spans="1:6">
      <c r="A4" s="4" t="s">
        <v>80</v>
      </c>
      <c r="B4" s="7" t="n">
        <v>19063121</v>
      </c>
      <c r="D4" s="7" t="n">
        <v>18353086</v>
      </c>
      <c r="F4" s="7" t="n">
        <v>17899196</v>
      </c>
    </row>
    <row r="5" spans="1:6">
      <c r="A5" s="4" t="s">
        <v>81</v>
      </c>
      <c r="B5" s="5" t="n">
        <v>17517478</v>
      </c>
      <c r="D5" s="5" t="n">
        <v>16825382</v>
      </c>
      <c r="F5" s="5" t="n">
        <v>16395978</v>
      </c>
    </row>
    <row r="6" spans="1:6">
      <c r="A6" s="4" t="s">
        <v>82</v>
      </c>
      <c r="B6" s="5" t="n">
        <v>1545643</v>
      </c>
      <c r="D6" s="5" t="n">
        <v>1527704</v>
      </c>
      <c r="F6" s="5" t="n">
        <v>1503218</v>
      </c>
    </row>
    <row r="7" spans="1:6">
      <c r="A7" s="3" t="s">
        <v>83</v>
      </c>
    </row>
    <row r="8" spans="1:6">
      <c r="A8" s="4" t="s">
        <v>84</v>
      </c>
      <c r="B8" s="5" t="n">
        <v>907702</v>
      </c>
      <c r="D8" s="5" t="n">
        <v>924427</v>
      </c>
      <c r="F8" s="5" t="n">
        <v>862647</v>
      </c>
    </row>
    <row r="9" spans="1:6">
      <c r="A9" s="4" t="s">
        <v>85</v>
      </c>
      <c r="B9" s="5" t="n">
        <v>29680</v>
      </c>
      <c r="D9" s="5" t="n">
        <v>31954</v>
      </c>
      <c r="F9" s="5" t="n">
        <v>27645</v>
      </c>
    </row>
    <row r="10" spans="1:6">
      <c r="A10" s="4" t="s">
        <v>86</v>
      </c>
      <c r="B10" s="5" t="n">
        <v>35524</v>
      </c>
      <c r="D10" s="5" t="n">
        <v>37121</v>
      </c>
      <c r="F10" s="5" t="n">
        <v>24449</v>
      </c>
    </row>
    <row r="11" spans="1:6">
      <c r="A11" s="4" t="s">
        <v>87</v>
      </c>
      <c r="B11" s="5" t="n">
        <v>160395</v>
      </c>
      <c r="C11" s="4" t="s">
        <v>88</v>
      </c>
      <c r="D11" s="5" t="n">
        <v>11369</v>
      </c>
      <c r="E11" s="4" t="s">
        <v>89</v>
      </c>
      <c r="F11" s="5" t="n">
        <v>33066</v>
      </c>
    </row>
    <row r="12" spans="1:6">
      <c r="A12" s="4" t="s">
        <v>90</v>
      </c>
      <c r="B12" s="5" t="n">
        <v>2112</v>
      </c>
    </row>
    <row r="13" spans="1:6">
      <c r="A13" s="4" t="s">
        <v>91</v>
      </c>
      <c r="B13" s="5" t="n">
        <v>410230</v>
      </c>
      <c r="D13" s="5" t="n">
        <v>522833</v>
      </c>
      <c r="F13" s="5" t="n">
        <v>555411</v>
      </c>
    </row>
    <row r="14" spans="1:6">
      <c r="A14" s="4" t="s">
        <v>92</v>
      </c>
      <c r="B14" s="5" t="n">
        <v>28448</v>
      </c>
      <c r="D14" s="5" t="n">
        <v>8380</v>
      </c>
      <c r="F14" s="5" t="n">
        <v>5627</v>
      </c>
    </row>
    <row r="15" spans="1:6">
      <c r="A15" s="4" t="s">
        <v>93</v>
      </c>
      <c r="B15" s="5" t="n">
        <v>-12525</v>
      </c>
      <c r="D15" s="5" t="n">
        <v>-9128</v>
      </c>
      <c r="F15" s="5" t="n">
        <v>-9953</v>
      </c>
    </row>
    <row r="16" spans="1:6">
      <c r="A16" s="4" t="s">
        <v>94</v>
      </c>
      <c r="B16" s="5" t="n">
        <v>138074</v>
      </c>
      <c r="D16" s="5" t="n">
        <v>136536</v>
      </c>
      <c r="F16" s="5" t="n">
        <v>128091</v>
      </c>
    </row>
    <row r="17" spans="1:6">
      <c r="A17" s="4" t="s">
        <v>95</v>
      </c>
      <c r="B17" s="5" t="n">
        <v>256233</v>
      </c>
      <c r="D17" s="5" t="n">
        <v>387045</v>
      </c>
      <c r="F17" s="5" t="n">
        <v>431646</v>
      </c>
    </row>
    <row r="18" spans="1:6">
      <c r="A18" s="4" t="s">
        <v>96</v>
      </c>
      <c r="B18" s="5" t="n">
        <v>129066</v>
      </c>
      <c r="D18" s="5" t="n">
        <v>132149</v>
      </c>
      <c r="F18" s="5" t="n">
        <v>137461</v>
      </c>
    </row>
    <row r="19" spans="1:6">
      <c r="A19" s="4" t="s">
        <v>97</v>
      </c>
      <c r="B19" s="5" t="n">
        <v>127167</v>
      </c>
      <c r="D19" s="5" t="n">
        <v>254896</v>
      </c>
      <c r="F19" s="5" t="n">
        <v>294185</v>
      </c>
    </row>
    <row r="20" spans="1:6">
      <c r="A20" s="3" t="s">
        <v>98</v>
      </c>
    </row>
    <row r="21" spans="1:6">
      <c r="A21" s="4" t="s">
        <v>99</v>
      </c>
      <c r="F21" s="5" t="n">
        <v>-7698</v>
      </c>
    </row>
    <row r="22" spans="1:6">
      <c r="A22" s="4" t="s">
        <v>100</v>
      </c>
      <c r="F22" s="5" t="n">
        <v>-875</v>
      </c>
    </row>
    <row r="23" spans="1:6">
      <c r="A23" s="4" t="s">
        <v>101</v>
      </c>
      <c r="F23" s="5" t="n">
        <v>-8573</v>
      </c>
    </row>
    <row r="24" spans="1:6">
      <c r="A24" s="4" t="s">
        <v>102</v>
      </c>
      <c r="B24" s="5" t="n">
        <v>127167</v>
      </c>
      <c r="D24" s="5" t="n">
        <v>254896</v>
      </c>
      <c r="F24" s="5" t="n">
        <v>285612</v>
      </c>
    </row>
    <row r="25" spans="1:6">
      <c r="A25" s="4" t="s">
        <v>103</v>
      </c>
      <c r="B25" s="5" t="n">
        <v>-1923</v>
      </c>
      <c r="D25" s="5" t="n">
        <v>801</v>
      </c>
      <c r="F25" s="5" t="n">
        <v>1593</v>
      </c>
    </row>
    <row r="26" spans="1:6">
      <c r="A26" s="4" t="s">
        <v>104</v>
      </c>
      <c r="B26" s="7" t="n">
        <v>129090</v>
      </c>
      <c r="D26" s="7" t="n">
        <v>254095</v>
      </c>
      <c r="F26" s="7" t="n">
        <v>284019</v>
      </c>
    </row>
    <row r="27" spans="1:6">
      <c r="A27" s="3" t="s">
        <v>105</v>
      </c>
    </row>
    <row r="28" spans="1:6">
      <c r="A28" s="4" t="s">
        <v>97</v>
      </c>
      <c r="B28" s="9" t="n">
        <v>0.71</v>
      </c>
      <c r="D28" s="9" t="n">
        <v>1.33</v>
      </c>
      <c r="F28" s="9" t="n">
        <v>1.51</v>
      </c>
    </row>
    <row r="29" spans="1:6">
      <c r="A29" s="4" t="s">
        <v>101</v>
      </c>
      <c r="B29" s="5" t="n">
        <v>0</v>
      </c>
      <c r="D29" s="5" t="n">
        <v>0</v>
      </c>
      <c r="F29" s="10" t="n">
        <v>-0.04</v>
      </c>
    </row>
    <row r="30" spans="1:6">
      <c r="A30" s="4" t="s">
        <v>102</v>
      </c>
      <c r="B30" s="10" t="n">
        <v>0.71</v>
      </c>
      <c r="D30" s="10" t="n">
        <v>1.33</v>
      </c>
      <c r="F30" s="10" t="n">
        <v>1.47</v>
      </c>
    </row>
    <row r="31" spans="1:6">
      <c r="A31" s="3" t="s">
        <v>106</v>
      </c>
    </row>
    <row r="32" spans="1:6">
      <c r="A32" s="4" t="s">
        <v>97</v>
      </c>
      <c r="B32" s="10" t="n">
        <v>0.6899999999999999</v>
      </c>
      <c r="D32" s="10" t="n">
        <v>1.32</v>
      </c>
      <c r="F32" s="10" t="n">
        <v>1.49</v>
      </c>
    </row>
    <row r="33" spans="1:6">
      <c r="A33" s="4" t="s">
        <v>101</v>
      </c>
      <c r="B33" s="5" t="n">
        <v>0</v>
      </c>
      <c r="D33" s="5" t="n">
        <v>0</v>
      </c>
      <c r="F33" s="10" t="n">
        <v>-0.04</v>
      </c>
    </row>
    <row r="34" spans="1:6">
      <c r="A34" s="4" t="s">
        <v>102</v>
      </c>
      <c r="B34" s="9" t="n">
        <v>0.6899999999999999</v>
      </c>
      <c r="D34" s="9" t="n">
        <v>1.32</v>
      </c>
      <c r="F34" s="9" t="n">
        <v>1.45</v>
      </c>
    </row>
    <row r="35" spans="1:6">
      <c r="A35" s="3" t="s">
        <v>107</v>
      </c>
    </row>
    <row r="36" spans="1:6">
      <c r="A36" s="4" t="s">
        <v>108</v>
      </c>
      <c r="B36" s="5" t="n">
        <v>181902</v>
      </c>
      <c r="D36" s="5" t="n">
        <v>190413</v>
      </c>
      <c r="F36" s="5" t="n">
        <v>193689</v>
      </c>
    </row>
    <row r="37" spans="1:6">
      <c r="A37" s="4" t="s">
        <v>109</v>
      </c>
      <c r="B37" s="5" t="n">
        <v>185838</v>
      </c>
      <c r="D37" s="5" t="n">
        <v>192750</v>
      </c>
      <c r="F37" s="5" t="n">
        <v>196005</v>
      </c>
    </row>
    <row r="38" spans="1:6">
      <c r="A38" s="4" t="s">
        <v>110</v>
      </c>
      <c r="B38" s="9" t="n">
        <v>0.32</v>
      </c>
      <c r="D38" s="9" t="n">
        <v>0.32</v>
      </c>
      <c r="F38" s="9" t="n">
        <v>0.32</v>
      </c>
    </row>
    <row r="39" spans="1:6"/>
    <row r="40" spans="1:6">
      <c r="A40" s="4" t="s">
        <v>111</v>
      </c>
      <c r="B40" s="4" t="s">
        <v>112</v>
      </c>
    </row>
    <row r="41" spans="1:6">
      <c r="A41" s="4" t="s">
        <v>113</v>
      </c>
      <c r="B41" s="4" t="s">
        <v>114</v>
      </c>
    </row>
    <row r="42" spans="1:6">
      <c r="A42" s="4" t="s">
        <v>115</v>
      </c>
      <c r="B42" s="4" t="s">
        <v>116</v>
      </c>
    </row>
    <row r="43" spans="1:6">
      <c r="A43" s="4" t="s">
        <v>117</v>
      </c>
      <c r="B43" s="4" t="s">
        <v>118</v>
      </c>
    </row>
  </sheetData>
  <mergeCells count="9">
    <mergeCell ref="A1:A2"/>
    <mergeCell ref="B1:F1"/>
    <mergeCell ref="B2:C2"/>
    <mergeCell ref="D2:E2"/>
    <mergeCell ref="A39:F39"/>
    <mergeCell ref="B40:F40"/>
    <mergeCell ref="B41:F41"/>
    <mergeCell ref="B42:F42"/>
    <mergeCell ref="B43:F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4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0</v>
      </c>
      <c r="B1" s="2" t="s">
        <v>1</v>
      </c>
    </row>
    <row r="2" spans="1:2">
      <c r="B2" s="2" t="s">
        <v>2</v>
      </c>
    </row>
    <row r="3" spans="1:2">
      <c r="A3" s="3" t="s">
        <v>255</v>
      </c>
    </row>
    <row r="4" spans="1:2">
      <c r="A4" s="4" t="s">
        <v>391</v>
      </c>
      <c r="B4" s="4"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78</v>
      </c>
    </row>
    <row r="3" spans="1:4">
      <c r="A3" s="3" t="s">
        <v>393</v>
      </c>
    </row>
    <row r="4" spans="1:4">
      <c r="A4" s="4" t="s">
        <v>394</v>
      </c>
      <c r="B4" s="4" t="s">
        <v>395</v>
      </c>
    </row>
    <row r="5" spans="1:4">
      <c r="A5" s="4" t="s">
        <v>396</v>
      </c>
      <c r="B5" s="6" t="n">
        <v>71.5</v>
      </c>
      <c r="C5" s="6" t="n">
        <v>22.4</v>
      </c>
    </row>
    <row r="6" spans="1:4">
      <c r="A6" s="4" t="s">
        <v>397</v>
      </c>
      <c r="B6" s="11" t="n">
        <v>14.1</v>
      </c>
      <c r="C6" s="11" t="n">
        <v>11.1</v>
      </c>
    </row>
    <row r="7" spans="1:4">
      <c r="A7" s="4" t="s">
        <v>398</v>
      </c>
      <c r="B7" s="5" t="n">
        <v>0</v>
      </c>
      <c r="C7" s="5" t="n">
        <v>0</v>
      </c>
    </row>
    <row r="8" spans="1:4">
      <c r="A8" s="4" t="s">
        <v>399</v>
      </c>
      <c r="B8" s="11" t="n">
        <v>-1.9</v>
      </c>
      <c r="C8" s="5" t="n">
        <v>-4</v>
      </c>
    </row>
    <row r="9" spans="1:4">
      <c r="A9" s="4" t="s">
        <v>400</v>
      </c>
      <c r="B9" s="11" t="n">
        <v>13.4</v>
      </c>
      <c r="C9" s="11" t="n">
        <v>15.3</v>
      </c>
    </row>
    <row r="10" spans="1:4">
      <c r="A10" s="4" t="s">
        <v>401</v>
      </c>
      <c r="B10" s="5" t="n">
        <v>-1</v>
      </c>
      <c r="C10" s="11" t="n">
        <v>0.6</v>
      </c>
    </row>
    <row r="11" spans="1:4">
      <c r="A11" s="4" t="s">
        <v>402</v>
      </c>
      <c r="B11" s="11" t="n">
        <v>-0.3</v>
      </c>
      <c r="C11" s="11" t="n">
        <v>-0.3</v>
      </c>
    </row>
    <row r="12" spans="1:4">
      <c r="A12" s="4" t="s">
        <v>403</v>
      </c>
      <c r="B12" s="5" t="n">
        <v>0</v>
      </c>
      <c r="C12" s="7" t="n">
        <v>0</v>
      </c>
    </row>
    <row r="13" spans="1:4">
      <c r="A13" s="4" t="s">
        <v>404</v>
      </c>
      <c r="B13" s="6" t="n">
        <v>49.8</v>
      </c>
    </row>
    <row r="14" spans="1:4">
      <c r="A14" s="4" t="s">
        <v>405</v>
      </c>
    </row>
    <row r="15" spans="1:4">
      <c r="A15" s="3" t="s">
        <v>393</v>
      </c>
    </row>
    <row r="16" spans="1:4">
      <c r="A16" s="4" t="s">
        <v>406</v>
      </c>
      <c r="D16" s="5" t="n">
        <v>218</v>
      </c>
    </row>
    <row r="17" spans="1:4">
      <c r="A17" s="4" t="s">
        <v>407</v>
      </c>
    </row>
    <row r="18" spans="1:4">
      <c r="A18" s="3" t="s">
        <v>393</v>
      </c>
    </row>
    <row r="19" spans="1:4">
      <c r="A19" s="4" t="s">
        <v>406</v>
      </c>
      <c r="B19" s="5" t="n">
        <v>265</v>
      </c>
      <c r="C19" s="5" t="n">
        <v>2381</v>
      </c>
      <c r="D19" s="5" t="n">
        <v>35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5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4</v>
      </c>
      <c r="B8" s="4" t="s">
        <v>415</v>
      </c>
    </row>
    <row r="9" spans="1:2">
      <c r="A9" s="4" t="s">
        <v>416</v>
      </c>
    </row>
    <row r="10" spans="1:2">
      <c r="A10" s="3" t="s">
        <v>410</v>
      </c>
    </row>
    <row r="11" spans="1:2">
      <c r="A11" s="4" t="s">
        <v>411</v>
      </c>
      <c r="B11" s="4" t="s">
        <v>417</v>
      </c>
    </row>
    <row r="12" spans="1:2">
      <c r="A12" s="4" t="s">
        <v>418</v>
      </c>
    </row>
    <row r="13" spans="1:2">
      <c r="A13" s="3" t="s">
        <v>410</v>
      </c>
    </row>
    <row r="14" spans="1:2">
      <c r="A14" s="4" t="s">
        <v>411</v>
      </c>
      <c r="B14" s="4" t="s">
        <v>419</v>
      </c>
    </row>
    <row r="15" spans="1:2">
      <c r="A15" s="4" t="s">
        <v>420</v>
      </c>
    </row>
    <row r="16" spans="1:2">
      <c r="A16" s="3" t="s">
        <v>410</v>
      </c>
    </row>
    <row r="17" spans="1:2">
      <c r="A17" s="4" t="s">
        <v>411</v>
      </c>
      <c r="B17" s="4" t="s">
        <v>421</v>
      </c>
    </row>
    <row r="18" spans="1:2">
      <c r="A18" s="4" t="s">
        <v>422</v>
      </c>
    </row>
    <row r="19" spans="1:2">
      <c r="A19" s="3" t="s">
        <v>410</v>
      </c>
    </row>
    <row r="20" spans="1:2">
      <c r="A20" s="4" t="s">
        <v>411</v>
      </c>
      <c r="B20" s="4" t="s">
        <v>423</v>
      </c>
    </row>
    <row r="21" spans="1:2">
      <c r="A21" s="4" t="s">
        <v>424</v>
      </c>
    </row>
    <row r="22" spans="1:2">
      <c r="A22" s="3" t="s">
        <v>410</v>
      </c>
    </row>
    <row r="23" spans="1:2">
      <c r="A23" s="4" t="s">
        <v>411</v>
      </c>
      <c r="B23" s="4" t="s">
        <v>425</v>
      </c>
    </row>
    <row r="24" spans="1:2">
      <c r="A24" s="4" t="s">
        <v>426</v>
      </c>
    </row>
    <row r="25" spans="1:2">
      <c r="A25" s="3" t="s">
        <v>410</v>
      </c>
    </row>
    <row r="26" spans="1:2">
      <c r="A26" s="4" t="s">
        <v>411</v>
      </c>
      <c r="B26"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7</v>
      </c>
      <c r="C1" s="2" t="s">
        <v>1</v>
      </c>
    </row>
    <row r="2" spans="1:5">
      <c r="C2" s="2" t="s">
        <v>2</v>
      </c>
      <c r="D2" s="2" t="s">
        <v>32</v>
      </c>
      <c r="E2" s="2" t="s">
        <v>78</v>
      </c>
    </row>
    <row r="3" spans="1:5">
      <c r="A3" s="3" t="s">
        <v>428</v>
      </c>
    </row>
    <row r="4" spans="1:5">
      <c r="A4" s="4" t="s">
        <v>429</v>
      </c>
      <c r="C4" s="7" t="n">
        <v>-39877</v>
      </c>
    </row>
    <row r="5" spans="1:5">
      <c r="A5" s="4" t="s">
        <v>430</v>
      </c>
      <c r="C5" s="5" t="n">
        <v>67871</v>
      </c>
    </row>
    <row r="6" spans="1:5">
      <c r="A6" s="4" t="s">
        <v>431</v>
      </c>
      <c r="C6" s="5" t="n">
        <v>26626</v>
      </c>
    </row>
    <row r="7" spans="1:5">
      <c r="A7" s="4" t="s">
        <v>129</v>
      </c>
      <c r="C7" s="5" t="n">
        <v>94497</v>
      </c>
      <c r="D7" s="7" t="n">
        <v>10977</v>
      </c>
      <c r="E7" s="7" t="n">
        <v>-137816</v>
      </c>
    </row>
    <row r="8" spans="1:5">
      <c r="A8" s="4" t="s">
        <v>432</v>
      </c>
      <c r="C8" s="5" t="n">
        <v>54620</v>
      </c>
      <c r="D8" s="5" t="n">
        <v>-39877</v>
      </c>
    </row>
    <row r="9" spans="1:5">
      <c r="A9" s="4" t="s">
        <v>122</v>
      </c>
    </row>
    <row r="10" spans="1:5">
      <c r="A10" s="3" t="s">
        <v>428</v>
      </c>
    </row>
    <row r="11" spans="1:5">
      <c r="A11" s="4" t="s">
        <v>429</v>
      </c>
      <c r="B11" s="4" t="s">
        <v>111</v>
      </c>
      <c r="C11" s="5" t="n">
        <v>16338</v>
      </c>
    </row>
    <row r="12" spans="1:5">
      <c r="A12" s="4" t="s">
        <v>430</v>
      </c>
      <c r="B12" s="4" t="s">
        <v>111</v>
      </c>
      <c r="C12" s="5" t="n">
        <v>35297</v>
      </c>
    </row>
    <row r="13" spans="1:5">
      <c r="A13" s="4" t="s">
        <v>431</v>
      </c>
      <c r="B13" s="4" t="s">
        <v>111</v>
      </c>
      <c r="C13" s="5" t="n">
        <v>5947</v>
      </c>
    </row>
    <row r="14" spans="1:5">
      <c r="A14" s="4" t="s">
        <v>129</v>
      </c>
      <c r="B14" s="4" t="s">
        <v>111</v>
      </c>
      <c r="C14" s="5" t="n">
        <v>41244</v>
      </c>
    </row>
    <row r="15" spans="1:5">
      <c r="A15" s="4" t="s">
        <v>432</v>
      </c>
      <c r="B15" s="4" t="s">
        <v>111</v>
      </c>
      <c r="C15" s="5" t="n">
        <v>57582</v>
      </c>
      <c r="D15" s="5" t="n">
        <v>16338</v>
      </c>
    </row>
    <row r="16" spans="1:5">
      <c r="A16" s="4" t="s">
        <v>433</v>
      </c>
    </row>
    <row r="17" spans="1:5">
      <c r="A17" s="3" t="s">
        <v>428</v>
      </c>
    </row>
    <row r="18" spans="1:5">
      <c r="A18" s="4" t="s">
        <v>429</v>
      </c>
      <c r="B18" s="4" t="s">
        <v>113</v>
      </c>
      <c r="C18" s="5" t="n">
        <v>7784</v>
      </c>
    </row>
    <row r="19" spans="1:5">
      <c r="A19" s="4" t="s">
        <v>430</v>
      </c>
      <c r="B19" s="4" t="s">
        <v>113</v>
      </c>
      <c r="C19" s="5" t="n">
        <v>13434</v>
      </c>
    </row>
    <row r="20" spans="1:5">
      <c r="A20" s="4" t="s">
        <v>431</v>
      </c>
      <c r="B20" s="4" t="s">
        <v>113</v>
      </c>
      <c r="C20" s="5" t="n">
        <v>8749</v>
      </c>
    </row>
    <row r="21" spans="1:5">
      <c r="A21" s="4" t="s">
        <v>129</v>
      </c>
      <c r="B21" s="4" t="s">
        <v>113</v>
      </c>
      <c r="C21" s="5" t="n">
        <v>22183</v>
      </c>
    </row>
    <row r="22" spans="1:5">
      <c r="A22" s="4" t="s">
        <v>432</v>
      </c>
      <c r="B22" s="4" t="s">
        <v>113</v>
      </c>
      <c r="C22" s="5" t="n">
        <v>29967</v>
      </c>
      <c r="D22" s="5" t="n">
        <v>7784</v>
      </c>
    </row>
    <row r="23" spans="1:5">
      <c r="A23" s="4" t="s">
        <v>434</v>
      </c>
    </row>
    <row r="24" spans="1:5">
      <c r="A24" s="3" t="s">
        <v>428</v>
      </c>
    </row>
    <row r="25" spans="1:5">
      <c r="A25" s="4" t="s">
        <v>429</v>
      </c>
      <c r="B25" s="4" t="s">
        <v>115</v>
      </c>
      <c r="C25" s="5" t="n">
        <v>-43587</v>
      </c>
    </row>
    <row r="26" spans="1:5">
      <c r="A26" s="4" t="s">
        <v>430</v>
      </c>
      <c r="B26" s="4" t="s">
        <v>115</v>
      </c>
      <c r="C26" s="5" t="n">
        <v>8443</v>
      </c>
    </row>
    <row r="27" spans="1:5">
      <c r="A27" s="4" t="s">
        <v>431</v>
      </c>
      <c r="B27" s="4" t="s">
        <v>115</v>
      </c>
      <c r="C27" s="5" t="n">
        <v>1929</v>
      </c>
    </row>
    <row r="28" spans="1:5">
      <c r="A28" s="4" t="s">
        <v>129</v>
      </c>
      <c r="B28" s="4" t="s">
        <v>115</v>
      </c>
      <c r="C28" s="5" t="n">
        <v>10372</v>
      </c>
    </row>
    <row r="29" spans="1:5">
      <c r="A29" s="4" t="s">
        <v>432</v>
      </c>
      <c r="B29" s="4" t="s">
        <v>115</v>
      </c>
      <c r="C29" s="5" t="n">
        <v>-33215</v>
      </c>
      <c r="D29" s="5" t="n">
        <v>-43587</v>
      </c>
    </row>
    <row r="30" spans="1:5">
      <c r="A30" s="4" t="s">
        <v>435</v>
      </c>
    </row>
    <row r="31" spans="1:5">
      <c r="A31" s="3" t="s">
        <v>428</v>
      </c>
    </row>
    <row r="32" spans="1:5">
      <c r="A32" s="4" t="s">
        <v>429</v>
      </c>
      <c r="B32" s="4" t="s">
        <v>115</v>
      </c>
      <c r="C32" s="5" t="n">
        <v>941</v>
      </c>
    </row>
    <row r="33" spans="1:5">
      <c r="A33" s="4" t="s">
        <v>430</v>
      </c>
      <c r="B33" s="4" t="s">
        <v>115</v>
      </c>
      <c r="C33" s="5" t="n">
        <v>86</v>
      </c>
    </row>
    <row r="34" spans="1:5">
      <c r="A34" s="4" t="s">
        <v>431</v>
      </c>
      <c r="B34" s="4" t="s">
        <v>115</v>
      </c>
      <c r="C34" s="5" t="n">
        <v>-138</v>
      </c>
    </row>
    <row r="35" spans="1:5">
      <c r="A35" s="4" t="s">
        <v>129</v>
      </c>
      <c r="B35" s="4" t="s">
        <v>115</v>
      </c>
      <c r="C35" s="5" t="n">
        <v>-52</v>
      </c>
    </row>
    <row r="36" spans="1:5">
      <c r="A36" s="4" t="s">
        <v>432</v>
      </c>
      <c r="B36" s="4" t="s">
        <v>115</v>
      </c>
      <c r="C36" s="5" t="n">
        <v>889</v>
      </c>
      <c r="D36" s="5" t="n">
        <v>941</v>
      </c>
    </row>
    <row r="37" spans="1:5">
      <c r="A37" s="4" t="s">
        <v>436</v>
      </c>
    </row>
    <row r="38" spans="1:5">
      <c r="A38" s="3" t="s">
        <v>428</v>
      </c>
    </row>
    <row r="39" spans="1:5">
      <c r="A39" s="4" t="s">
        <v>429</v>
      </c>
      <c r="B39" s="4" t="s">
        <v>117</v>
      </c>
      <c r="C39" s="5" t="n">
        <v>-21353</v>
      </c>
    </row>
    <row r="40" spans="1:5">
      <c r="A40" s="4" t="s">
        <v>430</v>
      </c>
      <c r="B40" s="4" t="s">
        <v>117</v>
      </c>
      <c r="C40" s="5" t="n">
        <v>10611</v>
      </c>
    </row>
    <row r="41" spans="1:5">
      <c r="A41" s="4" t="s">
        <v>431</v>
      </c>
      <c r="B41" s="4" t="s">
        <v>117</v>
      </c>
      <c r="C41" s="5" t="n">
        <v>10139</v>
      </c>
    </row>
    <row r="42" spans="1:5">
      <c r="A42" s="4" t="s">
        <v>129</v>
      </c>
      <c r="B42" s="4" t="s">
        <v>117</v>
      </c>
      <c r="C42" s="5" t="n">
        <v>20750</v>
      </c>
    </row>
    <row r="43" spans="1:5">
      <c r="A43" s="4" t="s">
        <v>432</v>
      </c>
      <c r="B43" s="4" t="s">
        <v>117</v>
      </c>
      <c r="C43" s="7" t="n">
        <v>-603</v>
      </c>
      <c r="D43" s="7" t="n">
        <v>-21353</v>
      </c>
    </row>
    <row r="44" spans="1:5"/>
    <row r="45" spans="1:5">
      <c r="A45" s="4" t="s">
        <v>111</v>
      </c>
      <c r="B45" s="4" t="s">
        <v>437</v>
      </c>
    </row>
    <row r="46" spans="1:5">
      <c r="A46" s="4" t="s">
        <v>113</v>
      </c>
      <c r="B46" s="4" t="s">
        <v>438</v>
      </c>
    </row>
    <row r="47" spans="1:5">
      <c r="A47" s="4" t="s">
        <v>115</v>
      </c>
      <c r="B47" s="4" t="s">
        <v>439</v>
      </c>
    </row>
    <row r="48" spans="1:5">
      <c r="A48" s="4" t="s">
        <v>117</v>
      </c>
      <c r="B48" s="4" t="s">
        <v>440</v>
      </c>
    </row>
  </sheetData>
  <mergeCells count="7">
    <mergeCell ref="A1:B2"/>
    <mergeCell ref="C1:E1"/>
    <mergeCell ref="A44:D44"/>
    <mergeCell ref="B45:D45"/>
    <mergeCell ref="B46:D46"/>
    <mergeCell ref="B47:D47"/>
    <mergeCell ref="B48:D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442</v>
      </c>
      <c r="C1" s="2" t="s">
        <v>78</v>
      </c>
      <c r="D1" s="2" t="s">
        <v>2</v>
      </c>
    </row>
    <row r="2" spans="1:4">
      <c r="A2" s="3" t="s">
        <v>443</v>
      </c>
    </row>
    <row r="3" spans="1:4">
      <c r="A3" s="4" t="s">
        <v>444</v>
      </c>
      <c r="D3" s="6" t="n">
        <v>49.8</v>
      </c>
    </row>
    <row r="4" spans="1:4">
      <c r="A4" s="4" t="s">
        <v>445</v>
      </c>
    </row>
    <row r="5" spans="1:4">
      <c r="A5" s="3" t="s">
        <v>443</v>
      </c>
    </row>
    <row r="6" spans="1:4">
      <c r="A6" s="4" t="s">
        <v>446</v>
      </c>
      <c r="B6" s="7" t="n">
        <v>725</v>
      </c>
    </row>
    <row r="7" spans="1:4">
      <c r="A7" s="4" t="s">
        <v>447</v>
      </c>
      <c r="B7" s="5" t="n">
        <v>675</v>
      </c>
    </row>
    <row r="8" spans="1:4">
      <c r="A8" s="4" t="s">
        <v>444</v>
      </c>
      <c r="B8" s="7" t="n">
        <v>50</v>
      </c>
    </row>
    <row r="9" spans="1:4">
      <c r="A9" s="4" t="s">
        <v>448</v>
      </c>
      <c r="B9" s="4" t="s">
        <v>449</v>
      </c>
    </row>
    <row r="10" spans="1:4">
      <c r="A10" s="4" t="s">
        <v>450</v>
      </c>
      <c r="B10" s="4" t="s">
        <v>451</v>
      </c>
    </row>
    <row r="11" spans="1:4">
      <c r="A11" s="4" t="s">
        <v>452</v>
      </c>
      <c r="B11" s="6" t="n">
        <v>100.2</v>
      </c>
    </row>
    <row r="12" spans="1:4">
      <c r="A12" s="4" t="s">
        <v>80</v>
      </c>
      <c r="C12" s="6" t="n">
        <v>1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53</v>
      </c>
      <c r="C1" s="2" t="s">
        <v>1</v>
      </c>
    </row>
    <row r="2" spans="1:8">
      <c r="C2" s="2" t="s">
        <v>454</v>
      </c>
      <c r="D2" s="2" t="s">
        <v>455</v>
      </c>
      <c r="E2" s="2" t="s">
        <v>456</v>
      </c>
      <c r="F2" s="2" t="s">
        <v>457</v>
      </c>
      <c r="G2" s="2" t="s">
        <v>458</v>
      </c>
      <c r="H2" s="2" t="s">
        <v>454</v>
      </c>
    </row>
    <row r="3" spans="1:8">
      <c r="A3" s="4" t="s">
        <v>459</v>
      </c>
    </row>
    <row r="4" spans="1:8">
      <c r="A4" s="3" t="s">
        <v>460</v>
      </c>
    </row>
    <row r="5" spans="1:8">
      <c r="A5" s="4" t="s">
        <v>461</v>
      </c>
      <c r="C5" s="4" t="s">
        <v>462</v>
      </c>
    </row>
    <row r="6" spans="1:8">
      <c r="A6" s="4" t="s">
        <v>463</v>
      </c>
      <c r="C6" s="6" t="n">
        <v>0.1</v>
      </c>
      <c r="D6" s="6" t="n">
        <v>8.4</v>
      </c>
      <c r="E6" s="6" t="n">
        <v>5.9</v>
      </c>
    </row>
    <row r="7" spans="1:8">
      <c r="A7" s="4" t="s">
        <v>464</v>
      </c>
    </row>
    <row r="8" spans="1:8">
      <c r="A8" s="3" t="s">
        <v>460</v>
      </c>
    </row>
    <row r="9" spans="1:8">
      <c r="A9" s="4" t="s">
        <v>465</v>
      </c>
      <c r="B9" s="4" t="s">
        <v>111</v>
      </c>
      <c r="H9" s="7" t="n">
        <v>200</v>
      </c>
    </row>
    <row r="10" spans="1:8">
      <c r="A10" s="4" t="s">
        <v>466</v>
      </c>
    </row>
    <row r="11" spans="1:8">
      <c r="A11" s="3" t="s">
        <v>460</v>
      </c>
    </row>
    <row r="12" spans="1:8">
      <c r="A12" s="4" t="s">
        <v>465</v>
      </c>
      <c r="B12" s="4" t="s">
        <v>88</v>
      </c>
      <c r="H12" s="5" t="n">
        <v>400</v>
      </c>
    </row>
    <row r="13" spans="1:8">
      <c r="A13" s="4" t="s">
        <v>467</v>
      </c>
    </row>
    <row r="14" spans="1:8">
      <c r="A14" s="3" t="s">
        <v>460</v>
      </c>
    </row>
    <row r="15" spans="1:8">
      <c r="A15" s="4" t="s">
        <v>465</v>
      </c>
      <c r="B15" s="4" t="s">
        <v>468</v>
      </c>
      <c r="H15" s="11" t="n">
        <v>756.5</v>
      </c>
    </row>
    <row r="16" spans="1:8">
      <c r="A16" s="4" t="s">
        <v>469</v>
      </c>
    </row>
    <row r="17" spans="1:8">
      <c r="A17" s="3" t="s">
        <v>460</v>
      </c>
    </row>
    <row r="18" spans="1:8">
      <c r="A18" s="4" t="s">
        <v>465</v>
      </c>
      <c r="F18" s="7" t="n">
        <v>650</v>
      </c>
    </row>
    <row r="19" spans="1:8">
      <c r="A19" s="4" t="s">
        <v>470</v>
      </c>
      <c r="C19" s="4" t="s">
        <v>471</v>
      </c>
    </row>
    <row r="20" spans="1:8">
      <c r="A20" s="4" t="s">
        <v>472</v>
      </c>
    </row>
    <row r="21" spans="1:8">
      <c r="A21" s="3" t="s">
        <v>460</v>
      </c>
    </row>
    <row r="22" spans="1:8">
      <c r="A22" s="4" t="s">
        <v>465</v>
      </c>
      <c r="B22" s="4" t="s">
        <v>115</v>
      </c>
      <c r="H22" s="5" t="n">
        <v>150</v>
      </c>
    </row>
    <row r="23" spans="1:8">
      <c r="A23" s="4" t="s">
        <v>473</v>
      </c>
    </row>
    <row r="24" spans="1:8">
      <c r="A24" s="3" t="s">
        <v>460</v>
      </c>
    </row>
    <row r="25" spans="1:8">
      <c r="A25" s="4" t="s">
        <v>474</v>
      </c>
      <c r="B25" s="4" t="s">
        <v>115</v>
      </c>
      <c r="G25" s="12" t="n">
        <v>800</v>
      </c>
    </row>
    <row r="26" spans="1:8">
      <c r="A26" s="4" t="s">
        <v>475</v>
      </c>
    </row>
    <row r="27" spans="1:8">
      <c r="A27" s="3" t="s">
        <v>460</v>
      </c>
    </row>
    <row r="28" spans="1:8">
      <c r="A28" s="4" t="s">
        <v>465</v>
      </c>
      <c r="B28" s="4" t="s">
        <v>115</v>
      </c>
      <c r="H28" s="5" t="n">
        <v>100</v>
      </c>
    </row>
    <row r="29" spans="1:8">
      <c r="A29" s="4" t="s">
        <v>476</v>
      </c>
    </row>
    <row r="30" spans="1:8">
      <c r="A30" s="3" t="s">
        <v>460</v>
      </c>
    </row>
    <row r="31" spans="1:8">
      <c r="A31" s="4" t="s">
        <v>470</v>
      </c>
      <c r="C31" s="4" t="s">
        <v>471</v>
      </c>
    </row>
    <row r="32" spans="1:8">
      <c r="A32" s="4" t="s">
        <v>477</v>
      </c>
    </row>
    <row r="33" spans="1:8">
      <c r="A33" s="3" t="s">
        <v>460</v>
      </c>
    </row>
    <row r="34" spans="1:8">
      <c r="A34" s="4" t="s">
        <v>465</v>
      </c>
      <c r="B34" s="4" t="s">
        <v>115</v>
      </c>
      <c r="H34" s="7" t="n">
        <v>50</v>
      </c>
    </row>
    <row r="35" spans="1:8"/>
    <row r="36" spans="1:8">
      <c r="A36" s="4" t="s">
        <v>111</v>
      </c>
      <c r="B36" s="4" t="s">
        <v>478</v>
      </c>
    </row>
    <row r="37" spans="1:8">
      <c r="A37" s="4" t="s">
        <v>113</v>
      </c>
      <c r="B37" s="4" t="s">
        <v>479</v>
      </c>
    </row>
    <row r="38" spans="1:8">
      <c r="A38" s="4" t="s">
        <v>115</v>
      </c>
      <c r="B38" s="4" t="s">
        <v>478</v>
      </c>
    </row>
    <row r="39" spans="1:8">
      <c r="A39" s="4" t="s">
        <v>117</v>
      </c>
      <c r="B39" s="4" t="s">
        <v>480</v>
      </c>
    </row>
  </sheetData>
  <mergeCells count="8">
    <mergeCell ref="A1:B2"/>
    <mergeCell ref="C1:E1"/>
    <mergeCell ref="G1:H1"/>
    <mergeCell ref="A35:G35"/>
    <mergeCell ref="B36:G36"/>
    <mergeCell ref="B37:G37"/>
    <mergeCell ref="B38:G38"/>
    <mergeCell ref="B39:G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81</v>
      </c>
      <c r="B1" s="2" t="s">
        <v>1</v>
      </c>
    </row>
    <row r="2" spans="1:3">
      <c r="B2" s="2" t="s">
        <v>454</v>
      </c>
    </row>
    <row r="3" spans="1:3">
      <c r="A3" s="4" t="s">
        <v>482</v>
      </c>
    </row>
    <row r="4" spans="1:3">
      <c r="A4" s="3" t="s">
        <v>460</v>
      </c>
    </row>
    <row r="5" spans="1:3">
      <c r="A5" s="4" t="s">
        <v>465</v>
      </c>
      <c r="B5" s="7" t="n">
        <v>200</v>
      </c>
      <c r="C5" s="4" t="s">
        <v>111</v>
      </c>
    </row>
    <row r="6" spans="1:3">
      <c r="A6" s="4" t="s">
        <v>483</v>
      </c>
      <c r="B6" s="4" t="s">
        <v>484</v>
      </c>
      <c r="C6" s="4" t="s">
        <v>113</v>
      </c>
    </row>
    <row r="7" spans="1:3">
      <c r="A7" s="4" t="s">
        <v>485</v>
      </c>
    </row>
    <row r="8" spans="1:3">
      <c r="A8" s="3" t="s">
        <v>460</v>
      </c>
    </row>
    <row r="9" spans="1:3">
      <c r="A9" s="4" t="s">
        <v>465</v>
      </c>
      <c r="B9" s="7" t="n">
        <v>400</v>
      </c>
      <c r="C9" s="4" t="s">
        <v>486</v>
      </c>
    </row>
    <row r="10" spans="1:3">
      <c r="A10" s="4" t="s">
        <v>483</v>
      </c>
      <c r="B10" s="4" t="s">
        <v>487</v>
      </c>
    </row>
    <row r="11" spans="1:3"/>
    <row r="12" spans="1:3">
      <c r="A12" s="4" t="s">
        <v>111</v>
      </c>
      <c r="B12" s="4" t="s">
        <v>478</v>
      </c>
    </row>
    <row r="13" spans="1:3">
      <c r="A13" s="4" t="s">
        <v>113</v>
      </c>
      <c r="B13" s="4" t="s">
        <v>488</v>
      </c>
    </row>
    <row r="14" spans="1:3">
      <c r="A14" s="4" t="s">
        <v>115</v>
      </c>
      <c r="B14" s="4" t="s">
        <v>479</v>
      </c>
    </row>
  </sheetData>
  <mergeCells count="7">
    <mergeCell ref="A1:A2"/>
    <mergeCell ref="B1:C1"/>
    <mergeCell ref="B2:C2"/>
    <mergeCell ref="A11:C11"/>
    <mergeCell ref="B12:C12"/>
    <mergeCell ref="B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9</v>
      </c>
      <c r="C1" s="2" t="s">
        <v>1</v>
      </c>
    </row>
    <row r="2" spans="1:5">
      <c r="C2" s="2" t="s">
        <v>2</v>
      </c>
      <c r="D2" s="2" t="s">
        <v>32</v>
      </c>
      <c r="E2" s="2" t="s">
        <v>78</v>
      </c>
    </row>
    <row r="3" spans="1:5">
      <c r="A3" s="3" t="s">
        <v>460</v>
      </c>
    </row>
    <row r="4" spans="1:5">
      <c r="A4" s="4" t="s">
        <v>490</v>
      </c>
      <c r="C4" s="7" t="n">
        <v>8878</v>
      </c>
      <c r="D4" s="7" t="n">
        <v>7870</v>
      </c>
      <c r="E4" s="7" t="n">
        <v>7608</v>
      </c>
    </row>
    <row r="5" spans="1:5">
      <c r="A5" s="4" t="s">
        <v>491</v>
      </c>
      <c r="B5" s="4" t="s">
        <v>111</v>
      </c>
      <c r="C5" s="5" t="n">
        <v>8300</v>
      </c>
      <c r="D5" s="5" t="n">
        <v>7336</v>
      </c>
      <c r="E5" s="5" t="n">
        <v>7175</v>
      </c>
    </row>
    <row r="6" spans="1:5">
      <c r="A6" s="4" t="s">
        <v>492</v>
      </c>
      <c r="B6" s="4" t="s">
        <v>113</v>
      </c>
      <c r="C6" s="5" t="n">
        <v>9</v>
      </c>
      <c r="D6" s="5" t="n">
        <v>5</v>
      </c>
      <c r="E6" s="5" t="n">
        <v>4</v>
      </c>
    </row>
    <row r="7" spans="1:5">
      <c r="A7" s="4" t="s">
        <v>493</v>
      </c>
      <c r="B7" s="4" t="s">
        <v>115</v>
      </c>
      <c r="C7" s="7" t="n">
        <v>569</v>
      </c>
      <c r="D7" s="7" t="n">
        <v>527</v>
      </c>
      <c r="E7" s="7" t="n">
        <v>429</v>
      </c>
    </row>
    <row r="8" spans="1:5"/>
    <row r="9" spans="1:5">
      <c r="A9" s="4" t="s">
        <v>111</v>
      </c>
      <c r="B9" s="4" t="s">
        <v>494</v>
      </c>
    </row>
    <row r="10" spans="1:5">
      <c r="A10" s="4" t="s">
        <v>113</v>
      </c>
      <c r="B10" s="4" t="s">
        <v>495</v>
      </c>
    </row>
    <row r="11" spans="1:5">
      <c r="A11" s="4" t="s">
        <v>115</v>
      </c>
      <c r="B11" s="4" t="s">
        <v>496</v>
      </c>
    </row>
  </sheetData>
  <mergeCells count="6">
    <mergeCell ref="A1:B2"/>
    <mergeCell ref="C1:E1"/>
    <mergeCell ref="A8:D8"/>
    <mergeCell ref="B9:D9"/>
    <mergeCell ref="B10:D10"/>
    <mergeCell ref="B11:D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8</v>
      </c>
    </row>
    <row r="3" spans="1:4">
      <c r="A3" s="3" t="s">
        <v>120</v>
      </c>
    </row>
    <row r="4" spans="1:4">
      <c r="A4" s="4" t="s">
        <v>102</v>
      </c>
      <c r="B4" s="7" t="n">
        <v>127167</v>
      </c>
      <c r="C4" s="7" t="n">
        <v>254896</v>
      </c>
      <c r="D4" s="7" t="n">
        <v>285612</v>
      </c>
    </row>
    <row r="5" spans="1:4">
      <c r="A5" s="3" t="s">
        <v>121</v>
      </c>
    </row>
    <row r="6" spans="1:4">
      <c r="A6" s="4" t="s">
        <v>122</v>
      </c>
      <c r="B6" s="5" t="n">
        <v>41244</v>
      </c>
      <c r="C6" s="5" t="n">
        <v>9672</v>
      </c>
      <c r="D6" s="5" t="n">
        <v>-116745</v>
      </c>
    </row>
    <row r="7" spans="1:4">
      <c r="A7" s="4" t="s">
        <v>123</v>
      </c>
      <c r="B7" s="5" t="n">
        <v>13434</v>
      </c>
      <c r="C7" s="5" t="n">
        <v>-18994</v>
      </c>
      <c r="D7" s="5" t="n">
        <v>-29107</v>
      </c>
    </row>
    <row r="8" spans="1:4">
      <c r="A8" s="4" t="s">
        <v>124</v>
      </c>
      <c r="B8" s="5" t="n">
        <v>8749</v>
      </c>
      <c r="C8" s="5" t="n">
        <v>38811</v>
      </c>
      <c r="D8" s="5" t="n">
        <v>12502</v>
      </c>
    </row>
    <row r="9" spans="1:4">
      <c r="A9" s="4" t="s">
        <v>125</v>
      </c>
      <c r="B9" s="5" t="n">
        <v>10611</v>
      </c>
      <c r="C9" s="5" t="n">
        <v>-5436</v>
      </c>
      <c r="D9" s="5" t="n">
        <v>-14404</v>
      </c>
    </row>
    <row r="10" spans="1:4">
      <c r="A10" s="4" t="s">
        <v>126</v>
      </c>
      <c r="B10" s="5" t="n">
        <v>10139</v>
      </c>
    </row>
    <row r="11" spans="1:4">
      <c r="A11" s="4" t="s">
        <v>127</v>
      </c>
      <c r="B11" s="5" t="n">
        <v>10372</v>
      </c>
      <c r="C11" s="5" t="n">
        <v>-12963</v>
      </c>
      <c r="D11" s="5" t="n">
        <v>10080</v>
      </c>
    </row>
    <row r="12" spans="1:4">
      <c r="A12" s="4" t="s">
        <v>128</v>
      </c>
      <c r="B12" s="5" t="n">
        <v>-52</v>
      </c>
      <c r="C12" s="5" t="n">
        <v>-113</v>
      </c>
      <c r="D12" s="5" t="n">
        <v>-142</v>
      </c>
    </row>
    <row r="13" spans="1:4">
      <c r="A13" s="4" t="s">
        <v>129</v>
      </c>
      <c r="B13" s="5" t="n">
        <v>94497</v>
      </c>
      <c r="C13" s="5" t="n">
        <v>10977</v>
      </c>
      <c r="D13" s="5" t="n">
        <v>-137816</v>
      </c>
    </row>
    <row r="14" spans="1:4">
      <c r="A14" s="4" t="s">
        <v>130</v>
      </c>
      <c r="B14" s="5" t="n">
        <v>221664</v>
      </c>
      <c r="C14" s="5" t="n">
        <v>265873</v>
      </c>
      <c r="D14" s="5" t="n">
        <v>147796</v>
      </c>
    </row>
    <row r="15" spans="1:4">
      <c r="A15" s="4" t="s">
        <v>131</v>
      </c>
      <c r="B15" s="5" t="n">
        <v>-1923</v>
      </c>
      <c r="C15" s="5" t="n">
        <v>801</v>
      </c>
      <c r="D15" s="5" t="n">
        <v>1593</v>
      </c>
    </row>
    <row r="16" spans="1:4">
      <c r="A16" s="4" t="s">
        <v>132</v>
      </c>
      <c r="B16" s="7" t="n">
        <v>223587</v>
      </c>
      <c r="C16" s="7" t="n">
        <v>265072</v>
      </c>
      <c r="D16" s="7" t="n">
        <v>1462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0"/>
  </cols>
  <sheetData>
    <row r="1" spans="1:4">
      <c r="A1" s="1" t="s">
        <v>497</v>
      </c>
      <c r="C1" s="2" t="s">
        <v>498</v>
      </c>
      <c r="D1" s="2" t="s">
        <v>499</v>
      </c>
    </row>
    <row r="2" spans="1:4">
      <c r="A2" s="4" t="s">
        <v>467</v>
      </c>
    </row>
    <row r="3" spans="1:4">
      <c r="A3" s="3" t="s">
        <v>460</v>
      </c>
    </row>
    <row r="4" spans="1:4">
      <c r="A4" s="4" t="s">
        <v>465</v>
      </c>
      <c r="B4" s="4" t="s">
        <v>88</v>
      </c>
      <c r="D4" s="6" t="n">
        <v>756.5</v>
      </c>
    </row>
    <row r="5" spans="1:4">
      <c r="A5" s="4" t="s">
        <v>483</v>
      </c>
      <c r="B5" s="4" t="s">
        <v>468</v>
      </c>
      <c r="C5" s="4" t="s">
        <v>500</v>
      </c>
    </row>
    <row r="6" spans="1:4">
      <c r="A6" s="4" t="s">
        <v>472</v>
      </c>
    </row>
    <row r="7" spans="1:4">
      <c r="A7" s="3" t="s">
        <v>460</v>
      </c>
    </row>
    <row r="8" spans="1:4">
      <c r="A8" s="4" t="s">
        <v>465</v>
      </c>
      <c r="B8" s="4" t="s">
        <v>111</v>
      </c>
      <c r="D8" s="5" t="n">
        <v>150</v>
      </c>
    </row>
    <row r="9" spans="1:4">
      <c r="A9" s="4" t="s">
        <v>483</v>
      </c>
      <c r="B9" s="4" t="s">
        <v>117</v>
      </c>
      <c r="C9" s="4" t="s">
        <v>501</v>
      </c>
    </row>
    <row r="10" spans="1:4">
      <c r="A10" s="4" t="s">
        <v>473</v>
      </c>
    </row>
    <row r="11" spans="1:4">
      <c r="A11" s="3" t="s">
        <v>460</v>
      </c>
    </row>
    <row r="12" spans="1:4">
      <c r="A12" s="4" t="s">
        <v>474</v>
      </c>
      <c r="B12" s="4" t="s">
        <v>111</v>
      </c>
      <c r="C12" s="12" t="n">
        <v>800</v>
      </c>
    </row>
    <row r="13" spans="1:4">
      <c r="A13" s="4" t="s">
        <v>483</v>
      </c>
      <c r="B13" s="4" t="s">
        <v>502</v>
      </c>
      <c r="C13" s="4" t="s">
        <v>503</v>
      </c>
    </row>
    <row r="14" spans="1:4">
      <c r="A14" s="4" t="s">
        <v>475</v>
      </c>
    </row>
    <row r="15" spans="1:4">
      <c r="A15" s="3" t="s">
        <v>460</v>
      </c>
    </row>
    <row r="16" spans="1:4">
      <c r="A16" s="4" t="s">
        <v>465</v>
      </c>
      <c r="B16" s="4" t="s">
        <v>111</v>
      </c>
      <c r="D16" s="5" t="n">
        <v>100</v>
      </c>
    </row>
    <row r="17" spans="1:4">
      <c r="A17" s="4" t="s">
        <v>483</v>
      </c>
      <c r="B17" s="4" t="s">
        <v>115</v>
      </c>
      <c r="C17" s="4" t="s">
        <v>504</v>
      </c>
    </row>
    <row r="18" spans="1:4">
      <c r="A18" s="4" t="s">
        <v>477</v>
      </c>
    </row>
    <row r="19" spans="1:4">
      <c r="A19" s="3" t="s">
        <v>460</v>
      </c>
    </row>
    <row r="20" spans="1:4">
      <c r="A20" s="4" t="s">
        <v>465</v>
      </c>
      <c r="B20" s="4" t="s">
        <v>111</v>
      </c>
      <c r="D20" s="7" t="n">
        <v>50</v>
      </c>
    </row>
    <row r="21" spans="1:4">
      <c r="A21" s="4" t="s">
        <v>483</v>
      </c>
      <c r="B21" s="4" t="s">
        <v>505</v>
      </c>
      <c r="C21" s="4" t="s">
        <v>506</v>
      </c>
    </row>
    <row r="22" spans="1:4"/>
    <row r="23" spans="1:4">
      <c r="A23" s="4" t="s">
        <v>111</v>
      </c>
      <c r="B23" s="4" t="s">
        <v>478</v>
      </c>
    </row>
    <row r="24" spans="1:4">
      <c r="A24" s="4" t="s">
        <v>113</v>
      </c>
      <c r="B24" s="4" t="s">
        <v>480</v>
      </c>
    </row>
    <row r="25" spans="1:4">
      <c r="A25" s="4" t="s">
        <v>115</v>
      </c>
      <c r="B25" s="4" t="s">
        <v>507</v>
      </c>
    </row>
    <row r="26" spans="1:4">
      <c r="A26" s="4" t="s">
        <v>117</v>
      </c>
      <c r="B26" s="4" t="s">
        <v>508</v>
      </c>
    </row>
    <row r="27" spans="1:4">
      <c r="A27" s="4" t="s">
        <v>502</v>
      </c>
      <c r="B27" s="4" t="s">
        <v>509</v>
      </c>
    </row>
    <row r="28" spans="1:4">
      <c r="A28" s="4" t="s">
        <v>505</v>
      </c>
      <c r="B28" s="4" t="s">
        <v>510</v>
      </c>
    </row>
  </sheetData>
  <mergeCells count="8">
    <mergeCell ref="A1:B1"/>
    <mergeCell ref="A22:C22"/>
    <mergeCell ref="B23:C23"/>
    <mergeCell ref="B24:C24"/>
    <mergeCell ref="B25:C25"/>
    <mergeCell ref="B26:C26"/>
    <mergeCell ref="B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1</v>
      </c>
      <c r="C1" s="2" t="s">
        <v>1</v>
      </c>
    </row>
    <row r="2" spans="1:5">
      <c r="C2" s="2" t="s">
        <v>2</v>
      </c>
      <c r="D2" s="2" t="s">
        <v>32</v>
      </c>
      <c r="E2" s="2" t="s">
        <v>78</v>
      </c>
    </row>
    <row r="3" spans="1:5">
      <c r="A3" s="3" t="s">
        <v>460</v>
      </c>
    </row>
    <row r="4" spans="1:5">
      <c r="A4" s="4" t="s">
        <v>512</v>
      </c>
      <c r="B4" s="4" t="s">
        <v>111</v>
      </c>
      <c r="C4" s="7" t="n">
        <v>2968</v>
      </c>
      <c r="D4" s="7" t="n">
        <v>3651</v>
      </c>
      <c r="E4" s="7" t="n">
        <v>2085</v>
      </c>
    </row>
    <row r="5" spans="1:5">
      <c r="A5" s="4" t="s">
        <v>513</v>
      </c>
      <c r="C5" s="7" t="n">
        <v>2962</v>
      </c>
      <c r="D5" s="7" t="n">
        <v>3647</v>
      </c>
      <c r="E5" s="7" t="n">
        <v>2082</v>
      </c>
    </row>
    <row r="6" spans="1:5"/>
    <row r="7" spans="1:5">
      <c r="A7" s="4" t="s">
        <v>111</v>
      </c>
      <c r="B7" s="4" t="s">
        <v>514</v>
      </c>
    </row>
  </sheetData>
  <mergeCells count="4">
    <mergeCell ref="A1:B2"/>
    <mergeCell ref="C1:E1"/>
    <mergeCell ref="A6:D6"/>
    <mergeCell ref="B7:D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5</v>
      </c>
      <c r="B1" s="2" t="s">
        <v>2</v>
      </c>
      <c r="C1" s="2" t="s">
        <v>32</v>
      </c>
    </row>
    <row r="2" spans="1:3">
      <c r="A2" s="3" t="s">
        <v>209</v>
      </c>
    </row>
    <row r="3" spans="1:3">
      <c r="A3" s="4" t="s">
        <v>516</v>
      </c>
      <c r="B3" s="7" t="n">
        <v>1574241</v>
      </c>
      <c r="C3" s="7" t="n">
        <v>1302481</v>
      </c>
    </row>
    <row r="4" spans="1:3">
      <c r="A4" s="4" t="s">
        <v>517</v>
      </c>
      <c r="B4" s="5" t="n">
        <v>822628</v>
      </c>
      <c r="C4" s="5" t="n">
        <v>675867</v>
      </c>
    </row>
    <row r="5" spans="1:3">
      <c r="A5" s="4" t="s">
        <v>518</v>
      </c>
      <c r="B5" s="5" t="n">
        <v>591227</v>
      </c>
      <c r="C5" s="5" t="n">
        <v>510485</v>
      </c>
    </row>
    <row r="6" spans="1:3">
      <c r="A6" s="4" t="s">
        <v>519</v>
      </c>
      <c r="B6" s="5" t="n">
        <v>-46013</v>
      </c>
      <c r="C6" s="5" t="n">
        <v>-32221</v>
      </c>
    </row>
    <row r="7" spans="1:3">
      <c r="A7" s="4" t="s">
        <v>520</v>
      </c>
      <c r="B7" s="7" t="n">
        <v>2942083</v>
      </c>
      <c r="C7" s="7" t="n">
        <v>24566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1</v>
      </c>
      <c r="C1" s="2" t="s">
        <v>1</v>
      </c>
    </row>
    <row r="2" spans="1:5">
      <c r="C2" s="2" t="s">
        <v>2</v>
      </c>
      <c r="D2" s="2" t="s">
        <v>32</v>
      </c>
      <c r="E2" s="2" t="s">
        <v>78</v>
      </c>
    </row>
    <row r="3" spans="1:5">
      <c r="A3" s="3" t="s">
        <v>212</v>
      </c>
    </row>
    <row r="4" spans="1:5">
      <c r="A4" s="4" t="s">
        <v>522</v>
      </c>
      <c r="B4" s="4" t="s">
        <v>111</v>
      </c>
      <c r="C4" s="7" t="n">
        <v>-373690</v>
      </c>
      <c r="D4" s="7" t="n">
        <v>-317427</v>
      </c>
      <c r="E4" s="7" t="n">
        <v>-295521</v>
      </c>
    </row>
    <row r="5" spans="1:5">
      <c r="A5" s="4" t="s">
        <v>523</v>
      </c>
      <c r="B5" s="4" t="s">
        <v>111</v>
      </c>
      <c r="C5" s="5" t="n">
        <v>629923</v>
      </c>
      <c r="D5" s="5" t="n">
        <v>704472</v>
      </c>
      <c r="E5" s="5" t="n">
        <v>727167</v>
      </c>
    </row>
    <row r="6" spans="1:5">
      <c r="A6" s="4" t="s">
        <v>95</v>
      </c>
      <c r="C6" s="7" t="n">
        <v>256233</v>
      </c>
      <c r="D6" s="7" t="n">
        <v>387045</v>
      </c>
      <c r="E6" s="7" t="n">
        <v>431646</v>
      </c>
    </row>
    <row r="7" spans="1:5"/>
    <row r="8" spans="1:5">
      <c r="A8" s="4" t="s">
        <v>111</v>
      </c>
      <c r="B8" s="4" t="s">
        <v>524</v>
      </c>
    </row>
  </sheetData>
  <mergeCells count="4">
    <mergeCell ref="A1:B2"/>
    <mergeCell ref="C1:E1"/>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78</v>
      </c>
    </row>
    <row r="3" spans="1:4">
      <c r="A3" s="3" t="s">
        <v>212</v>
      </c>
    </row>
    <row r="4" spans="1:4">
      <c r="A4" s="4" t="s">
        <v>526</v>
      </c>
      <c r="B4" s="7" t="n">
        <v>2436</v>
      </c>
      <c r="C4" s="7" t="n">
        <v>-649</v>
      </c>
      <c r="D4" s="7" t="n">
        <v>1169</v>
      </c>
    </row>
    <row r="5" spans="1:4">
      <c r="A5" s="4" t="s">
        <v>527</v>
      </c>
      <c r="B5" s="5" t="n">
        <v>12</v>
      </c>
      <c r="C5" s="5" t="n">
        <v>-166</v>
      </c>
      <c r="D5" s="5" t="n">
        <v>164</v>
      </c>
    </row>
    <row r="6" spans="1:4">
      <c r="A6" s="4" t="s">
        <v>528</v>
      </c>
      <c r="B6" s="5" t="n">
        <v>188872</v>
      </c>
      <c r="C6" s="5" t="n">
        <v>157069</v>
      </c>
      <c r="D6" s="5" t="n">
        <v>147199</v>
      </c>
    </row>
    <row r="7" spans="1:4">
      <c r="A7" s="4" t="s">
        <v>529</v>
      </c>
      <c r="B7" s="5" t="n">
        <v>191320</v>
      </c>
      <c r="C7" s="5" t="n">
        <v>156254</v>
      </c>
      <c r="D7" s="5" t="n">
        <v>148532</v>
      </c>
    </row>
    <row r="8" spans="1:4">
      <c r="A8" s="4" t="s">
        <v>530</v>
      </c>
      <c r="B8" s="5" t="n">
        <v>253</v>
      </c>
      <c r="C8" s="5" t="n">
        <v>73</v>
      </c>
      <c r="D8" s="5" t="n">
        <v>-1653</v>
      </c>
    </row>
    <row r="9" spans="1:4">
      <c r="A9" s="4" t="s">
        <v>531</v>
      </c>
      <c r="B9" s="5" t="n">
        <v>30</v>
      </c>
      <c r="C9" s="5" t="n">
        <v>9</v>
      </c>
      <c r="D9" s="5" t="n">
        <v>-300</v>
      </c>
    </row>
    <row r="10" spans="1:4">
      <c r="A10" s="4" t="s">
        <v>532</v>
      </c>
      <c r="B10" s="5" t="n">
        <v>-62537</v>
      </c>
      <c r="C10" s="5" t="n">
        <v>-24187</v>
      </c>
      <c r="D10" s="5" t="n">
        <v>-9118</v>
      </c>
    </row>
    <row r="11" spans="1:4">
      <c r="A11" s="4" t="s">
        <v>533</v>
      </c>
      <c r="B11" s="5" t="n">
        <v>-62254</v>
      </c>
      <c r="C11" s="5" t="n">
        <v>-24105</v>
      </c>
      <c r="D11" s="5" t="n">
        <v>-11071</v>
      </c>
    </row>
    <row r="12" spans="1:4">
      <c r="A12" s="4" t="s">
        <v>534</v>
      </c>
      <c r="B12" s="5" t="n">
        <v>2689</v>
      </c>
      <c r="C12" s="5" t="n">
        <v>-576</v>
      </c>
      <c r="D12" s="5" t="n">
        <v>-484</v>
      </c>
    </row>
    <row r="13" spans="1:4">
      <c r="A13" s="4" t="s">
        <v>535</v>
      </c>
      <c r="B13" s="5" t="n">
        <v>42</v>
      </c>
      <c r="C13" s="5" t="n">
        <v>-157</v>
      </c>
      <c r="D13" s="5" t="n">
        <v>-136</v>
      </c>
    </row>
    <row r="14" spans="1:4">
      <c r="A14" s="4" t="s">
        <v>536</v>
      </c>
      <c r="B14" s="5" t="n">
        <v>126335</v>
      </c>
      <c r="C14" s="5" t="n">
        <v>132882</v>
      </c>
      <c r="D14" s="5" t="n">
        <v>138081</v>
      </c>
    </row>
    <row r="15" spans="1:4">
      <c r="A15" s="4" t="s">
        <v>537</v>
      </c>
      <c r="B15" s="7" t="n">
        <v>129066</v>
      </c>
      <c r="C15" s="7" t="n">
        <v>132149</v>
      </c>
      <c r="D15" s="7" t="n">
        <v>1374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8</v>
      </c>
    </row>
    <row r="3" spans="1:4">
      <c r="A3" s="3" t="s">
        <v>212</v>
      </c>
    </row>
    <row r="4" spans="1:4">
      <c r="A4" s="4" t="s">
        <v>539</v>
      </c>
      <c r="B4" s="7" t="n">
        <v>89682</v>
      </c>
      <c r="C4" s="7" t="n">
        <v>135470</v>
      </c>
      <c r="D4" s="7" t="n">
        <v>151076</v>
      </c>
    </row>
    <row r="5" spans="1:4">
      <c r="A5" s="4" t="s">
        <v>540</v>
      </c>
      <c r="B5" s="5" t="n">
        <v>-8474</v>
      </c>
      <c r="C5" s="5" t="n">
        <v>-5121</v>
      </c>
      <c r="D5" s="5" t="n">
        <v>-4474</v>
      </c>
    </row>
    <row r="6" spans="1:4">
      <c r="A6" s="4" t="s">
        <v>541</v>
      </c>
      <c r="B6" s="5" t="n">
        <v>-109466</v>
      </c>
      <c r="C6" s="5" t="n">
        <v>-144521</v>
      </c>
      <c r="D6" s="5" t="n">
        <v>-157827</v>
      </c>
    </row>
    <row r="7" spans="1:4">
      <c r="A7" s="4" t="s">
        <v>542</v>
      </c>
      <c r="B7" s="5" t="n">
        <v>7336</v>
      </c>
      <c r="C7" s="5" t="n">
        <v>3408</v>
      </c>
      <c r="D7" s="5" t="n">
        <v>8951</v>
      </c>
    </row>
    <row r="8" spans="1:4">
      <c r="A8" s="4" t="s">
        <v>543</v>
      </c>
      <c r="B8" s="5" t="n">
        <v>-16254</v>
      </c>
      <c r="C8" s="5" t="n">
        <v>-5040</v>
      </c>
      <c r="D8" s="5" t="n">
        <v>-12773</v>
      </c>
    </row>
    <row r="9" spans="1:4">
      <c r="A9" s="4" t="s">
        <v>544</v>
      </c>
      <c r="B9" s="5" t="n">
        <v>688</v>
      </c>
      <c r="C9" s="5" t="n">
        <v>182</v>
      </c>
      <c r="D9" s="5" t="n">
        <v>-1206</v>
      </c>
    </row>
    <row r="10" spans="1:4">
      <c r="A10" s="4" t="s">
        <v>545</v>
      </c>
      <c r="B10" s="5" t="n">
        <v>37934</v>
      </c>
      <c r="C10" s="5" t="n">
        <v>11770</v>
      </c>
      <c r="D10" s="5" t="n">
        <v>72604</v>
      </c>
    </row>
    <row r="11" spans="1:4">
      <c r="A11" s="4" t="s">
        <v>546</v>
      </c>
      <c r="B11" s="5" t="n">
        <v>11531</v>
      </c>
      <c r="C11" s="5" t="n">
        <v>18350</v>
      </c>
      <c r="D11" s="5" t="n">
        <v>11600</v>
      </c>
    </row>
    <row r="12" spans="1:4">
      <c r="A12" s="4" t="s">
        <v>547</v>
      </c>
      <c r="B12" s="5" t="n">
        <v>98052</v>
      </c>
      <c r="C12" s="5" t="n">
        <v>94596</v>
      </c>
      <c r="D12" s="5" t="n">
        <v>49843</v>
      </c>
    </row>
    <row r="13" spans="1:4">
      <c r="A13" s="4" t="s">
        <v>172</v>
      </c>
      <c r="B13" s="5" t="n">
        <v>18037</v>
      </c>
      <c r="C13" s="5" t="n">
        <v>23055</v>
      </c>
      <c r="D13" s="5" t="n">
        <v>19667</v>
      </c>
    </row>
    <row r="14" spans="1:4">
      <c r="A14" s="4" t="s">
        <v>537</v>
      </c>
      <c r="B14" s="7" t="n">
        <v>129066</v>
      </c>
      <c r="C14" s="7" t="n">
        <v>132149</v>
      </c>
      <c r="D14" s="7" t="n">
        <v>1374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48</v>
      </c>
      <c r="B1" s="2" t="s">
        <v>1</v>
      </c>
    </row>
    <row r="2" spans="1:4">
      <c r="B2" s="2" t="s">
        <v>2</v>
      </c>
      <c r="C2" s="2" t="s">
        <v>32</v>
      </c>
      <c r="D2" s="2" t="s">
        <v>78</v>
      </c>
    </row>
    <row r="3" spans="1:4">
      <c r="A3" s="3" t="s">
        <v>212</v>
      </c>
    </row>
    <row r="4" spans="1:4">
      <c r="A4" s="4" t="s">
        <v>549</v>
      </c>
      <c r="B4" s="4" t="s">
        <v>550</v>
      </c>
      <c r="C4" s="4" t="s">
        <v>550</v>
      </c>
      <c r="D4" s="4" t="s">
        <v>5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B1" s="2" t="s">
        <v>1</v>
      </c>
    </row>
    <row r="2" spans="1:4">
      <c r="B2" s="2" t="s">
        <v>2</v>
      </c>
      <c r="C2" s="2" t="s">
        <v>32</v>
      </c>
      <c r="D2" s="2" t="s">
        <v>78</v>
      </c>
    </row>
    <row r="3" spans="1:4">
      <c r="A3" s="3" t="s">
        <v>552</v>
      </c>
    </row>
    <row r="4" spans="1:4">
      <c r="A4" s="4" t="s">
        <v>553</v>
      </c>
      <c r="B4" s="7" t="n">
        <v>38600</v>
      </c>
      <c r="C4" s="7" t="n">
        <v>50500</v>
      </c>
      <c r="D4" s="7" t="n">
        <v>74700</v>
      </c>
    </row>
    <row r="5" spans="1:4">
      <c r="A5" s="4" t="s">
        <v>554</v>
      </c>
      <c r="B5" s="9" t="n">
        <v>0.22</v>
      </c>
      <c r="C5" s="9" t="n">
        <v>0.27</v>
      </c>
      <c r="D5" s="9" t="n">
        <v>0.39</v>
      </c>
    </row>
    <row r="6" spans="1:4">
      <c r="A6" s="4" t="s">
        <v>555</v>
      </c>
      <c r="B6" s="7" t="n">
        <v>-59300</v>
      </c>
      <c r="C6" s="7" t="n">
        <v>40000</v>
      </c>
    </row>
    <row r="7" spans="1:4">
      <c r="A7" s="4" t="s">
        <v>556</v>
      </c>
      <c r="B7" s="5" t="n">
        <v>86202</v>
      </c>
      <c r="C7" s="5" t="n">
        <v>88445</v>
      </c>
    </row>
    <row r="8" spans="1:4">
      <c r="A8" s="4" t="s">
        <v>557</v>
      </c>
      <c r="B8" s="7" t="n">
        <v>3400000</v>
      </c>
    </row>
    <row r="9" spans="1:4">
      <c r="A9" s="4" t="s">
        <v>558</v>
      </c>
      <c r="B9" s="4" t="s">
        <v>559</v>
      </c>
    </row>
    <row r="10" spans="1:4">
      <c r="A10" s="4" t="s">
        <v>560</v>
      </c>
      <c r="B10" s="7" t="n">
        <v>66300</v>
      </c>
    </row>
    <row r="11" spans="1:4">
      <c r="A11" s="4" t="s">
        <v>561</v>
      </c>
      <c r="B11" s="5" t="n">
        <v>27100</v>
      </c>
      <c r="C11" s="5" t="n">
        <v>21900</v>
      </c>
    </row>
    <row r="12" spans="1:4">
      <c r="A12" s="4" t="s">
        <v>562</v>
      </c>
      <c r="B12" s="5" t="n">
        <v>5200</v>
      </c>
      <c r="C12" s="7" t="n">
        <v>1800</v>
      </c>
      <c r="D12" s="7" t="n">
        <v>2100</v>
      </c>
    </row>
    <row r="13" spans="1:4">
      <c r="A13" s="4" t="s">
        <v>563</v>
      </c>
    </row>
    <row r="14" spans="1:4">
      <c r="A14" s="3" t="s">
        <v>552</v>
      </c>
    </row>
    <row r="15" spans="1:4">
      <c r="A15" s="4" t="s">
        <v>564</v>
      </c>
      <c r="B15" s="5" t="n">
        <v>5300</v>
      </c>
    </row>
    <row r="16" spans="1:4">
      <c r="A16" s="4" t="s">
        <v>565</v>
      </c>
    </row>
    <row r="17" spans="1:4">
      <c r="A17" s="3" t="s">
        <v>552</v>
      </c>
    </row>
    <row r="18" spans="1:4">
      <c r="A18" s="4" t="s">
        <v>564</v>
      </c>
      <c r="B18" s="5" t="n">
        <v>28600</v>
      </c>
    </row>
    <row r="19" spans="1:4">
      <c r="A19" s="4" t="s">
        <v>522</v>
      </c>
    </row>
    <row r="20" spans="1:4">
      <c r="A20" s="3" t="s">
        <v>552</v>
      </c>
    </row>
    <row r="21" spans="1:4">
      <c r="A21" s="4" t="s">
        <v>566</v>
      </c>
      <c r="B21" s="5" t="n">
        <v>442500</v>
      </c>
    </row>
    <row r="22" spans="1:4">
      <c r="A22" s="4" t="s">
        <v>567</v>
      </c>
      <c r="B22" s="5" t="n">
        <v>53900</v>
      </c>
    </row>
    <row r="23" spans="1:4">
      <c r="A23" s="4" t="s">
        <v>568</v>
      </c>
    </row>
    <row r="24" spans="1:4">
      <c r="A24" s="3" t="s">
        <v>552</v>
      </c>
    </row>
    <row r="25" spans="1:4">
      <c r="A25" s="4" t="s">
        <v>566</v>
      </c>
      <c r="B25" s="5" t="n">
        <v>58700</v>
      </c>
    </row>
    <row r="26" spans="1:4">
      <c r="A26" s="4" t="s">
        <v>567</v>
      </c>
      <c r="B26" s="5" t="n">
        <v>5000</v>
      </c>
    </row>
    <row r="27" spans="1:4">
      <c r="A27" s="4" t="s">
        <v>569</v>
      </c>
    </row>
    <row r="28" spans="1:4">
      <c r="A28" s="3" t="s">
        <v>552</v>
      </c>
    </row>
    <row r="29" spans="1:4">
      <c r="A29" s="4" t="s">
        <v>570</v>
      </c>
      <c r="B29" s="5" t="n">
        <v>27500</v>
      </c>
    </row>
    <row r="30" spans="1:4">
      <c r="A30" s="4" t="s">
        <v>566</v>
      </c>
      <c r="B30" s="5" t="n">
        <v>315000</v>
      </c>
    </row>
    <row r="31" spans="1:4">
      <c r="A31" s="4" t="s">
        <v>571</v>
      </c>
    </row>
    <row r="32" spans="1:4">
      <c r="A32" s="3" t="s">
        <v>552</v>
      </c>
    </row>
    <row r="33" spans="1:4">
      <c r="A33" s="4" t="s">
        <v>567</v>
      </c>
      <c r="B33" s="7" t="n">
        <v>21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573</v>
      </c>
    </row>
    <row r="3" spans="1:3">
      <c r="A3" s="4" t="s">
        <v>574</v>
      </c>
      <c r="B3" s="7" t="n">
        <v>268853</v>
      </c>
      <c r="C3" s="7" t="n">
        <v>319685</v>
      </c>
    </row>
    <row r="4" spans="1:3">
      <c r="A4" s="4" t="s">
        <v>575</v>
      </c>
      <c r="B4" s="5" t="n">
        <v>7497</v>
      </c>
      <c r="C4" s="5" t="n">
        <v>8643</v>
      </c>
    </row>
    <row r="5" spans="1:3">
      <c r="A5" s="4" t="s">
        <v>36</v>
      </c>
      <c r="B5" s="5" t="n">
        <v>11618</v>
      </c>
      <c r="C5" s="5" t="n">
        <v>6970</v>
      </c>
    </row>
    <row r="6" spans="1:3">
      <c r="A6" s="4" t="s">
        <v>576</v>
      </c>
      <c r="B6" s="5" t="n">
        <v>10981</v>
      </c>
      <c r="C6" s="5" t="n">
        <v>9080</v>
      </c>
    </row>
    <row r="7" spans="1:3">
      <c r="A7" s="4" t="s">
        <v>48</v>
      </c>
      <c r="B7" s="5" t="n">
        <v>93413</v>
      </c>
      <c r="C7" s="5" t="n">
        <v>75749</v>
      </c>
    </row>
    <row r="8" spans="1:3">
      <c r="A8" s="4" t="s">
        <v>577</v>
      </c>
      <c r="B8" s="5" t="n">
        <v>81954</v>
      </c>
      <c r="C8" s="5" t="n">
        <v>52088</v>
      </c>
    </row>
    <row r="9" spans="1:3">
      <c r="A9" s="4" t="s">
        <v>578</v>
      </c>
      <c r="B9" s="5" t="n">
        <v>57122</v>
      </c>
      <c r="C9" s="5" t="n">
        <v>58725</v>
      </c>
    </row>
    <row r="10" spans="1:3">
      <c r="A10" s="4" t="s">
        <v>579</v>
      </c>
      <c r="B10" s="5" t="n">
        <v>24641</v>
      </c>
      <c r="C10" s="5" t="n">
        <v>14464</v>
      </c>
    </row>
    <row r="11" spans="1:3">
      <c r="A11" s="4" t="s">
        <v>580</v>
      </c>
      <c r="C11" s="5" t="n">
        <v>2055</v>
      </c>
    </row>
    <row r="12" spans="1:3">
      <c r="A12" s="4" t="s">
        <v>581</v>
      </c>
      <c r="B12" s="5" t="n">
        <v>14573</v>
      </c>
      <c r="C12" s="5" t="n">
        <v>18767</v>
      </c>
    </row>
    <row r="13" spans="1:3">
      <c r="A13" s="4" t="s">
        <v>582</v>
      </c>
      <c r="B13" s="5" t="n">
        <v>589812</v>
      </c>
      <c r="C13" s="5" t="n">
        <v>587740</v>
      </c>
    </row>
    <row r="14" spans="1:3">
      <c r="A14" s="4" t="s">
        <v>583</v>
      </c>
      <c r="B14" s="5" t="n">
        <v>-285559</v>
      </c>
      <c r="C14" s="5" t="n">
        <v>-344828</v>
      </c>
    </row>
    <row r="15" spans="1:3">
      <c r="A15" s="4" t="s">
        <v>584</v>
      </c>
      <c r="B15" s="5" t="n">
        <v>304253</v>
      </c>
      <c r="C15" s="5" t="n">
        <v>242912</v>
      </c>
    </row>
    <row r="16" spans="1:3">
      <c r="A16" s="3" t="s">
        <v>585</v>
      </c>
    </row>
    <row r="17" spans="1:3">
      <c r="A17" s="4" t="s">
        <v>586</v>
      </c>
      <c r="B17" s="5" t="n">
        <v>86202</v>
      </c>
      <c r="C17" s="5" t="n">
        <v>88445</v>
      </c>
    </row>
    <row r="18" spans="1:3">
      <c r="A18" s="4" t="s">
        <v>587</v>
      </c>
      <c r="B18" s="5" t="n">
        <v>48229</v>
      </c>
      <c r="C18" s="5" t="n">
        <v>54130</v>
      </c>
    </row>
    <row r="19" spans="1:3">
      <c r="A19" s="4" t="s">
        <v>580</v>
      </c>
      <c r="B19" s="5" t="n">
        <v>8564</v>
      </c>
    </row>
    <row r="20" spans="1:3">
      <c r="A20" s="4" t="s">
        <v>581</v>
      </c>
      <c r="B20" s="5" t="n">
        <v>4863</v>
      </c>
      <c r="C20" s="5" t="n">
        <v>5768</v>
      </c>
    </row>
    <row r="21" spans="1:3">
      <c r="A21" s="4" t="s">
        <v>588</v>
      </c>
      <c r="B21" s="5" t="n">
        <v>147858</v>
      </c>
      <c r="C21" s="5" t="n">
        <v>148343</v>
      </c>
    </row>
    <row r="22" spans="1:3">
      <c r="A22" s="4" t="s">
        <v>584</v>
      </c>
      <c r="B22" s="5" t="n">
        <v>156395</v>
      </c>
      <c r="C22" s="5" t="n">
        <v>94569</v>
      </c>
    </row>
    <row r="23" spans="1:3">
      <c r="A23" s="4" t="s">
        <v>522</v>
      </c>
    </row>
    <row r="24" spans="1:3">
      <c r="A24" s="3" t="s">
        <v>573</v>
      </c>
    </row>
    <row r="25" spans="1:3">
      <c r="A25" s="4" t="s">
        <v>589</v>
      </c>
      <c r="B25" s="5" t="n">
        <v>16460</v>
      </c>
      <c r="C25" s="5" t="n">
        <v>17641</v>
      </c>
    </row>
    <row r="26" spans="1:3">
      <c r="A26" s="4" t="s">
        <v>569</v>
      </c>
    </row>
    <row r="27" spans="1:3">
      <c r="A27" s="3" t="s">
        <v>573</v>
      </c>
    </row>
    <row r="28" spans="1:3">
      <c r="A28" s="4" t="s">
        <v>589</v>
      </c>
      <c r="B28" s="7" t="n">
        <v>2700</v>
      </c>
      <c r="C28" s="7" t="n">
        <v>38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8</v>
      </c>
    </row>
    <row r="3" spans="1:4">
      <c r="A3" s="3" t="s">
        <v>212</v>
      </c>
    </row>
    <row r="4" spans="1:4">
      <c r="A4" s="4" t="s">
        <v>429</v>
      </c>
      <c r="B4" s="7" t="n">
        <v>149898</v>
      </c>
      <c r="C4" s="7" t="n">
        <v>154648</v>
      </c>
      <c r="D4" s="7" t="n">
        <v>229684</v>
      </c>
    </row>
    <row r="5" spans="1:4">
      <c r="A5" s="4" t="s">
        <v>591</v>
      </c>
      <c r="B5" s="5" t="n">
        <v>2155</v>
      </c>
      <c r="C5" s="5" t="n">
        <v>7974</v>
      </c>
      <c r="D5" s="5" t="n">
        <v>4189</v>
      </c>
    </row>
    <row r="6" spans="1:4">
      <c r="A6" s="4" t="s">
        <v>592</v>
      </c>
      <c r="B6" s="5" t="n">
        <v>-12233</v>
      </c>
      <c r="C6" s="5" t="n">
        <v>-20045</v>
      </c>
      <c r="D6" s="5" t="n">
        <v>-7919</v>
      </c>
    </row>
    <row r="7" spans="1:4">
      <c r="A7" s="4" t="s">
        <v>593</v>
      </c>
      <c r="B7" s="5" t="n">
        <v>77807</v>
      </c>
      <c r="C7" s="5" t="n">
        <v>25892</v>
      </c>
      <c r="D7" s="5" t="n">
        <v>21541</v>
      </c>
    </row>
    <row r="8" spans="1:4">
      <c r="A8" s="4" t="s">
        <v>594</v>
      </c>
      <c r="D8" s="5" t="n">
        <v>1687</v>
      </c>
    </row>
    <row r="9" spans="1:4">
      <c r="A9" s="4" t="s">
        <v>595</v>
      </c>
      <c r="B9" s="5" t="n">
        <v>-2298</v>
      </c>
      <c r="C9" s="5" t="n">
        <v>-6553</v>
      </c>
      <c r="D9" s="5" t="n">
        <v>-11806</v>
      </c>
    </row>
    <row r="10" spans="1:4">
      <c r="A10" s="4" t="s">
        <v>596</v>
      </c>
      <c r="B10" s="5" t="n">
        <v>-10446</v>
      </c>
      <c r="C10" s="5" t="n">
        <v>-7099</v>
      </c>
      <c r="D10" s="5" t="n">
        <v>-1843</v>
      </c>
    </row>
    <row r="11" spans="1:4">
      <c r="A11" s="4" t="s">
        <v>597</v>
      </c>
      <c r="B11" s="5" t="n">
        <v>-6061</v>
      </c>
      <c r="C11" s="5" t="n">
        <v>-1787</v>
      </c>
      <c r="D11" s="5" t="n">
        <v>-72812</v>
      </c>
    </row>
    <row r="12" spans="1:4">
      <c r="A12" s="4" t="s">
        <v>598</v>
      </c>
      <c r="B12" s="5" t="n">
        <v>2533</v>
      </c>
      <c r="C12" s="5" t="n">
        <v>-3132</v>
      </c>
      <c r="D12" s="5" t="n">
        <v>-8073</v>
      </c>
    </row>
    <row r="13" spans="1:4">
      <c r="A13" s="4" t="s">
        <v>432</v>
      </c>
      <c r="B13" s="5" t="n">
        <v>201355</v>
      </c>
      <c r="C13" s="5" t="n">
        <v>149898</v>
      </c>
      <c r="D13" s="5" t="n">
        <v>154648</v>
      </c>
    </row>
    <row r="14" spans="1:4">
      <c r="A14" s="4" t="s">
        <v>599</v>
      </c>
      <c r="B14" s="7" t="n">
        <v>75223</v>
      </c>
      <c r="C14" s="7" t="n">
        <v>72152</v>
      </c>
      <c r="D14" s="7" t="n">
        <v>800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39"/>
    <col customWidth="1" max="7" min="7" width="15"/>
    <col customWidth="1" max="8" min="8" width="25"/>
  </cols>
  <sheetData>
    <row r="1" spans="1:8">
      <c r="A1" s="1" t="s">
        <v>133</v>
      </c>
      <c r="B1" s="2" t="s">
        <v>134</v>
      </c>
      <c r="C1" s="2" t="s">
        <v>135</v>
      </c>
      <c r="D1" s="2" t="s">
        <v>136</v>
      </c>
      <c r="E1" s="2" t="s">
        <v>137</v>
      </c>
      <c r="F1" s="2" t="s">
        <v>138</v>
      </c>
      <c r="G1" s="2" t="s">
        <v>139</v>
      </c>
      <c r="H1" s="2" t="s">
        <v>140</v>
      </c>
    </row>
    <row r="2" spans="1:8">
      <c r="A2" s="4" t="s">
        <v>141</v>
      </c>
      <c r="B2" s="7" t="n">
        <v>2260368</v>
      </c>
      <c r="C2" s="7" t="n">
        <v>244</v>
      </c>
      <c r="D2" s="7" t="n">
        <v>1874219</v>
      </c>
      <c r="E2" s="7" t="n">
        <v>1245772</v>
      </c>
      <c r="F2" s="7" t="n">
        <v>86962</v>
      </c>
      <c r="G2" s="7" t="n">
        <v>-965369</v>
      </c>
      <c r="H2" s="7" t="n">
        <v>18540</v>
      </c>
    </row>
    <row r="3" spans="1:8">
      <c r="A3" s="4" t="s">
        <v>142</v>
      </c>
      <c r="C3" s="5" t="n">
        <v>194113850</v>
      </c>
    </row>
    <row r="4" spans="1:8">
      <c r="A4" s="4" t="s">
        <v>143</v>
      </c>
      <c r="C4" s="5" t="n">
        <v>36165</v>
      </c>
    </row>
    <row r="5" spans="1:8">
      <c r="A5" s="4" t="s">
        <v>144</v>
      </c>
      <c r="B5" s="5" t="n">
        <v>18060</v>
      </c>
      <c r="C5" s="7" t="n">
        <v>2</v>
      </c>
      <c r="D5" s="5" t="n">
        <v>18058</v>
      </c>
    </row>
    <row r="6" spans="1:8">
      <c r="A6" s="4" t="s">
        <v>145</v>
      </c>
      <c r="C6" s="5" t="n">
        <v>1005916</v>
      </c>
    </row>
    <row r="7" spans="1:8">
      <c r="A7" s="4" t="s">
        <v>146</v>
      </c>
      <c r="C7" s="7" t="n">
        <v>1</v>
      </c>
      <c r="D7" s="5" t="n">
        <v>-1</v>
      </c>
    </row>
    <row r="8" spans="1:8">
      <c r="A8" s="4" t="s">
        <v>147</v>
      </c>
      <c r="C8" s="5" t="n">
        <v>1706944</v>
      </c>
    </row>
    <row r="9" spans="1:8">
      <c r="A9" s="4" t="s">
        <v>148</v>
      </c>
      <c r="B9" s="5" t="n">
        <v>-7606</v>
      </c>
      <c r="G9" s="5" t="n">
        <v>-7606</v>
      </c>
    </row>
    <row r="10" spans="1:8">
      <c r="A10" s="4" t="s">
        <v>149</v>
      </c>
      <c r="C10" s="5" t="n">
        <v>-402143</v>
      </c>
    </row>
    <row r="11" spans="1:8">
      <c r="A11" s="4" t="s">
        <v>150</v>
      </c>
      <c r="B11" s="5" t="n">
        <v>-85576</v>
      </c>
      <c r="G11" s="7" t="n">
        <v>-85576</v>
      </c>
    </row>
    <row r="12" spans="1:8">
      <c r="A12" s="4" t="s">
        <v>151</v>
      </c>
      <c r="G12" s="5" t="n">
        <v>-4392664</v>
      </c>
    </row>
    <row r="13" spans="1:8">
      <c r="A13" s="4" t="s">
        <v>152</v>
      </c>
      <c r="B13" s="5" t="n">
        <v>62826</v>
      </c>
      <c r="D13" s="5" t="n">
        <v>62826</v>
      </c>
    </row>
    <row r="14" spans="1:8">
      <c r="A14" s="4" t="s">
        <v>153</v>
      </c>
      <c r="B14" s="5" t="n">
        <v>2</v>
      </c>
      <c r="D14" s="5" t="n">
        <v>2</v>
      </c>
    </row>
    <row r="15" spans="1:8">
      <c r="A15" s="4" t="s">
        <v>154</v>
      </c>
      <c r="B15" s="5" t="n">
        <v>-60881</v>
      </c>
      <c r="E15" s="5" t="n">
        <v>-60881</v>
      </c>
    </row>
    <row r="16" spans="1:8">
      <c r="A16" s="4" t="s">
        <v>130</v>
      </c>
      <c r="B16" s="5" t="n">
        <v>147796</v>
      </c>
      <c r="E16" s="5" t="n">
        <v>284019</v>
      </c>
      <c r="F16" s="5" t="n">
        <v>-137816</v>
      </c>
      <c r="H16" s="5" t="n">
        <v>1593</v>
      </c>
    </row>
    <row r="17" spans="1:8">
      <c r="A17" s="4" t="s">
        <v>155</v>
      </c>
      <c r="B17" s="5" t="n">
        <v>329</v>
      </c>
      <c r="H17" s="5" t="n">
        <v>329</v>
      </c>
    </row>
    <row r="18" spans="1:8">
      <c r="A18" s="4" t="s">
        <v>156</v>
      </c>
      <c r="B18" s="5" t="n">
        <v>-345</v>
      </c>
      <c r="H18" s="5" t="n">
        <v>-345</v>
      </c>
    </row>
    <row r="19" spans="1:8">
      <c r="A19" s="4" t="s">
        <v>157</v>
      </c>
      <c r="B19" s="5" t="n">
        <v>38</v>
      </c>
      <c r="H19" s="5" t="n">
        <v>38</v>
      </c>
    </row>
    <row r="20" spans="1:8">
      <c r="A20" s="4" t="s">
        <v>158</v>
      </c>
      <c r="B20" s="5" t="n">
        <v>2335011</v>
      </c>
      <c r="C20" s="7" t="n">
        <v>247</v>
      </c>
      <c r="D20" s="5" t="n">
        <v>1955104</v>
      </c>
      <c r="E20" s="5" t="n">
        <v>1468910</v>
      </c>
      <c r="F20" s="5" t="n">
        <v>-50854</v>
      </c>
      <c r="G20" s="7" t="n">
        <v>-1058551</v>
      </c>
      <c r="H20" s="5" t="n">
        <v>20155</v>
      </c>
    </row>
    <row r="21" spans="1:8">
      <c r="A21" s="4" t="s">
        <v>159</v>
      </c>
      <c r="C21" s="5" t="n">
        <v>192068068</v>
      </c>
    </row>
    <row r="22" spans="1:8">
      <c r="A22" s="4" t="s">
        <v>143</v>
      </c>
      <c r="C22" s="5" t="n">
        <v>19109</v>
      </c>
    </row>
    <row r="23" spans="1:8">
      <c r="A23" s="4" t="s">
        <v>144</v>
      </c>
      <c r="B23" s="5" t="n">
        <v>20911</v>
      </c>
      <c r="C23" s="7" t="n">
        <v>1</v>
      </c>
      <c r="D23" s="5" t="n">
        <v>20910</v>
      </c>
    </row>
    <row r="24" spans="1:8">
      <c r="A24" s="4" t="s">
        <v>145</v>
      </c>
      <c r="C24" s="5" t="n">
        <v>1246947</v>
      </c>
    </row>
    <row r="25" spans="1:8">
      <c r="A25" s="4" t="s">
        <v>146</v>
      </c>
      <c r="C25" s="7" t="n">
        <v>2</v>
      </c>
      <c r="D25" s="5" t="n">
        <v>-2</v>
      </c>
    </row>
    <row r="26" spans="1:8">
      <c r="A26" s="4" t="s">
        <v>147</v>
      </c>
      <c r="C26" s="5" t="n">
        <v>1817635</v>
      </c>
    </row>
    <row r="27" spans="1:8">
      <c r="A27" s="4" t="s">
        <v>148</v>
      </c>
      <c r="B27" s="5" t="n">
        <v>-10656</v>
      </c>
      <c r="G27" s="5" t="n">
        <v>-10656</v>
      </c>
    </row>
    <row r="28" spans="1:8">
      <c r="A28" s="4" t="s">
        <v>149</v>
      </c>
      <c r="C28" s="5" t="n">
        <v>-462900</v>
      </c>
    </row>
    <row r="29" spans="1:8">
      <c r="A29" s="4" t="s">
        <v>150</v>
      </c>
      <c r="B29" s="5" t="n">
        <v>-148340</v>
      </c>
      <c r="G29" s="7" t="n">
        <v>-148340</v>
      </c>
    </row>
    <row r="30" spans="1:8">
      <c r="A30" s="4" t="s">
        <v>151</v>
      </c>
      <c r="G30" s="5" t="n">
        <v>-7690387</v>
      </c>
    </row>
    <row r="31" spans="1:8">
      <c r="A31" s="4" t="s">
        <v>152</v>
      </c>
      <c r="B31" s="5" t="n">
        <v>58997</v>
      </c>
      <c r="D31" s="5" t="n">
        <v>58997</v>
      </c>
    </row>
    <row r="32" spans="1:8">
      <c r="A32" s="4" t="s">
        <v>154</v>
      </c>
      <c r="B32" s="5" t="n">
        <v>-62185</v>
      </c>
      <c r="E32" s="5" t="n">
        <v>-62185</v>
      </c>
    </row>
    <row r="33" spans="1:8">
      <c r="A33" s="4" t="s">
        <v>130</v>
      </c>
      <c r="B33" s="5" t="n">
        <v>265873</v>
      </c>
      <c r="E33" s="5" t="n">
        <v>254095</v>
      </c>
      <c r="F33" s="5" t="n">
        <v>10977</v>
      </c>
      <c r="H33" s="5" t="n">
        <v>801</v>
      </c>
    </row>
    <row r="34" spans="1:8">
      <c r="A34" s="4" t="s">
        <v>160</v>
      </c>
      <c r="B34" s="5" t="n">
        <v>-1500</v>
      </c>
      <c r="H34" s="5" t="n">
        <v>-1500</v>
      </c>
    </row>
    <row r="35" spans="1:8">
      <c r="A35" s="4" t="s">
        <v>156</v>
      </c>
      <c r="B35" s="5" t="n">
        <v>-600</v>
      </c>
      <c r="D35" s="5" t="n">
        <v>-484</v>
      </c>
      <c r="H35" s="5" t="n">
        <v>-116</v>
      </c>
    </row>
    <row r="36" spans="1:8">
      <c r="A36" s="4" t="s">
        <v>157</v>
      </c>
      <c r="B36" s="5" t="n">
        <v>-14</v>
      </c>
      <c r="H36" s="5" t="n">
        <v>-14</v>
      </c>
    </row>
    <row r="37" spans="1:8">
      <c r="A37" s="4" t="s">
        <v>161</v>
      </c>
      <c r="B37" s="5" t="n">
        <v>2457497</v>
      </c>
      <c r="C37" s="7" t="n">
        <v>250</v>
      </c>
      <c r="D37" s="5" t="n">
        <v>2034525</v>
      </c>
      <c r="E37" s="5" t="n">
        <v>1660820</v>
      </c>
      <c r="F37" s="5" t="n">
        <v>-39877</v>
      </c>
      <c r="G37" s="7" t="n">
        <v>-1217547</v>
      </c>
      <c r="H37" s="5" t="n">
        <v>19326</v>
      </c>
    </row>
    <row r="38" spans="1:8">
      <c r="A38" s="4" t="s">
        <v>162</v>
      </c>
      <c r="C38" s="5" t="n">
        <v>186998472</v>
      </c>
    </row>
    <row r="39" spans="1:8">
      <c r="A39" s="4" t="s">
        <v>143</v>
      </c>
      <c r="C39" s="5" t="n">
        <v>172620</v>
      </c>
    </row>
    <row r="40" spans="1:8">
      <c r="A40" s="4" t="s">
        <v>144</v>
      </c>
      <c r="B40" s="5" t="n">
        <v>21792</v>
      </c>
      <c r="C40" s="7" t="n">
        <v>1</v>
      </c>
      <c r="D40" s="5" t="n">
        <v>21791</v>
      </c>
    </row>
    <row r="41" spans="1:8">
      <c r="A41" s="4" t="s">
        <v>145</v>
      </c>
      <c r="C41" s="5" t="n">
        <v>1228316</v>
      </c>
    </row>
    <row r="42" spans="1:8">
      <c r="A42" s="4" t="s">
        <v>146</v>
      </c>
      <c r="C42" s="7" t="n">
        <v>2</v>
      </c>
      <c r="D42" s="5" t="n">
        <v>-2</v>
      </c>
    </row>
    <row r="43" spans="1:8">
      <c r="A43" s="4" t="s">
        <v>147</v>
      </c>
      <c r="C43" s="5" t="n">
        <v>2102049</v>
      </c>
    </row>
    <row r="44" spans="1:8">
      <c r="A44" s="4" t="s">
        <v>148</v>
      </c>
      <c r="B44" s="5" t="n">
        <v>-12268</v>
      </c>
      <c r="G44" s="5" t="n">
        <v>-12268</v>
      </c>
    </row>
    <row r="45" spans="1:8">
      <c r="A45" s="4" t="s">
        <v>149</v>
      </c>
      <c r="C45" s="5" t="n">
        <v>-550096</v>
      </c>
    </row>
    <row r="46" spans="1:8">
      <c r="A46" s="4" t="s">
        <v>150</v>
      </c>
      <c r="B46" s="5" t="n">
        <v>-306640</v>
      </c>
      <c r="G46" s="7" t="n">
        <v>-306640</v>
      </c>
    </row>
    <row r="47" spans="1:8">
      <c r="A47" s="4" t="s">
        <v>151</v>
      </c>
      <c r="G47" s="5" t="n">
        <v>-12223708</v>
      </c>
    </row>
    <row r="48" spans="1:8">
      <c r="A48" s="4" t="s">
        <v>152</v>
      </c>
      <c r="B48" s="5" t="n">
        <v>47889</v>
      </c>
      <c r="D48" s="5" t="n">
        <v>47889</v>
      </c>
    </row>
    <row r="49" spans="1:8">
      <c r="A49" s="4" t="s">
        <v>154</v>
      </c>
      <c r="B49" s="5" t="n">
        <v>-59017</v>
      </c>
      <c r="E49" s="5" t="n">
        <v>-59017</v>
      </c>
    </row>
    <row r="50" spans="1:8">
      <c r="A50" s="4" t="s">
        <v>130</v>
      </c>
      <c r="B50" s="5" t="n">
        <v>221664</v>
      </c>
      <c r="E50" s="5" t="n">
        <v>129090</v>
      </c>
      <c r="F50" s="5" t="n">
        <v>94497</v>
      </c>
      <c r="H50" s="5" t="n">
        <v>-1923</v>
      </c>
    </row>
    <row r="51" spans="1:8">
      <c r="A51" s="4" t="s">
        <v>160</v>
      </c>
      <c r="B51" s="5" t="n">
        <v>-2293</v>
      </c>
      <c r="H51" s="5" t="n">
        <v>-2293</v>
      </c>
    </row>
    <row r="52" spans="1:8">
      <c r="A52" s="4" t="s">
        <v>156</v>
      </c>
      <c r="B52" s="5" t="n">
        <v>-134</v>
      </c>
      <c r="H52" s="5" t="n">
        <v>-134</v>
      </c>
    </row>
    <row r="53" spans="1:8">
      <c r="A53" s="4" t="s">
        <v>157</v>
      </c>
      <c r="B53" s="5" t="n">
        <v>-146</v>
      </c>
      <c r="H53" s="5" t="n">
        <v>-146</v>
      </c>
    </row>
    <row r="54" spans="1:8">
      <c r="A54" s="4" t="s">
        <v>163</v>
      </c>
      <c r="B54" s="7" t="n">
        <v>2368344</v>
      </c>
      <c r="C54" s="7" t="n">
        <v>253</v>
      </c>
      <c r="D54" s="7" t="n">
        <v>2104203</v>
      </c>
      <c r="E54" s="7" t="n">
        <v>1730893</v>
      </c>
      <c r="F54" s="7" t="n">
        <v>54620</v>
      </c>
      <c r="G54" s="7" t="n">
        <v>-1536455</v>
      </c>
      <c r="H54" s="7" t="n">
        <v>14830</v>
      </c>
    </row>
    <row r="55" spans="1:8">
      <c r="A55" s="4" t="s">
        <v>164</v>
      </c>
      <c r="C55" s="5" t="n">
        <v>1777276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0</v>
      </c>
      <c r="B1" s="2" t="s">
        <v>2</v>
      </c>
      <c r="C1" s="2" t="s">
        <v>32</v>
      </c>
    </row>
    <row r="2" spans="1:3">
      <c r="A2" s="3" t="s">
        <v>410</v>
      </c>
    </row>
    <row r="3" spans="1:3">
      <c r="A3" s="4" t="s">
        <v>601</v>
      </c>
      <c r="B3" s="7" t="n">
        <v>6354068</v>
      </c>
      <c r="C3" s="7" t="n">
        <v>6053851</v>
      </c>
    </row>
    <row r="4" spans="1:3">
      <c r="A4" s="4" t="s">
        <v>602</v>
      </c>
      <c r="B4" s="5" t="n">
        <v>3125390</v>
      </c>
      <c r="C4" s="5" t="n">
        <v>2721972</v>
      </c>
    </row>
    <row r="5" spans="1:3">
      <c r="A5" s="4" t="s">
        <v>603</v>
      </c>
      <c r="B5" s="5" t="n">
        <v>3228678</v>
      </c>
      <c r="C5" s="5" t="n">
        <v>3331879</v>
      </c>
    </row>
    <row r="6" spans="1:3">
      <c r="A6" s="4" t="s">
        <v>604</v>
      </c>
    </row>
    <row r="7" spans="1:3">
      <c r="A7" s="3" t="s">
        <v>410</v>
      </c>
    </row>
    <row r="8" spans="1:3">
      <c r="A8" s="4" t="s">
        <v>601</v>
      </c>
      <c r="B8" s="5" t="n">
        <v>120574</v>
      </c>
      <c r="C8" s="5" t="n">
        <v>120470</v>
      </c>
    </row>
    <row r="9" spans="1:3">
      <c r="A9" s="4" t="s">
        <v>605</v>
      </c>
    </row>
    <row r="10" spans="1:3">
      <c r="A10" s="3" t="s">
        <v>410</v>
      </c>
    </row>
    <row r="11" spans="1:3">
      <c r="A11" s="4" t="s">
        <v>601</v>
      </c>
      <c r="B11" s="5" t="n">
        <v>804861</v>
      </c>
      <c r="C11" s="5" t="n">
        <v>809890</v>
      </c>
    </row>
    <row r="12" spans="1:3">
      <c r="A12" s="4" t="s">
        <v>413</v>
      </c>
    </row>
    <row r="13" spans="1:3">
      <c r="A13" s="3" t="s">
        <v>410</v>
      </c>
    </row>
    <row r="14" spans="1:3">
      <c r="A14" s="4" t="s">
        <v>601</v>
      </c>
      <c r="B14" s="5" t="n">
        <v>877752</v>
      </c>
      <c r="C14" s="5" t="n">
        <v>815308</v>
      </c>
    </row>
    <row r="15" spans="1:3">
      <c r="A15" s="4" t="s">
        <v>606</v>
      </c>
    </row>
    <row r="16" spans="1:3">
      <c r="A16" s="3" t="s">
        <v>410</v>
      </c>
    </row>
    <row r="17" spans="1:3">
      <c r="A17" s="4" t="s">
        <v>601</v>
      </c>
      <c r="B17" s="5" t="n">
        <v>3680881</v>
      </c>
      <c r="C17" s="5" t="n">
        <v>3475325</v>
      </c>
    </row>
    <row r="18" spans="1:3">
      <c r="A18" s="4" t="s">
        <v>420</v>
      </c>
    </row>
    <row r="19" spans="1:3">
      <c r="A19" s="3" t="s">
        <v>410</v>
      </c>
    </row>
    <row r="20" spans="1:3">
      <c r="A20" s="4" t="s">
        <v>601</v>
      </c>
      <c r="B20" s="5" t="n">
        <v>178603</v>
      </c>
      <c r="C20" s="5" t="n">
        <v>164079</v>
      </c>
    </row>
    <row r="21" spans="1:3">
      <c r="A21" s="4" t="s">
        <v>607</v>
      </c>
    </row>
    <row r="22" spans="1:3">
      <c r="A22" s="3" t="s">
        <v>410</v>
      </c>
    </row>
    <row r="23" spans="1:3">
      <c r="A23" s="4" t="s">
        <v>601</v>
      </c>
      <c r="B23" s="5" t="n">
        <v>583569</v>
      </c>
      <c r="C23" s="5" t="n">
        <v>562456</v>
      </c>
    </row>
    <row r="24" spans="1:3">
      <c r="A24" s="4" t="s">
        <v>426</v>
      </c>
    </row>
    <row r="25" spans="1:3">
      <c r="A25" s="3" t="s">
        <v>410</v>
      </c>
    </row>
    <row r="26" spans="1:3">
      <c r="A26" s="4" t="s">
        <v>601</v>
      </c>
      <c r="B26" s="5" t="n">
        <v>22080</v>
      </c>
      <c r="C26" s="5" t="n">
        <v>22307</v>
      </c>
    </row>
    <row r="27" spans="1:3">
      <c r="A27" s="4" t="s">
        <v>608</v>
      </c>
    </row>
    <row r="28" spans="1:3">
      <c r="A28" s="3" t="s">
        <v>410</v>
      </c>
    </row>
    <row r="29" spans="1:3">
      <c r="A29" s="4" t="s">
        <v>601</v>
      </c>
      <c r="B29" s="7" t="n">
        <v>85748</v>
      </c>
      <c r="C29" s="7" t="n">
        <v>840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8</v>
      </c>
    </row>
    <row r="3" spans="1:4">
      <c r="A3" s="3" t="s">
        <v>215</v>
      </c>
    </row>
    <row r="4" spans="1:4">
      <c r="A4" s="4" t="s">
        <v>610</v>
      </c>
      <c r="B4" s="7" t="n">
        <v>724856</v>
      </c>
      <c r="C4" s="7" t="n">
        <v>659542</v>
      </c>
      <c r="D4" s="7" t="n">
        <v>504735</v>
      </c>
    </row>
    <row r="5" spans="1:4">
      <c r="A5" s="4" t="s">
        <v>611</v>
      </c>
      <c r="B5" s="7" t="n">
        <v>234332</v>
      </c>
      <c r="C5" s="7" t="n">
        <v>197373</v>
      </c>
      <c r="D5" s="7" t="n">
        <v>2055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2</v>
      </c>
    </row>
    <row r="3" spans="1:3">
      <c r="A3" s="3" t="s">
        <v>215</v>
      </c>
    </row>
    <row r="4" spans="1:3">
      <c r="A4" s="4" t="s">
        <v>613</v>
      </c>
      <c r="B4" s="6" t="n">
        <v>242.2</v>
      </c>
      <c r="C4" s="6" t="n">
        <v>9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14</v>
      </c>
      <c r="B1" s="2" t="s">
        <v>1</v>
      </c>
    </row>
    <row r="2" spans="1:3">
      <c r="B2" s="2" t="s">
        <v>2</v>
      </c>
      <c r="C2" s="2" t="s">
        <v>32</v>
      </c>
    </row>
    <row r="3" spans="1:3">
      <c r="A3" s="3" t="s">
        <v>615</v>
      </c>
    </row>
    <row r="4" spans="1:3">
      <c r="A4" s="4" t="s">
        <v>429</v>
      </c>
      <c r="B4" s="7" t="n">
        <v>594773</v>
      </c>
      <c r="C4" s="7" t="n">
        <v>462382</v>
      </c>
    </row>
    <row r="5" spans="1:3">
      <c r="A5" s="4" t="s">
        <v>616</v>
      </c>
      <c r="B5" s="5" t="n">
        <v>8186</v>
      </c>
      <c r="C5" s="5" t="n">
        <v>135107</v>
      </c>
    </row>
    <row r="6" spans="1:3">
      <c r="A6" s="4" t="s">
        <v>617</v>
      </c>
      <c r="B6" s="5" t="n">
        <v>5225</v>
      </c>
      <c r="C6" s="5" t="n">
        <v>-2716</v>
      </c>
    </row>
    <row r="7" spans="1:3">
      <c r="A7" s="4" t="s">
        <v>432</v>
      </c>
      <c r="B7" s="5" t="n">
        <v>608184</v>
      </c>
      <c r="C7" s="5" t="n">
        <v>594773</v>
      </c>
    </row>
    <row r="8" spans="1:3">
      <c r="A8" s="4" t="s">
        <v>618</v>
      </c>
    </row>
    <row r="9" spans="1:3">
      <c r="A9" s="3" t="s">
        <v>615</v>
      </c>
    </row>
    <row r="10" spans="1:3">
      <c r="A10" s="4" t="s">
        <v>429</v>
      </c>
      <c r="B10" s="5" t="n">
        <v>51179</v>
      </c>
      <c r="C10" s="5" t="n">
        <v>27873</v>
      </c>
    </row>
    <row r="11" spans="1:3">
      <c r="A11" s="4" t="s">
        <v>616</v>
      </c>
      <c r="C11" s="5" t="n">
        <v>23690</v>
      </c>
    </row>
    <row r="12" spans="1:3">
      <c r="A12" s="4" t="s">
        <v>617</v>
      </c>
      <c r="B12" s="5" t="n">
        <v>1395</v>
      </c>
      <c r="C12" s="5" t="n">
        <v>-384</v>
      </c>
    </row>
    <row r="13" spans="1:3">
      <c r="A13" s="4" t="s">
        <v>432</v>
      </c>
      <c r="B13" s="5" t="n">
        <v>52574</v>
      </c>
      <c r="C13" s="5" t="n">
        <v>51179</v>
      </c>
    </row>
    <row r="14" spans="1:3">
      <c r="A14" s="4" t="s">
        <v>619</v>
      </c>
    </row>
    <row r="15" spans="1:3">
      <c r="A15" s="3" t="s">
        <v>615</v>
      </c>
    </row>
    <row r="16" spans="1:3">
      <c r="A16" s="4" t="s">
        <v>429</v>
      </c>
      <c r="B16" s="5" t="n">
        <v>543594</v>
      </c>
      <c r="C16" s="5" t="n">
        <v>434509</v>
      </c>
    </row>
    <row r="17" spans="1:3">
      <c r="A17" s="4" t="s">
        <v>616</v>
      </c>
      <c r="B17" s="5" t="n">
        <v>8186</v>
      </c>
      <c r="C17" s="5" t="n">
        <v>111417</v>
      </c>
    </row>
    <row r="18" spans="1:3">
      <c r="A18" s="4" t="s">
        <v>617</v>
      </c>
      <c r="B18" s="5" t="n">
        <v>3830</v>
      </c>
      <c r="C18" s="5" t="n">
        <v>-2332</v>
      </c>
    </row>
    <row r="19" spans="1:3">
      <c r="A19" s="4" t="s">
        <v>432</v>
      </c>
      <c r="B19" s="7" t="n">
        <v>555610</v>
      </c>
      <c r="C19" s="7" t="n">
        <v>5435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0</v>
      </c>
      <c r="B1" s="2" t="s">
        <v>2</v>
      </c>
      <c r="C1" s="2" t="s">
        <v>32</v>
      </c>
    </row>
    <row r="2" spans="1:3">
      <c r="A2" s="3" t="s">
        <v>218</v>
      </c>
    </row>
    <row r="3" spans="1:3">
      <c r="A3" s="4" t="s">
        <v>621</v>
      </c>
      <c r="B3" s="7" t="n">
        <v>1628006</v>
      </c>
      <c r="C3" s="7" t="n">
        <v>1614595</v>
      </c>
    </row>
    <row r="4" spans="1:3">
      <c r="A4" s="4" t="s">
        <v>622</v>
      </c>
      <c r="B4" s="7" t="n">
        <v>1019822</v>
      </c>
      <c r="C4" s="7" t="n">
        <v>10198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3</v>
      </c>
      <c r="B1" s="2" t="s">
        <v>1</v>
      </c>
    </row>
    <row r="2" spans="1:3">
      <c r="B2" s="2" t="s">
        <v>2</v>
      </c>
      <c r="C2" s="2" t="s">
        <v>32</v>
      </c>
    </row>
    <row r="3" spans="1:3">
      <c r="A3" s="3" t="s">
        <v>624</v>
      </c>
    </row>
    <row r="4" spans="1:3">
      <c r="A4" s="4" t="s">
        <v>625</v>
      </c>
      <c r="B4" s="4" t="s">
        <v>451</v>
      </c>
    </row>
    <row r="5" spans="1:3">
      <c r="A5" s="4" t="s">
        <v>626</v>
      </c>
      <c r="B5" s="7" t="n">
        <v>553808</v>
      </c>
      <c r="C5" s="7" t="n">
        <v>529572</v>
      </c>
    </row>
    <row r="6" spans="1:3">
      <c r="A6" s="4" t="s">
        <v>627</v>
      </c>
      <c r="B6" s="5" t="n">
        <v>-269212</v>
      </c>
      <c r="C6" s="5" t="n">
        <v>-232618</v>
      </c>
    </row>
    <row r="7" spans="1:3">
      <c r="A7" s="4" t="s">
        <v>628</v>
      </c>
      <c r="B7" s="7" t="n">
        <v>284596</v>
      </c>
      <c r="C7" s="5" t="n">
        <v>296954</v>
      </c>
    </row>
    <row r="8" spans="1:3">
      <c r="A8" s="4" t="s">
        <v>629</v>
      </c>
    </row>
    <row r="9" spans="1:3">
      <c r="A9" s="3" t="s">
        <v>624</v>
      </c>
    </row>
    <row r="10" spans="1:3">
      <c r="A10" s="4" t="s">
        <v>625</v>
      </c>
      <c r="B10" s="4" t="s">
        <v>630</v>
      </c>
    </row>
    <row r="11" spans="1:3">
      <c r="A11" s="4" t="s">
        <v>626</v>
      </c>
      <c r="B11" s="7" t="n">
        <v>265148</v>
      </c>
      <c r="C11" s="5" t="n">
        <v>250451</v>
      </c>
    </row>
    <row r="12" spans="1:3">
      <c r="A12" s="4" t="s">
        <v>627</v>
      </c>
      <c r="B12" s="5" t="n">
        <v>-132691</v>
      </c>
      <c r="C12" s="5" t="n">
        <v>-113393</v>
      </c>
    </row>
    <row r="13" spans="1:3">
      <c r="A13" s="4" t="s">
        <v>628</v>
      </c>
      <c r="B13" s="7" t="n">
        <v>132457</v>
      </c>
      <c r="C13" s="5" t="n">
        <v>137058</v>
      </c>
    </row>
    <row r="14" spans="1:3">
      <c r="A14" s="4" t="s">
        <v>631</v>
      </c>
    </row>
    <row r="15" spans="1:3">
      <c r="A15" s="3" t="s">
        <v>624</v>
      </c>
    </row>
    <row r="16" spans="1:3">
      <c r="A16" s="4" t="s">
        <v>625</v>
      </c>
      <c r="B16" s="4" t="s">
        <v>421</v>
      </c>
    </row>
    <row r="17" spans="1:3">
      <c r="A17" s="4" t="s">
        <v>626</v>
      </c>
      <c r="B17" s="7" t="n">
        <v>160456</v>
      </c>
      <c r="C17" s="5" t="n">
        <v>151025</v>
      </c>
    </row>
    <row r="18" spans="1:3">
      <c r="A18" s="4" t="s">
        <v>627</v>
      </c>
      <c r="B18" s="5" t="n">
        <v>-131407</v>
      </c>
      <c r="C18" s="5" t="n">
        <v>-114219</v>
      </c>
    </row>
    <row r="19" spans="1:3">
      <c r="A19" s="4" t="s">
        <v>628</v>
      </c>
      <c r="B19" s="5" t="n">
        <v>29049</v>
      </c>
      <c r="C19" s="5" t="n">
        <v>36806</v>
      </c>
    </row>
    <row r="20" spans="1:3">
      <c r="A20" s="4" t="s">
        <v>632</v>
      </c>
    </row>
    <row r="21" spans="1:3">
      <c r="A21" s="3" t="s">
        <v>624</v>
      </c>
    </row>
    <row r="22" spans="1:3">
      <c r="A22" s="4" t="s">
        <v>626</v>
      </c>
      <c r="B22" s="5" t="n">
        <v>5114</v>
      </c>
      <c r="C22" s="5" t="n">
        <v>5006</v>
      </c>
    </row>
    <row r="23" spans="1:3">
      <c r="A23" s="4" t="s">
        <v>627</v>
      </c>
      <c r="B23" s="5" t="n">
        <v>-5114</v>
      </c>
      <c r="C23" s="5" t="n">
        <v>-5006</v>
      </c>
    </row>
    <row r="24" spans="1:3">
      <c r="A24" s="4" t="s">
        <v>633</v>
      </c>
    </row>
    <row r="25" spans="1:3">
      <c r="A25" s="3" t="s">
        <v>624</v>
      </c>
    </row>
    <row r="26" spans="1:3">
      <c r="A26" s="4" t="s">
        <v>626</v>
      </c>
      <c r="B26" s="5" t="n">
        <v>123090</v>
      </c>
      <c r="C26" s="5" t="n">
        <v>123090</v>
      </c>
    </row>
    <row r="27" spans="1:3">
      <c r="A27" s="4" t="s">
        <v>628</v>
      </c>
      <c r="B27" s="7" t="n">
        <v>123090</v>
      </c>
      <c r="C27" s="7" t="n">
        <v>1230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8</v>
      </c>
    </row>
    <row r="3" spans="1:4">
      <c r="A3" s="3" t="s">
        <v>218</v>
      </c>
    </row>
    <row r="4" spans="1:4">
      <c r="A4" s="4" t="s">
        <v>86</v>
      </c>
      <c r="B4" s="7" t="n">
        <v>35524</v>
      </c>
      <c r="C4" s="7" t="n">
        <v>37121</v>
      </c>
      <c r="D4" s="7" t="n">
        <v>244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54</v>
      </c>
    </row>
    <row r="2" spans="1:2">
      <c r="A2" s="3" t="s">
        <v>218</v>
      </c>
    </row>
    <row r="3" spans="1:2">
      <c r="A3" s="5" t="n">
        <v>2018</v>
      </c>
      <c r="B3" s="7" t="n">
        <v>35069</v>
      </c>
    </row>
    <row r="4" spans="1:2">
      <c r="A4" s="5" t="n">
        <v>2019</v>
      </c>
      <c r="B4" s="5" t="n">
        <v>26045</v>
      </c>
    </row>
    <row r="5" spans="1:2">
      <c r="A5" s="5" t="n">
        <v>2020</v>
      </c>
      <c r="B5" s="5" t="n">
        <v>22427</v>
      </c>
    </row>
    <row r="6" spans="1:2">
      <c r="A6" s="5" t="n">
        <v>2021</v>
      </c>
      <c r="B6" s="5" t="n">
        <v>14026</v>
      </c>
    </row>
    <row r="7" spans="1:2">
      <c r="A7" s="5" t="n">
        <v>2022</v>
      </c>
      <c r="B7" s="5" t="n">
        <v>12884</v>
      </c>
    </row>
    <row r="8" spans="1:2">
      <c r="A8" s="4" t="s">
        <v>636</v>
      </c>
      <c r="B8" s="5" t="n">
        <v>51063</v>
      </c>
    </row>
    <row r="9" spans="1:2">
      <c r="A9" s="4" t="s">
        <v>134</v>
      </c>
      <c r="B9" s="7" t="n">
        <v>1615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7</v>
      </c>
      <c r="B1" s="2" t="s">
        <v>2</v>
      </c>
      <c r="C1" s="2" t="s">
        <v>32</v>
      </c>
    </row>
    <row r="2" spans="1:3">
      <c r="A2" s="3" t="s">
        <v>221</v>
      </c>
    </row>
    <row r="3" spans="1:3">
      <c r="A3" s="4" t="s">
        <v>638</v>
      </c>
      <c r="B3" s="7" t="n">
        <v>1017144</v>
      </c>
      <c r="C3" s="7" t="n">
        <v>893148</v>
      </c>
    </row>
    <row r="4" spans="1:3">
      <c r="A4" s="4" t="s">
        <v>639</v>
      </c>
      <c r="B4" s="5" t="n">
        <v>534143</v>
      </c>
      <c r="C4" s="5" t="n">
        <v>449183</v>
      </c>
    </row>
    <row r="5" spans="1:3">
      <c r="A5" s="4" t="s">
        <v>640</v>
      </c>
      <c r="B5" s="5" t="n">
        <v>616185</v>
      </c>
      <c r="C5" s="5" t="n">
        <v>586720</v>
      </c>
    </row>
    <row r="6" spans="1:3">
      <c r="A6" s="4" t="s">
        <v>48</v>
      </c>
      <c r="B6" s="7" t="n">
        <v>2167472</v>
      </c>
      <c r="C6" s="7" t="n">
        <v>19290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41</v>
      </c>
      <c r="C1" s="2" t="s">
        <v>1</v>
      </c>
    </row>
    <row r="2" spans="1:6">
      <c r="C2" s="2" t="s">
        <v>2</v>
      </c>
      <c r="E2" s="2" t="s">
        <v>32</v>
      </c>
    </row>
    <row r="3" spans="1:6">
      <c r="A3" s="3" t="s">
        <v>642</v>
      </c>
    </row>
    <row r="4" spans="1:6">
      <c r="A4" s="4" t="s">
        <v>643</v>
      </c>
      <c r="B4" s="4" t="s">
        <v>111</v>
      </c>
      <c r="C4" s="7" t="n">
        <v>0</v>
      </c>
      <c r="E4" s="7" t="n">
        <v>0</v>
      </c>
    </row>
    <row r="5" spans="1:6">
      <c r="A5" s="4" t="s">
        <v>644</v>
      </c>
      <c r="C5" s="5" t="n">
        <v>458395000</v>
      </c>
      <c r="D5" s="4" t="s">
        <v>113</v>
      </c>
      <c r="E5" s="5" t="n">
        <v>502210000</v>
      </c>
      <c r="F5" s="4" t="s">
        <v>115</v>
      </c>
    </row>
    <row r="6" spans="1:6">
      <c r="A6" s="4" t="s">
        <v>645</v>
      </c>
      <c r="C6" s="5" t="n">
        <v>27818000</v>
      </c>
      <c r="E6" s="5" t="n">
        <v>28478000</v>
      </c>
    </row>
    <row r="7" spans="1:6">
      <c r="A7" s="4" t="s">
        <v>646</v>
      </c>
      <c r="C7" s="5" t="n">
        <v>2078090000</v>
      </c>
      <c r="E7" s="5" t="n">
        <v>2119822000</v>
      </c>
    </row>
    <row r="8" spans="1:6">
      <c r="A8" s="4" t="s">
        <v>647</v>
      </c>
      <c r="C8" s="5" t="n">
        <v>445498000</v>
      </c>
      <c r="E8" s="5" t="n">
        <v>45810000</v>
      </c>
    </row>
    <row r="9" spans="1:6">
      <c r="A9" s="4" t="s">
        <v>50</v>
      </c>
      <c r="C9" s="7" t="n">
        <v>1632592000</v>
      </c>
      <c r="E9" s="5" t="n">
        <v>2074012000</v>
      </c>
    </row>
    <row r="10" spans="1:6">
      <c r="A10" s="4" t="s">
        <v>648</v>
      </c>
    </row>
    <row r="11" spans="1:6">
      <c r="A11" s="3" t="s">
        <v>642</v>
      </c>
    </row>
    <row r="12" spans="1:6">
      <c r="A12" s="4" t="s">
        <v>649</v>
      </c>
      <c r="C12" s="4" t="s">
        <v>650</v>
      </c>
    </row>
    <row r="13" spans="1:6">
      <c r="A13" s="4" t="s">
        <v>651</v>
      </c>
    </row>
    <row r="14" spans="1:6">
      <c r="A14" s="3" t="s">
        <v>642</v>
      </c>
    </row>
    <row r="15" spans="1:6">
      <c r="A15" s="4" t="s">
        <v>649</v>
      </c>
      <c r="C15" s="4" t="s">
        <v>650</v>
      </c>
    </row>
    <row r="16" spans="1:6">
      <c r="A16" s="4" t="s">
        <v>652</v>
      </c>
    </row>
    <row r="17" spans="1:6">
      <c r="A17" s="3" t="s">
        <v>642</v>
      </c>
    </row>
    <row r="18" spans="1:6">
      <c r="A18" s="4" t="s">
        <v>653</v>
      </c>
      <c r="B18" s="4" t="s">
        <v>654</v>
      </c>
      <c r="C18" s="7" t="n">
        <v>399506000</v>
      </c>
      <c r="E18" s="5" t="n">
        <v>398552000</v>
      </c>
    </row>
    <row r="19" spans="1:6">
      <c r="A19" s="4" t="s">
        <v>649</v>
      </c>
      <c r="C19" s="4" t="s">
        <v>655</v>
      </c>
    </row>
    <row r="20" spans="1:6">
      <c r="A20" s="4" t="s">
        <v>656</v>
      </c>
    </row>
    <row r="21" spans="1:6">
      <c r="A21" s="3" t="s">
        <v>642</v>
      </c>
    </row>
    <row r="22" spans="1:6">
      <c r="A22" s="4" t="s">
        <v>653</v>
      </c>
      <c r="B22" s="4" t="s">
        <v>657</v>
      </c>
      <c r="C22" s="7" t="n">
        <v>397104000</v>
      </c>
      <c r="E22" s="5" t="n">
        <v>396212000</v>
      </c>
    </row>
    <row r="23" spans="1:6">
      <c r="A23" s="4" t="s">
        <v>649</v>
      </c>
      <c r="C23" s="4" t="s">
        <v>658</v>
      </c>
    </row>
    <row r="24" spans="1:6">
      <c r="A24" s="4" t="s">
        <v>659</v>
      </c>
    </row>
    <row r="25" spans="1:6">
      <c r="A25" s="3" t="s">
        <v>642</v>
      </c>
    </row>
    <row r="26" spans="1:6">
      <c r="A26" s="4" t="s">
        <v>653</v>
      </c>
      <c r="B26" s="4" t="s">
        <v>657</v>
      </c>
      <c r="C26" s="7" t="n">
        <v>496696000</v>
      </c>
      <c r="E26" s="5" t="n">
        <v>496041000</v>
      </c>
    </row>
    <row r="27" spans="1:6">
      <c r="A27" s="4" t="s">
        <v>649</v>
      </c>
      <c r="C27" s="4" t="s">
        <v>660</v>
      </c>
    </row>
    <row r="28" spans="1:6">
      <c r="A28" s="4" t="s">
        <v>661</v>
      </c>
    </row>
    <row r="29" spans="1:6">
      <c r="A29" s="3" t="s">
        <v>642</v>
      </c>
    </row>
    <row r="30" spans="1:6">
      <c r="A30" s="4" t="s">
        <v>653</v>
      </c>
      <c r="B30" s="4" t="s">
        <v>662</v>
      </c>
      <c r="C30" s="7" t="n">
        <v>298571000</v>
      </c>
      <c r="E30" s="7" t="n">
        <v>298329000</v>
      </c>
    </row>
    <row r="31" spans="1:6">
      <c r="A31" s="4" t="s">
        <v>649</v>
      </c>
      <c r="C31" s="4" t="s">
        <v>663</v>
      </c>
    </row>
    <row r="32" spans="1:6"/>
    <row r="33" spans="1:6">
      <c r="A33" s="4" t="s">
        <v>111</v>
      </c>
      <c r="B33" s="4" t="s">
        <v>664</v>
      </c>
    </row>
    <row r="34" spans="1:6">
      <c r="A34" s="4" t="s">
        <v>113</v>
      </c>
      <c r="B34" s="4" t="s">
        <v>665</v>
      </c>
    </row>
    <row r="35" spans="1:6">
      <c r="A35" s="4" t="s">
        <v>115</v>
      </c>
      <c r="B35" s="4" t="s">
        <v>665</v>
      </c>
    </row>
    <row r="36" spans="1:6">
      <c r="A36" s="4" t="s">
        <v>117</v>
      </c>
      <c r="B36" s="4" t="s">
        <v>666</v>
      </c>
    </row>
    <row r="37" spans="1:6">
      <c r="A37" s="4" t="s">
        <v>502</v>
      </c>
      <c r="B37" s="4" t="s">
        <v>667</v>
      </c>
    </row>
    <row r="38" spans="1:6">
      <c r="A38" s="4" t="s">
        <v>505</v>
      </c>
      <c r="B38" s="4" t="s">
        <v>668</v>
      </c>
    </row>
    <row r="39" spans="1:6">
      <c r="A39" s="4" t="s">
        <v>669</v>
      </c>
      <c r="B39" s="4" t="s">
        <v>670</v>
      </c>
    </row>
  </sheetData>
  <mergeCells count="13">
    <mergeCell ref="A1:B2"/>
    <mergeCell ref="C1:D1"/>
    <mergeCell ref="E1:F1"/>
    <mergeCell ref="C2:D2"/>
    <mergeCell ref="E2:F2"/>
    <mergeCell ref="A32:E32"/>
    <mergeCell ref="B33:E33"/>
    <mergeCell ref="B34:E34"/>
    <mergeCell ref="B35:E35"/>
    <mergeCell ref="B36:E36"/>
    <mergeCell ref="B37:E37"/>
    <mergeCell ref="B38:E38"/>
    <mergeCell ref="B39:E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78</v>
      </c>
    </row>
    <row r="3" spans="1:4">
      <c r="A3" s="3" t="s">
        <v>166</v>
      </c>
    </row>
    <row r="4" spans="1:4">
      <c r="A4" s="4" t="s">
        <v>102</v>
      </c>
      <c r="B4" s="7" t="n">
        <v>127167</v>
      </c>
      <c r="C4" s="7" t="n">
        <v>254896</v>
      </c>
      <c r="D4" s="7" t="n">
        <v>285612</v>
      </c>
    </row>
    <row r="5" spans="1:4">
      <c r="A5" s="3" t="s">
        <v>167</v>
      </c>
    </row>
    <row r="6" spans="1:4">
      <c r="A6" s="4" t="s">
        <v>168</v>
      </c>
      <c r="B6" s="5" t="n">
        <v>760405</v>
      </c>
      <c r="C6" s="5" t="n">
        <v>696752</v>
      </c>
      <c r="D6" s="5" t="n">
        <v>529176</v>
      </c>
    </row>
    <row r="7" spans="1:4">
      <c r="A7" s="4" t="s">
        <v>87</v>
      </c>
      <c r="B7" s="5" t="n">
        <v>94346</v>
      </c>
      <c r="C7" s="5" t="n">
        <v>1170</v>
      </c>
      <c r="D7" s="5" t="n">
        <v>4445</v>
      </c>
    </row>
    <row r="8" spans="1:4">
      <c r="A8" s="4" t="s">
        <v>169</v>
      </c>
      <c r="B8" s="5" t="n">
        <v>10112</v>
      </c>
      <c r="C8" s="5" t="n">
        <v>919</v>
      </c>
      <c r="D8" s="5" t="n">
        <v>9752</v>
      </c>
    </row>
    <row r="9" spans="1:4">
      <c r="A9" s="4" t="s">
        <v>170</v>
      </c>
      <c r="B9" s="5" t="n">
        <v>48544</v>
      </c>
      <c r="C9" s="5" t="n">
        <v>58997</v>
      </c>
      <c r="D9" s="5" t="n">
        <v>62560</v>
      </c>
    </row>
    <row r="10" spans="1:4">
      <c r="A10" s="4" t="s">
        <v>42</v>
      </c>
      <c r="B10" s="5" t="n">
        <v>-63001</v>
      </c>
      <c r="C10" s="5" t="n">
        <v>-23155</v>
      </c>
      <c r="D10" s="5" t="n">
        <v>-10912</v>
      </c>
    </row>
    <row r="11" spans="1:4">
      <c r="A11" s="4" t="s">
        <v>171</v>
      </c>
      <c r="B11" s="5" t="n">
        <v>1989</v>
      </c>
      <c r="C11" s="5" t="n">
        <v>12921</v>
      </c>
      <c r="D11" s="5" t="n">
        <v>12316</v>
      </c>
    </row>
    <row r="12" spans="1:4">
      <c r="A12" s="4" t="s">
        <v>172</v>
      </c>
      <c r="B12" s="5" t="n">
        <v>20120</v>
      </c>
      <c r="C12" s="5" t="n">
        <v>8448</v>
      </c>
      <c r="D12" s="5" t="n">
        <v>659</v>
      </c>
    </row>
    <row r="13" spans="1:4">
      <c r="A13" s="3" t="s">
        <v>173</v>
      </c>
    </row>
    <row r="14" spans="1:4">
      <c r="A14" s="4" t="s">
        <v>174</v>
      </c>
      <c r="B14" s="5" t="n">
        <v>-31353</v>
      </c>
      <c r="C14" s="5" t="n">
        <v>122115</v>
      </c>
      <c r="D14" s="5" t="n">
        <v>-292706</v>
      </c>
    </row>
    <row r="15" spans="1:4">
      <c r="A15" s="4" t="s">
        <v>36</v>
      </c>
      <c r="B15" s="5" t="n">
        <v>-445089</v>
      </c>
      <c r="C15" s="5" t="n">
        <v>67966</v>
      </c>
      <c r="D15" s="5" t="n">
        <v>-483071</v>
      </c>
    </row>
    <row r="16" spans="1:4">
      <c r="A16" s="4" t="s">
        <v>37</v>
      </c>
      <c r="B16" s="5" t="n">
        <v>19346</v>
      </c>
      <c r="C16" s="5" t="n">
        <v>-194337</v>
      </c>
      <c r="D16" s="5" t="n">
        <v>113012</v>
      </c>
    </row>
    <row r="17" spans="1:4">
      <c r="A17" s="4" t="s">
        <v>43</v>
      </c>
      <c r="B17" s="5" t="n">
        <v>-30413</v>
      </c>
      <c r="C17" s="5" t="n">
        <v>-4425</v>
      </c>
      <c r="D17" s="5" t="n">
        <v>25034</v>
      </c>
    </row>
    <row r="18" spans="1:4">
      <c r="A18" s="4" t="s">
        <v>175</v>
      </c>
      <c r="B18" s="5" t="n">
        <v>744470</v>
      </c>
      <c r="C18" s="5" t="n">
        <v>-86060</v>
      </c>
      <c r="D18" s="5" t="n">
        <v>984651</v>
      </c>
    </row>
    <row r="19" spans="1:4">
      <c r="A19" s="4" t="s">
        <v>176</v>
      </c>
      <c r="B19" s="5" t="n">
        <v>1256643</v>
      </c>
      <c r="C19" s="5" t="n">
        <v>916207</v>
      </c>
      <c r="D19" s="5" t="n">
        <v>1240528</v>
      </c>
    </row>
    <row r="20" spans="1:4">
      <c r="A20" s="3" t="s">
        <v>177</v>
      </c>
    </row>
    <row r="21" spans="1:4">
      <c r="A21" s="4" t="s">
        <v>178</v>
      </c>
      <c r="B21" s="5" t="n">
        <v>-36620</v>
      </c>
      <c r="C21" s="5" t="n">
        <v>-242143</v>
      </c>
      <c r="D21" s="5" t="n">
        <v>-177632</v>
      </c>
    </row>
    <row r="22" spans="1:4">
      <c r="A22" s="4" t="s">
        <v>179</v>
      </c>
      <c r="D22" s="5" t="n">
        <v>10191</v>
      </c>
    </row>
    <row r="23" spans="1:4">
      <c r="A23" s="4" t="s">
        <v>180</v>
      </c>
      <c r="B23" s="5" t="n">
        <v>-716485</v>
      </c>
      <c r="C23" s="5" t="n">
        <v>-924239</v>
      </c>
      <c r="D23" s="5" t="n">
        <v>-963145</v>
      </c>
    </row>
    <row r="24" spans="1:4">
      <c r="A24" s="4" t="s">
        <v>181</v>
      </c>
      <c r="B24" s="5" t="n">
        <v>175000</v>
      </c>
      <c r="C24" s="5" t="n">
        <v>26031</v>
      </c>
      <c r="D24" s="5" t="n">
        <v>15784</v>
      </c>
    </row>
    <row r="25" spans="1:4">
      <c r="A25" s="4" t="s">
        <v>182</v>
      </c>
      <c r="C25" s="5" t="n">
        <v>-29380</v>
      </c>
    </row>
    <row r="26" spans="1:4">
      <c r="A26" s="4" t="s">
        <v>183</v>
      </c>
      <c r="B26" s="5" t="n">
        <v>-2033</v>
      </c>
      <c r="C26" s="5" t="n">
        <v>-10250</v>
      </c>
      <c r="D26" s="5" t="n">
        <v>-11939</v>
      </c>
    </row>
    <row r="27" spans="1:4">
      <c r="A27" s="4" t="s">
        <v>172</v>
      </c>
      <c r="B27" s="5" t="n">
        <v>673</v>
      </c>
      <c r="D27" s="5" t="n">
        <v>5294</v>
      </c>
    </row>
    <row r="28" spans="1:4">
      <c r="A28" s="4" t="s">
        <v>184</v>
      </c>
      <c r="B28" s="5" t="n">
        <v>-579465</v>
      </c>
      <c r="C28" s="5" t="n">
        <v>-1179981</v>
      </c>
      <c r="D28" s="5" t="n">
        <v>-1121447</v>
      </c>
    </row>
    <row r="29" spans="1:4">
      <c r="A29" s="3" t="s">
        <v>185</v>
      </c>
    </row>
    <row r="30" spans="1:4">
      <c r="A30" s="4" t="s">
        <v>186</v>
      </c>
      <c r="B30" s="5" t="n">
        <v>7434107</v>
      </c>
      <c r="C30" s="5" t="n">
        <v>6904215</v>
      </c>
      <c r="D30" s="5" t="n">
        <v>5966937</v>
      </c>
    </row>
    <row r="31" spans="1:4">
      <c r="A31" s="4" t="s">
        <v>187</v>
      </c>
      <c r="B31" s="5" t="n">
        <v>-7479150</v>
      </c>
      <c r="C31" s="5" t="n">
        <v>-6445922</v>
      </c>
      <c r="D31" s="5" t="n">
        <v>-5988232</v>
      </c>
    </row>
    <row r="32" spans="1:4">
      <c r="A32" s="4" t="s">
        <v>188</v>
      </c>
      <c r="B32" s="5" t="n">
        <v>-306640</v>
      </c>
      <c r="C32" s="5" t="n">
        <v>-148340</v>
      </c>
      <c r="D32" s="5" t="n">
        <v>-85576</v>
      </c>
    </row>
    <row r="33" spans="1:4">
      <c r="A33" s="4" t="s">
        <v>189</v>
      </c>
      <c r="B33" s="5" t="n">
        <v>-59959</v>
      </c>
      <c r="C33" s="5" t="n">
        <v>-62436</v>
      </c>
      <c r="D33" s="5" t="n">
        <v>-63138</v>
      </c>
    </row>
    <row r="34" spans="1:4">
      <c r="A34" s="4" t="s">
        <v>190</v>
      </c>
      <c r="B34" s="5" t="n">
        <v>21791</v>
      </c>
      <c r="C34" s="5" t="n">
        <v>20910</v>
      </c>
      <c r="D34" s="5" t="n">
        <v>18062</v>
      </c>
    </row>
    <row r="35" spans="1:4">
      <c r="A35" s="4" t="s">
        <v>191</v>
      </c>
      <c r="B35" s="5" t="n">
        <v>-12268</v>
      </c>
      <c r="C35" s="5" t="n">
        <v>-10656</v>
      </c>
      <c r="D35" s="5" t="n">
        <v>-7606</v>
      </c>
    </row>
    <row r="36" spans="1:4">
      <c r="A36" s="4" t="s">
        <v>172</v>
      </c>
      <c r="B36" s="5" t="n">
        <v>-2427</v>
      </c>
      <c r="C36" s="5" t="n">
        <v>-4259</v>
      </c>
      <c r="D36" s="5" t="n">
        <v>-3242</v>
      </c>
    </row>
    <row r="37" spans="1:4">
      <c r="A37" s="4" t="s">
        <v>192</v>
      </c>
      <c r="B37" s="5" t="n">
        <v>-404546</v>
      </c>
      <c r="C37" s="5" t="n">
        <v>253512</v>
      </c>
      <c r="D37" s="5" t="n">
        <v>-162795</v>
      </c>
    </row>
    <row r="38" spans="1:4">
      <c r="A38" s="4" t="s">
        <v>193</v>
      </c>
      <c r="B38" s="5" t="n">
        <v>5228</v>
      </c>
      <c r="C38" s="5" t="n">
        <v>8358</v>
      </c>
      <c r="D38" s="5" t="n">
        <v>-42572</v>
      </c>
    </row>
    <row r="39" spans="1:4">
      <c r="A39" s="4" t="s">
        <v>194</v>
      </c>
      <c r="B39" s="5" t="n">
        <v>277860</v>
      </c>
      <c r="C39" s="5" t="n">
        <v>-1904</v>
      </c>
      <c r="D39" s="5" t="n">
        <v>-86286</v>
      </c>
    </row>
    <row r="40" spans="1:4">
      <c r="A40" s="4" t="s">
        <v>195</v>
      </c>
      <c r="B40" s="5" t="n">
        <v>912059</v>
      </c>
      <c r="C40" s="5" t="n">
        <v>913963</v>
      </c>
      <c r="D40" s="5" t="n">
        <v>1000249</v>
      </c>
    </row>
    <row r="41" spans="1:4">
      <c r="A41" s="4" t="s">
        <v>196</v>
      </c>
      <c r="B41" s="5" t="n">
        <v>1189919</v>
      </c>
      <c r="C41" s="5" t="n">
        <v>912059</v>
      </c>
      <c r="D41" s="5" t="n">
        <v>913963</v>
      </c>
    </row>
    <row r="42" spans="1:4">
      <c r="A42" s="3" t="s">
        <v>197</v>
      </c>
    </row>
    <row r="43" spans="1:4">
      <c r="A43" s="4" t="s">
        <v>198</v>
      </c>
      <c r="B43" s="5" t="n">
        <v>130635</v>
      </c>
      <c r="C43" s="5" t="n">
        <v>128013</v>
      </c>
      <c r="D43" s="5" t="n">
        <v>118891</v>
      </c>
    </row>
    <row r="44" spans="1:4">
      <c r="A44" s="4" t="s">
        <v>199</v>
      </c>
      <c r="B44" s="7" t="n">
        <v>187871</v>
      </c>
      <c r="C44" s="7" t="n">
        <v>140704</v>
      </c>
      <c r="D44" s="7" t="n">
        <v>1435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225</v>
      </c>
    </row>
    <row r="3" spans="1:3">
      <c r="A3" s="4" t="s">
        <v>646</v>
      </c>
      <c r="B3" s="7" t="n">
        <v>2078090</v>
      </c>
      <c r="C3" s="7" t="n">
        <v>2119822</v>
      </c>
    </row>
    <row r="4" spans="1:3">
      <c r="A4" s="4" t="s">
        <v>46</v>
      </c>
      <c r="B4" s="5" t="n">
        <v>445498</v>
      </c>
      <c r="C4" s="5" t="n">
        <v>45810</v>
      </c>
    </row>
    <row r="5" spans="1:3">
      <c r="A5" s="4" t="s">
        <v>50</v>
      </c>
      <c r="B5" s="7" t="n">
        <v>1632592</v>
      </c>
      <c r="C5" s="7" t="n">
        <v>20740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454</v>
      </c>
    </row>
    <row r="3" spans="1:2">
      <c r="A3" s="3" t="s">
        <v>642</v>
      </c>
    </row>
    <row r="4" spans="1:2">
      <c r="A4" s="4" t="s">
        <v>673</v>
      </c>
      <c r="B4" s="7" t="n">
        <v>500</v>
      </c>
    </row>
    <row r="5" spans="1:2">
      <c r="A5" s="4" t="s">
        <v>674</v>
      </c>
      <c r="B5" s="4" t="s">
        <v>675</v>
      </c>
    </row>
    <row r="6" spans="1:2">
      <c r="A6" s="4" t="s">
        <v>676</v>
      </c>
      <c r="B6" s="4" t="s">
        <v>677</v>
      </c>
    </row>
    <row r="7" spans="1:2">
      <c r="A7" s="4" t="s">
        <v>648</v>
      </c>
    </row>
    <row r="8" spans="1:2">
      <c r="A8" s="3" t="s">
        <v>642</v>
      </c>
    </row>
    <row r="9" spans="1:2">
      <c r="A9" s="4" t="s">
        <v>678</v>
      </c>
      <c r="B9" s="7" t="n">
        <v>1500</v>
      </c>
    </row>
    <row r="10" spans="1:2">
      <c r="A10" s="4" t="s">
        <v>679</v>
      </c>
      <c r="B10" s="7" t="n">
        <v>1900</v>
      </c>
    </row>
    <row r="11" spans="1:2">
      <c r="A11" s="4" t="s">
        <v>651</v>
      </c>
    </row>
    <row r="12" spans="1:2">
      <c r="A12" s="3" t="s">
        <v>642</v>
      </c>
    </row>
    <row r="13" spans="1:2">
      <c r="A13" s="4" t="s">
        <v>680</v>
      </c>
      <c r="B13" s="4" t="s">
        <v>681</v>
      </c>
    </row>
    <row r="14" spans="1:2">
      <c r="A14" s="4" t="s">
        <v>652</v>
      </c>
    </row>
    <row r="15" spans="1:2">
      <c r="A15" s="3" t="s">
        <v>642</v>
      </c>
    </row>
    <row r="16" spans="1:2">
      <c r="A16" s="4" t="s">
        <v>682</v>
      </c>
      <c r="B16" s="4" t="s">
        <v>683</v>
      </c>
    </row>
    <row r="17" spans="1:2">
      <c r="A17" s="4" t="s">
        <v>656</v>
      </c>
    </row>
    <row r="18" spans="1:2">
      <c r="A18" s="3" t="s">
        <v>642</v>
      </c>
    </row>
    <row r="19" spans="1:2">
      <c r="A19" s="4" t="s">
        <v>682</v>
      </c>
      <c r="B19" s="4" t="s">
        <v>684</v>
      </c>
    </row>
    <row r="20" spans="1:2">
      <c r="A20" s="4" t="s">
        <v>659</v>
      </c>
    </row>
    <row r="21" spans="1:2">
      <c r="A21" s="3" t="s">
        <v>642</v>
      </c>
    </row>
    <row r="22" spans="1:2">
      <c r="A22" s="4" t="s">
        <v>682</v>
      </c>
      <c r="B22" s="4" t="s">
        <v>685</v>
      </c>
    </row>
    <row r="23" spans="1:2">
      <c r="A23" s="4" t="s">
        <v>661</v>
      </c>
    </row>
    <row r="24" spans="1:2">
      <c r="A24" s="3" t="s">
        <v>642</v>
      </c>
    </row>
    <row r="25" spans="1:2">
      <c r="A25" s="4" t="s">
        <v>682</v>
      </c>
      <c r="B25" s="4" t="s">
        <v>686</v>
      </c>
    </row>
    <row r="26" spans="1:2">
      <c r="A26" s="4" t="s">
        <v>687</v>
      </c>
      <c r="B26" s="7" t="n">
        <v>300</v>
      </c>
    </row>
    <row r="27" spans="1:2">
      <c r="A27" s="4" t="s">
        <v>688</v>
      </c>
    </row>
    <row r="28" spans="1:2">
      <c r="A28" s="3" t="s">
        <v>642</v>
      </c>
    </row>
    <row r="29" spans="1:2">
      <c r="A29" s="4" t="s">
        <v>689</v>
      </c>
      <c r="B29" s="4" t="s">
        <v>690</v>
      </c>
    </row>
    <row r="30" spans="1:2">
      <c r="A30" s="4" t="s">
        <v>691</v>
      </c>
      <c r="B30" s="4" t="s">
        <v>677</v>
      </c>
    </row>
    <row r="31" spans="1:2">
      <c r="A31" s="4" t="s">
        <v>680</v>
      </c>
      <c r="B31" s="4" t="s">
        <v>692</v>
      </c>
    </row>
    <row r="32" spans="1:2">
      <c r="A32" s="4" t="s">
        <v>693</v>
      </c>
    </row>
    <row r="33" spans="1:2">
      <c r="A33" s="3" t="s">
        <v>642</v>
      </c>
    </row>
    <row r="34" spans="1:2">
      <c r="A34" s="4" t="s">
        <v>689</v>
      </c>
      <c r="B34" s="4" t="s">
        <v>694</v>
      </c>
    </row>
    <row r="35" spans="1:2">
      <c r="A35" s="4" t="s">
        <v>691</v>
      </c>
      <c r="B35" s="4" t="s">
        <v>695</v>
      </c>
    </row>
    <row r="36" spans="1:2">
      <c r="A36" s="4" t="s">
        <v>696</v>
      </c>
    </row>
    <row r="37" spans="1:2">
      <c r="A37" s="3" t="s">
        <v>642</v>
      </c>
    </row>
    <row r="38" spans="1:2">
      <c r="A38" s="4" t="s">
        <v>680</v>
      </c>
      <c r="B38" s="4" t="s">
        <v>690</v>
      </c>
    </row>
    <row r="39" spans="1:2">
      <c r="A39" s="4" t="s">
        <v>697</v>
      </c>
    </row>
    <row r="40" spans="1:2">
      <c r="A40" s="3" t="s">
        <v>642</v>
      </c>
    </row>
    <row r="41" spans="1:2">
      <c r="A41" s="4" t="s">
        <v>680</v>
      </c>
      <c r="B41" s="4" t="s">
        <v>698</v>
      </c>
    </row>
    <row r="42" spans="1:2">
      <c r="A42" s="4" t="s">
        <v>699</v>
      </c>
    </row>
    <row r="43" spans="1:2">
      <c r="A43" s="3" t="s">
        <v>642</v>
      </c>
    </row>
    <row r="44" spans="1:2">
      <c r="A44" s="4" t="s">
        <v>700</v>
      </c>
      <c r="B44" s="7" t="n">
        <v>2000</v>
      </c>
    </row>
    <row r="45" spans="1:2">
      <c r="A45" s="4" t="s">
        <v>689</v>
      </c>
      <c r="B45" s="4" t="s">
        <v>701</v>
      </c>
    </row>
    <row r="46" spans="1:2">
      <c r="A46" s="4" t="s">
        <v>691</v>
      </c>
      <c r="B46" s="4" t="s">
        <v>702</v>
      </c>
    </row>
    <row r="47" spans="1:2">
      <c r="A47" s="4" t="s">
        <v>680</v>
      </c>
      <c r="B47" s="4" t="s">
        <v>703</v>
      </c>
    </row>
    <row r="48" spans="1:2">
      <c r="A48" s="4" t="s">
        <v>704</v>
      </c>
    </row>
    <row r="49" spans="1:2">
      <c r="A49" s="3" t="s">
        <v>642</v>
      </c>
    </row>
    <row r="50" spans="1:2">
      <c r="A50" s="4" t="s">
        <v>689</v>
      </c>
      <c r="B50" s="4" t="s">
        <v>677</v>
      </c>
    </row>
    <row r="51" spans="1:2">
      <c r="A51" s="4" t="s">
        <v>691</v>
      </c>
      <c r="B51" s="4" t="s">
        <v>705</v>
      </c>
    </row>
    <row r="52" spans="1:2">
      <c r="A52" s="4" t="s">
        <v>706</v>
      </c>
    </row>
    <row r="53" spans="1:2">
      <c r="A53" s="3" t="s">
        <v>642</v>
      </c>
    </row>
    <row r="54" spans="1:2">
      <c r="A54" s="4" t="s">
        <v>680</v>
      </c>
      <c r="B54" s="4" t="s">
        <v>707</v>
      </c>
    </row>
    <row r="55" spans="1:2">
      <c r="A55" s="4" t="s">
        <v>708</v>
      </c>
    </row>
    <row r="56" spans="1:2">
      <c r="A56" s="3" t="s">
        <v>642</v>
      </c>
    </row>
    <row r="57" spans="1:2">
      <c r="A57" s="4" t="s">
        <v>680</v>
      </c>
      <c r="B57" s="4" t="s">
        <v>7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454</v>
      </c>
    </row>
    <row r="2" spans="1:2">
      <c r="A2" s="3" t="s">
        <v>225</v>
      </c>
    </row>
    <row r="3" spans="1:2">
      <c r="A3" s="5" t="n">
        <v>2018</v>
      </c>
      <c r="B3" s="7" t="n">
        <v>445498</v>
      </c>
    </row>
    <row r="4" spans="1:2">
      <c r="A4" s="5" t="n">
        <v>2019</v>
      </c>
      <c r="B4" s="5" t="n">
        <v>51538</v>
      </c>
    </row>
    <row r="5" spans="1:2">
      <c r="A5" s="5" t="n">
        <v>2020</v>
      </c>
      <c r="B5" s="5" t="n">
        <v>364151</v>
      </c>
    </row>
    <row r="6" spans="1:2">
      <c r="A6" s="5" t="n">
        <v>2021</v>
      </c>
      <c r="B6" s="5" t="n">
        <v>398877</v>
      </c>
    </row>
    <row r="7" spans="1:2">
      <c r="A7" s="5" t="n">
        <v>2022</v>
      </c>
      <c r="B7" s="5" t="n">
        <v>1993</v>
      </c>
    </row>
    <row r="8" spans="1:2">
      <c r="A8" s="4" t="s">
        <v>636</v>
      </c>
      <c r="B8" s="5" t="n">
        <v>816033</v>
      </c>
    </row>
    <row r="9" spans="1:2">
      <c r="A9" s="4" t="s">
        <v>134</v>
      </c>
      <c r="B9" s="7" t="n">
        <v>20780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454</v>
      </c>
    </row>
    <row r="2" spans="1:2">
      <c r="A2" s="4" t="s">
        <v>652</v>
      </c>
    </row>
    <row r="3" spans="1:2">
      <c r="A3" s="3" t="s">
        <v>642</v>
      </c>
    </row>
    <row r="4" spans="1:2">
      <c r="A4" s="4" t="s">
        <v>712</v>
      </c>
      <c r="B4" s="7" t="n">
        <v>414</v>
      </c>
    </row>
    <row r="5" spans="1:2">
      <c r="A5" s="4" t="s">
        <v>656</v>
      </c>
    </row>
    <row r="6" spans="1:2">
      <c r="A6" s="3" t="s">
        <v>642</v>
      </c>
    </row>
    <row r="7" spans="1:2">
      <c r="A7" s="4" t="s">
        <v>712</v>
      </c>
      <c r="B7" s="11" t="n">
        <v>433.6</v>
      </c>
    </row>
    <row r="8" spans="1:2">
      <c r="A8" s="4" t="s">
        <v>659</v>
      </c>
    </row>
    <row r="9" spans="1:2">
      <c r="A9" s="3" t="s">
        <v>642</v>
      </c>
    </row>
    <row r="10" spans="1:2">
      <c r="A10" s="4" t="s">
        <v>712</v>
      </c>
      <c r="B10" s="11" t="n">
        <v>530.6</v>
      </c>
    </row>
    <row r="11" spans="1:2">
      <c r="A11" s="4" t="s">
        <v>661</v>
      </c>
    </row>
    <row r="12" spans="1:2">
      <c r="A12" s="3" t="s">
        <v>642</v>
      </c>
    </row>
    <row r="13" spans="1:2">
      <c r="A13" s="4" t="s">
        <v>712</v>
      </c>
      <c r="B13" s="6" t="n">
        <v>31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13</v>
      </c>
      <c r="C1" s="2" t="s">
        <v>1</v>
      </c>
    </row>
    <row r="2" spans="1:6">
      <c r="C2" s="2" t="s">
        <v>2</v>
      </c>
      <c r="E2" s="2" t="s">
        <v>32</v>
      </c>
      <c r="F2" s="2" t="s">
        <v>78</v>
      </c>
    </row>
    <row r="3" spans="1:6">
      <c r="A3" s="3" t="s">
        <v>714</v>
      </c>
    </row>
    <row r="4" spans="1:6">
      <c r="A4" s="4" t="s">
        <v>715</v>
      </c>
      <c r="C4" s="7" t="n">
        <v>182278</v>
      </c>
      <c r="E4" s="7" t="n">
        <v>161230</v>
      </c>
    </row>
    <row r="5" spans="1:6">
      <c r="A5" s="4" t="s">
        <v>716</v>
      </c>
      <c r="C5" s="5" t="n">
        <v>1068</v>
      </c>
      <c r="E5" s="5" t="n">
        <v>883</v>
      </c>
      <c r="F5" s="7" t="n">
        <v>1054</v>
      </c>
    </row>
    <row r="6" spans="1:6">
      <c r="A6" s="4" t="s">
        <v>717</v>
      </c>
      <c r="C6" s="5" t="n">
        <v>2942</v>
      </c>
      <c r="E6" s="5" t="n">
        <v>4844</v>
      </c>
      <c r="F6" s="5" t="n">
        <v>5554</v>
      </c>
    </row>
    <row r="7" spans="1:6">
      <c r="A7" s="4" t="s">
        <v>718</v>
      </c>
      <c r="C7" s="5" t="n">
        <v>-10147</v>
      </c>
      <c r="E7" s="5" t="n">
        <v>40170</v>
      </c>
    </row>
    <row r="8" spans="1:6">
      <c r="A8" s="4" t="s">
        <v>719</v>
      </c>
      <c r="C8" s="5" t="n">
        <v>-2133</v>
      </c>
    </row>
    <row r="9" spans="1:6">
      <c r="A9" s="4" t="s">
        <v>720</v>
      </c>
      <c r="C9" s="5" t="n">
        <v>-6790</v>
      </c>
      <c r="E9" s="5" t="n">
        <v>-5587</v>
      </c>
    </row>
    <row r="10" spans="1:6">
      <c r="A10" s="4" t="s">
        <v>721</v>
      </c>
      <c r="C10" s="5" t="n">
        <v>27</v>
      </c>
      <c r="E10" s="5" t="n">
        <v>27</v>
      </c>
    </row>
    <row r="11" spans="1:6">
      <c r="A11" s="4" t="s">
        <v>722</v>
      </c>
      <c r="C11" s="5" t="n">
        <v>-106</v>
      </c>
    </row>
    <row r="12" spans="1:6">
      <c r="A12" s="4" t="s">
        <v>723</v>
      </c>
      <c r="C12" s="5" t="n">
        <v>575</v>
      </c>
      <c r="E12" s="5" t="n">
        <v>-19289</v>
      </c>
    </row>
    <row r="13" spans="1:6">
      <c r="A13" s="4" t="s">
        <v>724</v>
      </c>
      <c r="C13" s="5" t="n">
        <v>167714</v>
      </c>
      <c r="E13" s="5" t="n">
        <v>182278</v>
      </c>
      <c r="F13" s="5" t="n">
        <v>161230</v>
      </c>
    </row>
    <row r="14" spans="1:6">
      <c r="A14" s="3" t="s">
        <v>725</v>
      </c>
    </row>
    <row r="15" spans="1:6">
      <c r="A15" s="4" t="s">
        <v>726</v>
      </c>
      <c r="C15" s="5" t="n">
        <v>143702</v>
      </c>
      <c r="E15" s="5" t="n">
        <v>134808</v>
      </c>
    </row>
    <row r="16" spans="1:6">
      <c r="A16" s="4" t="s">
        <v>727</v>
      </c>
      <c r="C16" s="5" t="n">
        <v>2582</v>
      </c>
      <c r="E16" s="5" t="n">
        <v>29734</v>
      </c>
    </row>
    <row r="17" spans="1:6">
      <c r="A17" s="4" t="s">
        <v>719</v>
      </c>
      <c r="C17" s="5" t="n">
        <v>-2133</v>
      </c>
    </row>
    <row r="18" spans="1:6">
      <c r="A18" s="4" t="s">
        <v>728</v>
      </c>
      <c r="C18" s="5" t="n">
        <v>6981</v>
      </c>
      <c r="E18" s="5" t="n">
        <v>3391</v>
      </c>
    </row>
    <row r="19" spans="1:6">
      <c r="A19" s="4" t="s">
        <v>729</v>
      </c>
      <c r="C19" s="5" t="n">
        <v>-6790</v>
      </c>
      <c r="E19" s="5" t="n">
        <v>-5587</v>
      </c>
    </row>
    <row r="20" spans="1:6">
      <c r="A20" s="4" t="s">
        <v>721</v>
      </c>
      <c r="C20" s="5" t="n">
        <v>27</v>
      </c>
      <c r="E20" s="5" t="n">
        <v>27</v>
      </c>
    </row>
    <row r="21" spans="1:6">
      <c r="A21" s="4" t="s">
        <v>723</v>
      </c>
      <c r="C21" s="5" t="n">
        <v>-702</v>
      </c>
      <c r="E21" s="5" t="n">
        <v>-18990</v>
      </c>
    </row>
    <row r="22" spans="1:6">
      <c r="A22" s="4" t="s">
        <v>730</v>
      </c>
      <c r="C22" s="5" t="n">
        <v>146698</v>
      </c>
      <c r="E22" s="5" t="n">
        <v>143702</v>
      </c>
      <c r="F22" s="7" t="n">
        <v>134808</v>
      </c>
    </row>
    <row r="23" spans="1:6">
      <c r="A23" s="4" t="s">
        <v>731</v>
      </c>
      <c r="C23" s="5" t="n">
        <v>-21016</v>
      </c>
      <c r="E23" s="5" t="n">
        <v>-38576</v>
      </c>
    </row>
    <row r="24" spans="1:6">
      <c r="A24" s="3" t="s">
        <v>732</v>
      </c>
    </row>
    <row r="25" spans="1:6">
      <c r="A25" s="4" t="s">
        <v>733</v>
      </c>
      <c r="C25" s="5" t="n">
        <v>182</v>
      </c>
      <c r="E25" s="5" t="n">
        <v>383</v>
      </c>
    </row>
    <row r="26" spans="1:6">
      <c r="A26" s="4" t="s">
        <v>734</v>
      </c>
      <c r="C26" s="5" t="n">
        <v>20834</v>
      </c>
      <c r="E26" s="5" t="n">
        <v>38193</v>
      </c>
    </row>
    <row r="27" spans="1:6">
      <c r="A27" s="3" t="s">
        <v>735</v>
      </c>
    </row>
    <row r="28" spans="1:6">
      <c r="A28" s="4" t="s">
        <v>736</v>
      </c>
      <c r="B28" s="4" t="s">
        <v>111</v>
      </c>
      <c r="C28" s="5" t="n">
        <v>32247</v>
      </c>
      <c r="D28" s="4" t="s">
        <v>113</v>
      </c>
      <c r="E28" s="5" t="n">
        <v>44155</v>
      </c>
    </row>
    <row r="29" spans="1:6">
      <c r="A29" s="4" t="s">
        <v>737</v>
      </c>
      <c r="B29" s="4" t="s">
        <v>111</v>
      </c>
      <c r="C29" s="5" t="n">
        <v>-1185</v>
      </c>
      <c r="D29" s="4" t="s">
        <v>113</v>
      </c>
      <c r="E29" s="5" t="n">
        <v>-1255</v>
      </c>
    </row>
    <row r="30" spans="1:6">
      <c r="A30" s="4" t="s">
        <v>738</v>
      </c>
    </row>
    <row r="31" spans="1:6">
      <c r="A31" s="3" t="s">
        <v>714</v>
      </c>
    </row>
    <row r="32" spans="1:6">
      <c r="A32" s="4" t="s">
        <v>720</v>
      </c>
      <c r="C32" s="5" t="n">
        <v>-3759</v>
      </c>
      <c r="E32" s="5" t="n">
        <v>-5268</v>
      </c>
    </row>
    <row r="33" spans="1:6">
      <c r="A33" s="3" t="s">
        <v>725</v>
      </c>
    </row>
    <row r="34" spans="1:6">
      <c r="A34" s="4" t="s">
        <v>729</v>
      </c>
      <c r="C34" s="7" t="n">
        <v>-3759</v>
      </c>
      <c r="E34" s="7" t="n">
        <v>-5268</v>
      </c>
    </row>
    <row r="35" spans="1:6"/>
    <row r="36" spans="1:6">
      <c r="A36" s="4" t="s">
        <v>111</v>
      </c>
      <c r="B36" s="4" t="s">
        <v>739</v>
      </c>
    </row>
    <row r="37" spans="1:6">
      <c r="A37" s="4" t="s">
        <v>113</v>
      </c>
      <c r="B37" s="4" t="s">
        <v>740</v>
      </c>
    </row>
  </sheetData>
  <mergeCells count="6">
    <mergeCell ref="A1:B2"/>
    <mergeCell ref="C1:F1"/>
    <mergeCell ref="C2:D2"/>
    <mergeCell ref="A35:E35"/>
    <mergeCell ref="B36:E36"/>
    <mergeCell ref="B37:E3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8</v>
      </c>
    </row>
    <row r="3" spans="1:4">
      <c r="A3" s="3" t="s">
        <v>742</v>
      </c>
    </row>
    <row r="4" spans="1:4">
      <c r="A4" s="4" t="s">
        <v>743</v>
      </c>
      <c r="B4" s="6" t="n">
        <v>1.1</v>
      </c>
    </row>
    <row r="5" spans="1:4">
      <c r="A5" s="4" t="s">
        <v>744</v>
      </c>
      <c r="B5" s="11" t="n">
        <v>-0.1</v>
      </c>
    </row>
    <row r="6" spans="1:4">
      <c r="A6" s="4" t="s">
        <v>745</v>
      </c>
      <c r="B6" s="11" t="n">
        <v>33.6</v>
      </c>
      <c r="C6" s="6" t="n">
        <v>33.3</v>
      </c>
      <c r="D6" s="6" t="n">
        <v>36.8</v>
      </c>
    </row>
    <row r="7" spans="1:4">
      <c r="A7" s="4" t="s">
        <v>746</v>
      </c>
    </row>
    <row r="8" spans="1:4">
      <c r="A8" s="3" t="s">
        <v>742</v>
      </c>
    </row>
    <row r="9" spans="1:4">
      <c r="A9" s="4" t="s">
        <v>747</v>
      </c>
      <c r="B9" s="11" t="n">
        <v>2.7</v>
      </c>
    </row>
    <row r="10" spans="1:4">
      <c r="A10" s="4" t="s">
        <v>748</v>
      </c>
    </row>
    <row r="11" spans="1:4">
      <c r="A11" s="3" t="s">
        <v>742</v>
      </c>
    </row>
    <row r="12" spans="1:4">
      <c r="A12" s="4" t="s">
        <v>747</v>
      </c>
      <c r="B12" s="6" t="n">
        <v>3.5</v>
      </c>
    </row>
    <row r="13" spans="1:4">
      <c r="A13" s="4" t="s">
        <v>749</v>
      </c>
    </row>
    <row r="14" spans="1:4">
      <c r="A14" s="3" t="s">
        <v>742</v>
      </c>
    </row>
    <row r="15" spans="1:4">
      <c r="A15" s="4" t="s">
        <v>750</v>
      </c>
      <c r="B15" s="4" t="s">
        <v>550</v>
      </c>
    </row>
    <row r="16" spans="1:4">
      <c r="A16" s="4" t="s">
        <v>751</v>
      </c>
    </row>
    <row r="17" spans="1:4">
      <c r="A17" s="3" t="s">
        <v>742</v>
      </c>
    </row>
    <row r="18" spans="1:4">
      <c r="A18" s="4" t="s">
        <v>750</v>
      </c>
      <c r="B18" s="4" t="s">
        <v>7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78</v>
      </c>
    </row>
    <row r="3" spans="1:4">
      <c r="A3" s="3" t="s">
        <v>228</v>
      </c>
    </row>
    <row r="4" spans="1:4">
      <c r="A4" s="4" t="s">
        <v>716</v>
      </c>
      <c r="B4" s="7" t="n">
        <v>1068</v>
      </c>
      <c r="C4" s="7" t="n">
        <v>883</v>
      </c>
      <c r="D4" s="7" t="n">
        <v>1054</v>
      </c>
    </row>
    <row r="5" spans="1:4">
      <c r="A5" s="4" t="s">
        <v>717</v>
      </c>
      <c r="B5" s="5" t="n">
        <v>2942</v>
      </c>
      <c r="C5" s="5" t="n">
        <v>4844</v>
      </c>
      <c r="D5" s="5" t="n">
        <v>5554</v>
      </c>
    </row>
    <row r="6" spans="1:4">
      <c r="A6" s="4" t="s">
        <v>754</v>
      </c>
      <c r="B6" s="5" t="n">
        <v>-4206</v>
      </c>
      <c r="C6" s="5" t="n">
        <v>-5560</v>
      </c>
      <c r="D6" s="5" t="n">
        <v>-5778</v>
      </c>
    </row>
    <row r="7" spans="1:4">
      <c r="A7" s="4" t="s">
        <v>755</v>
      </c>
      <c r="B7" s="5" t="n">
        <v>1929</v>
      </c>
      <c r="C7" s="5" t="n">
        <v>1046</v>
      </c>
      <c r="D7" s="5" t="n">
        <v>1723</v>
      </c>
    </row>
    <row r="8" spans="1:4">
      <c r="A8" s="4" t="s">
        <v>756</v>
      </c>
      <c r="D8" s="5" t="n">
        <v>-2542</v>
      </c>
    </row>
    <row r="9" spans="1:4">
      <c r="A9" s="4" t="s">
        <v>757</v>
      </c>
      <c r="B9" s="5" t="n">
        <v>-138</v>
      </c>
      <c r="C9" s="5" t="n">
        <v>-139</v>
      </c>
      <c r="D9" s="5" t="n">
        <v>-147</v>
      </c>
    </row>
    <row r="10" spans="1:4">
      <c r="A10" s="4" t="s">
        <v>758</v>
      </c>
      <c r="B10" s="5" t="n">
        <v>1472</v>
      </c>
    </row>
    <row r="11" spans="1:4">
      <c r="A11" s="4" t="s">
        <v>759</v>
      </c>
      <c r="B11" s="7" t="n">
        <v>3067</v>
      </c>
      <c r="C11" s="7" t="n">
        <v>1074</v>
      </c>
      <c r="D11" s="7" t="n">
        <v>-1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0</v>
      </c>
      <c r="C1" s="2" t="s">
        <v>1</v>
      </c>
    </row>
    <row r="2" spans="1:5">
      <c r="C2" s="2" t="s">
        <v>2</v>
      </c>
      <c r="D2" s="2" t="s">
        <v>32</v>
      </c>
      <c r="E2" s="2" t="s">
        <v>78</v>
      </c>
    </row>
    <row r="3" spans="1:5">
      <c r="A3" s="3" t="s">
        <v>761</v>
      </c>
    </row>
    <row r="4" spans="1:5">
      <c r="A4" s="4" t="s">
        <v>754</v>
      </c>
      <c r="B4" s="4" t="s">
        <v>111</v>
      </c>
      <c r="C4" s="4" t="s">
        <v>762</v>
      </c>
      <c r="D4" s="4" t="s">
        <v>763</v>
      </c>
      <c r="E4" s="4" t="s">
        <v>703</v>
      </c>
    </row>
    <row r="5" spans="1:5">
      <c r="A5" s="4" t="s">
        <v>764</v>
      </c>
      <c r="C5" s="4" t="s">
        <v>765</v>
      </c>
      <c r="D5" s="4" t="s">
        <v>692</v>
      </c>
      <c r="E5" s="4" t="s">
        <v>766</v>
      </c>
    </row>
    <row r="6" spans="1:5">
      <c r="A6" s="4" t="s">
        <v>767</v>
      </c>
      <c r="C6" s="4" t="s">
        <v>768</v>
      </c>
      <c r="D6" s="4" t="s">
        <v>769</v>
      </c>
      <c r="E6" s="4" t="s">
        <v>770</v>
      </c>
    </row>
    <row r="7" spans="1:5">
      <c r="A7" s="3" t="s">
        <v>771</v>
      </c>
    </row>
    <row r="8" spans="1:5">
      <c r="A8" s="4" t="s">
        <v>754</v>
      </c>
      <c r="C8" s="4" t="s">
        <v>772</v>
      </c>
      <c r="D8" s="4" t="s">
        <v>762</v>
      </c>
      <c r="E8" s="4" t="s">
        <v>703</v>
      </c>
    </row>
    <row r="9" spans="1:5">
      <c r="A9" s="4" t="s">
        <v>764</v>
      </c>
      <c r="C9" s="4" t="s">
        <v>703</v>
      </c>
      <c r="D9" s="4" t="s">
        <v>773</v>
      </c>
      <c r="E9" s="4" t="s">
        <v>763</v>
      </c>
    </row>
    <row r="10" spans="1:5">
      <c r="A10" s="4" t="s">
        <v>767</v>
      </c>
      <c r="B10" s="4" t="s">
        <v>113</v>
      </c>
      <c r="C10" s="4" t="s">
        <v>774</v>
      </c>
      <c r="D10" s="4" t="s">
        <v>775</v>
      </c>
      <c r="E10" s="4" t="s">
        <v>766</v>
      </c>
    </row>
    <row r="11" spans="1:5"/>
    <row r="12" spans="1:5">
      <c r="A12" s="4" t="s">
        <v>111</v>
      </c>
      <c r="B12" s="4" t="s">
        <v>776</v>
      </c>
    </row>
    <row r="13" spans="1:5">
      <c r="A13" s="4" t="s">
        <v>113</v>
      </c>
      <c r="B13" s="4" t="s">
        <v>777</v>
      </c>
    </row>
  </sheetData>
  <mergeCells count="5">
    <mergeCell ref="A1:B2"/>
    <mergeCell ref="C1:E1"/>
    <mergeCell ref="A11:D11"/>
    <mergeCell ref="B12:D12"/>
    <mergeCell ref="B13:D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78</v>
      </c>
      <c r="C1" s="2" t="s">
        <v>2</v>
      </c>
      <c r="D1" s="2" t="s">
        <v>32</v>
      </c>
      <c r="E1" s="2" t="s">
        <v>78</v>
      </c>
    </row>
    <row r="2" spans="1:5">
      <c r="A2" s="3" t="s">
        <v>714</v>
      </c>
    </row>
    <row r="3" spans="1:5">
      <c r="A3" s="4" t="s">
        <v>779</v>
      </c>
      <c r="C3" s="7" t="n">
        <v>146698</v>
      </c>
      <c r="D3" s="7" t="n">
        <v>143702</v>
      </c>
      <c r="E3" s="7" t="n">
        <v>134808</v>
      </c>
    </row>
    <row r="4" spans="1:5">
      <c r="A4" s="4" t="s">
        <v>780</v>
      </c>
      <c r="C4" s="4" t="s">
        <v>462</v>
      </c>
      <c r="D4" s="4" t="s">
        <v>462</v>
      </c>
    </row>
    <row r="5" spans="1:5">
      <c r="A5" s="4" t="s">
        <v>781</v>
      </c>
    </row>
    <row r="6" spans="1:5">
      <c r="A6" s="3" t="s">
        <v>714</v>
      </c>
    </row>
    <row r="7" spans="1:5">
      <c r="A7" s="4" t="s">
        <v>779</v>
      </c>
      <c r="B7" s="4" t="s">
        <v>111</v>
      </c>
      <c r="C7" s="7" t="n">
        <v>5760</v>
      </c>
      <c r="D7" s="7" t="n">
        <v>3565</v>
      </c>
    </row>
    <row r="8" spans="1:5">
      <c r="A8" s="4" t="s">
        <v>780</v>
      </c>
      <c r="B8" s="4" t="s">
        <v>111</v>
      </c>
      <c r="C8" s="4" t="s">
        <v>772</v>
      </c>
      <c r="D8" s="4" t="s">
        <v>782</v>
      </c>
    </row>
    <row r="9" spans="1:5">
      <c r="A9" s="4" t="s">
        <v>783</v>
      </c>
    </row>
    <row r="10" spans="1:5">
      <c r="A10" s="3" t="s">
        <v>714</v>
      </c>
    </row>
    <row r="11" spans="1:5">
      <c r="A11" s="4" t="s">
        <v>779</v>
      </c>
      <c r="B11" s="4" t="s">
        <v>784</v>
      </c>
      <c r="C11" s="7" t="n">
        <v>41971</v>
      </c>
      <c r="D11" s="7" t="n">
        <v>41515</v>
      </c>
    </row>
    <row r="12" spans="1:5">
      <c r="A12" s="4" t="s">
        <v>780</v>
      </c>
      <c r="B12" s="4" t="s">
        <v>784</v>
      </c>
      <c r="C12" s="4" t="s">
        <v>785</v>
      </c>
      <c r="D12" s="4" t="s">
        <v>785</v>
      </c>
    </row>
    <row r="13" spans="1:5">
      <c r="A13" s="4" t="s">
        <v>786</v>
      </c>
    </row>
    <row r="14" spans="1:5">
      <c r="A14" s="3" t="s">
        <v>714</v>
      </c>
    </row>
    <row r="15" spans="1:5">
      <c r="A15" s="4" t="s">
        <v>779</v>
      </c>
      <c r="B15" s="4" t="s">
        <v>115</v>
      </c>
      <c r="C15" s="7" t="n">
        <v>41987</v>
      </c>
      <c r="D15" s="7" t="n">
        <v>41993</v>
      </c>
    </row>
    <row r="16" spans="1:5">
      <c r="A16" s="4" t="s">
        <v>780</v>
      </c>
      <c r="B16" s="4" t="s">
        <v>115</v>
      </c>
      <c r="C16" s="4" t="s">
        <v>785</v>
      </c>
      <c r="D16" s="4" t="s">
        <v>785</v>
      </c>
    </row>
    <row r="17" spans="1:5">
      <c r="A17" s="4" t="s">
        <v>787</v>
      </c>
    </row>
    <row r="18" spans="1:5">
      <c r="A18" s="3" t="s">
        <v>714</v>
      </c>
    </row>
    <row r="19" spans="1:5">
      <c r="A19" s="4" t="s">
        <v>779</v>
      </c>
      <c r="B19" s="4" t="s">
        <v>115</v>
      </c>
      <c r="C19" s="7" t="n">
        <v>41738</v>
      </c>
      <c r="D19" s="7" t="n">
        <v>40495</v>
      </c>
    </row>
    <row r="20" spans="1:5">
      <c r="A20" s="4" t="s">
        <v>780</v>
      </c>
      <c r="B20" s="4" t="s">
        <v>115</v>
      </c>
      <c r="C20" s="4" t="s">
        <v>788</v>
      </c>
      <c r="D20" s="4" t="s">
        <v>788</v>
      </c>
    </row>
    <row r="21" spans="1:5">
      <c r="A21" s="4" t="s">
        <v>789</v>
      </c>
    </row>
    <row r="22" spans="1:5">
      <c r="A22" s="3" t="s">
        <v>714</v>
      </c>
    </row>
    <row r="23" spans="1:5">
      <c r="A23" s="4" t="s">
        <v>779</v>
      </c>
      <c r="B23" s="4" t="s">
        <v>117</v>
      </c>
      <c r="C23" s="7" t="n">
        <v>15242</v>
      </c>
      <c r="D23" s="7" t="n">
        <v>16134</v>
      </c>
    </row>
    <row r="24" spans="1:5">
      <c r="A24" s="4" t="s">
        <v>780</v>
      </c>
      <c r="B24" s="4" t="s">
        <v>117</v>
      </c>
      <c r="C24" s="4" t="s">
        <v>707</v>
      </c>
      <c r="D24" s="4" t="s">
        <v>790</v>
      </c>
    </row>
    <row r="25" spans="1:5"/>
    <row r="26" spans="1:5">
      <c r="A26" s="4" t="s">
        <v>111</v>
      </c>
      <c r="B26" s="4" t="s">
        <v>791</v>
      </c>
    </row>
    <row r="27" spans="1:5">
      <c r="A27" s="4" t="s">
        <v>113</v>
      </c>
      <c r="B27" s="4" t="s">
        <v>792</v>
      </c>
    </row>
    <row r="28" spans="1:5">
      <c r="A28" s="4" t="s">
        <v>115</v>
      </c>
      <c r="B28" s="4" t="s">
        <v>793</v>
      </c>
    </row>
    <row r="29" spans="1:5">
      <c r="A29" s="4" t="s">
        <v>117</v>
      </c>
      <c r="B29" s="4" t="s">
        <v>794</v>
      </c>
    </row>
  </sheetData>
  <mergeCells count="6">
    <mergeCell ref="A1:B1"/>
    <mergeCell ref="A25:D25"/>
    <mergeCell ref="B26:D26"/>
    <mergeCell ref="B27:D27"/>
    <mergeCell ref="B28:D28"/>
    <mergeCell ref="B29:D2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228</v>
      </c>
    </row>
    <row r="3" spans="1:3">
      <c r="A3" s="4" t="s">
        <v>796</v>
      </c>
      <c r="B3" s="7" t="n">
        <v>167714</v>
      </c>
      <c r="C3" s="7" t="n">
        <v>182278</v>
      </c>
    </row>
    <row r="4" spans="1:3">
      <c r="A4" s="4" t="s">
        <v>797</v>
      </c>
      <c r="B4" s="5" t="n">
        <v>158971</v>
      </c>
      <c r="C4" s="5" t="n">
        <v>171589</v>
      </c>
    </row>
    <row r="5" spans="1:3">
      <c r="A5" s="4" t="s">
        <v>779</v>
      </c>
      <c r="B5" s="7" t="n">
        <v>146698</v>
      </c>
      <c r="C5" s="7" t="n">
        <v>1437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454</v>
      </c>
    </row>
    <row r="2" spans="1:2">
      <c r="A2" s="3" t="s">
        <v>228</v>
      </c>
    </row>
    <row r="3" spans="1:2">
      <c r="A3" s="5" t="n">
        <v>2018</v>
      </c>
      <c r="B3" s="7" t="n">
        <v>4245</v>
      </c>
    </row>
    <row r="4" spans="1:2">
      <c r="A4" s="5" t="n">
        <v>2019</v>
      </c>
      <c r="B4" s="5" t="n">
        <v>4438</v>
      </c>
    </row>
    <row r="5" spans="1:2">
      <c r="A5" s="5" t="n">
        <v>2020</v>
      </c>
      <c r="B5" s="5" t="n">
        <v>5249</v>
      </c>
    </row>
    <row r="6" spans="1:2">
      <c r="A6" s="5" t="n">
        <v>2021</v>
      </c>
      <c r="B6" s="5" t="n">
        <v>4759</v>
      </c>
    </row>
    <row r="7" spans="1:2">
      <c r="A7" s="5" t="n">
        <v>2022</v>
      </c>
      <c r="B7" s="5" t="n">
        <v>5182</v>
      </c>
    </row>
    <row r="8" spans="1:2">
      <c r="A8" s="4" t="s">
        <v>799</v>
      </c>
      <c r="B8" s="7" t="n">
        <v>327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00</v>
      </c>
      <c r="B1" s="2" t="s">
        <v>454</v>
      </c>
    </row>
    <row r="2" spans="1:2">
      <c r="A2" s="3" t="s">
        <v>231</v>
      </c>
    </row>
    <row r="3" spans="1:2">
      <c r="A3" s="5" t="n">
        <v>2018</v>
      </c>
      <c r="B3" s="7" t="n">
        <v>101186</v>
      </c>
    </row>
    <row r="4" spans="1:2">
      <c r="A4" s="5" t="n">
        <v>2019</v>
      </c>
      <c r="B4" s="5" t="n">
        <v>87403</v>
      </c>
    </row>
    <row r="5" spans="1:2">
      <c r="A5" s="5" t="n">
        <v>2020</v>
      </c>
      <c r="B5" s="5" t="n">
        <v>73560</v>
      </c>
    </row>
    <row r="6" spans="1:2">
      <c r="A6" s="5" t="n">
        <v>2021</v>
      </c>
      <c r="B6" s="5" t="n">
        <v>61233</v>
      </c>
    </row>
    <row r="7" spans="1:2">
      <c r="A7" s="5" t="n">
        <v>2022</v>
      </c>
      <c r="B7" s="5" t="n">
        <v>51639</v>
      </c>
    </row>
    <row r="8" spans="1:2">
      <c r="A8" s="4" t="s">
        <v>636</v>
      </c>
      <c r="B8" s="5" t="n">
        <v>158345</v>
      </c>
    </row>
    <row r="9" spans="1:2">
      <c r="A9" s="4" t="s">
        <v>801</v>
      </c>
      <c r="B9" s="7" t="n">
        <v>5333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2</v>
      </c>
      <c r="B1" s="2" t="s">
        <v>1</v>
      </c>
    </row>
    <row r="2" spans="1:4">
      <c r="B2" s="2" t="s">
        <v>2</v>
      </c>
      <c r="C2" s="2" t="s">
        <v>32</v>
      </c>
      <c r="D2" s="2" t="s">
        <v>78</v>
      </c>
    </row>
    <row r="3" spans="1:4">
      <c r="A3" s="3" t="s">
        <v>231</v>
      </c>
    </row>
    <row r="4" spans="1:4">
      <c r="A4" s="4" t="s">
        <v>803</v>
      </c>
      <c r="B4" s="6" t="n">
        <v>117.2</v>
      </c>
      <c r="C4" s="6" t="n">
        <v>120.4</v>
      </c>
      <c r="D4" s="6" t="n">
        <v>10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78</v>
      </c>
    </row>
    <row r="3" spans="1:4">
      <c r="A3" s="3" t="s">
        <v>234</v>
      </c>
    </row>
    <row r="4" spans="1:4">
      <c r="A4" s="4" t="s">
        <v>805</v>
      </c>
      <c r="B4" s="7" t="n">
        <v>42122000</v>
      </c>
      <c r="C4" s="7" t="n">
        <v>52459000</v>
      </c>
      <c r="D4" s="7" t="n">
        <v>58033000</v>
      </c>
    </row>
    <row r="5" spans="1:4">
      <c r="A5" s="4" t="s">
        <v>806</v>
      </c>
      <c r="B5" s="5" t="n">
        <v>6334000</v>
      </c>
      <c r="C5" s="5" t="n">
        <v>6538000</v>
      </c>
      <c r="D5" s="5" t="n">
        <v>4717000</v>
      </c>
    </row>
    <row r="6" spans="1:4">
      <c r="A6" s="4" t="s">
        <v>581</v>
      </c>
      <c r="B6" s="5" t="n">
        <v>88000</v>
      </c>
      <c r="D6" s="5" t="n">
        <v>-187000</v>
      </c>
    </row>
    <row r="7" spans="1:4">
      <c r="A7" s="4" t="s">
        <v>134</v>
      </c>
      <c r="B7" s="7" t="n">
        <v>48544000</v>
      </c>
      <c r="C7" s="7" t="n">
        <v>58997000</v>
      </c>
      <c r="D7" s="7" t="n">
        <v>6256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807</v>
      </c>
      <c r="B1" s="2" t="s">
        <v>1</v>
      </c>
    </row>
    <row r="2" spans="1:3">
      <c r="B2" s="2" t="s">
        <v>808</v>
      </c>
    </row>
    <row r="3" spans="1:3">
      <c r="A3" s="3" t="s">
        <v>234</v>
      </c>
    </row>
    <row r="4" spans="1:3">
      <c r="A4" s="4" t="s">
        <v>809</v>
      </c>
      <c r="B4" s="5" t="n">
        <v>4898739</v>
      </c>
    </row>
    <row r="5" spans="1:3">
      <c r="A5" s="4" t="s">
        <v>810</v>
      </c>
      <c r="B5" s="5" t="n">
        <v>4950000</v>
      </c>
      <c r="C5" s="4" t="s">
        <v>111</v>
      </c>
    </row>
    <row r="6" spans="1:3">
      <c r="A6" s="4" t="s">
        <v>811</v>
      </c>
      <c r="B6" s="5" t="n">
        <v>1357386</v>
      </c>
    </row>
    <row r="7" spans="1:3">
      <c r="A7" s="4" t="s">
        <v>812</v>
      </c>
      <c r="B7" s="5" t="n">
        <v>-1022811</v>
      </c>
      <c r="C7" s="4" t="s">
        <v>113</v>
      </c>
    </row>
    <row r="8" spans="1:3">
      <c r="A8" s="4" t="s">
        <v>813</v>
      </c>
      <c r="B8" s="5" t="n">
        <v>12228936</v>
      </c>
    </row>
    <row r="9" spans="1:3"/>
    <row r="10" spans="1:3">
      <c r="A10" s="4" t="s">
        <v>111</v>
      </c>
      <c r="B10" s="4" t="s">
        <v>814</v>
      </c>
    </row>
    <row r="11" spans="1:3">
      <c r="A11" s="4" t="s">
        <v>113</v>
      </c>
      <c r="B11" s="4" t="s">
        <v>815</v>
      </c>
    </row>
  </sheetData>
  <mergeCells count="6">
    <mergeCell ref="A1:A2"/>
    <mergeCell ref="B1:C1"/>
    <mergeCell ref="B2:C2"/>
    <mergeCell ref="A9:C9"/>
    <mergeCell ref="B10:C10"/>
    <mergeCell ref="B11:C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2</v>
      </c>
    </row>
    <row r="3" spans="1:3">
      <c r="A3" s="3" t="s">
        <v>817</v>
      </c>
    </row>
    <row r="4" spans="1:3">
      <c r="A4" s="4" t="s">
        <v>818</v>
      </c>
      <c r="B4" s="5" t="n">
        <v>12228936</v>
      </c>
      <c r="C4" s="5" t="n">
        <v>4898739</v>
      </c>
    </row>
    <row r="5" spans="1:3">
      <c r="A5" s="4" t="s">
        <v>819</v>
      </c>
    </row>
    <row r="6" spans="1:3">
      <c r="A6" s="3" t="s">
        <v>817</v>
      </c>
    </row>
    <row r="7" spans="1:3">
      <c r="A7" s="4" t="s">
        <v>820</v>
      </c>
      <c r="B7" s="7" t="n">
        <v>400</v>
      </c>
    </row>
    <row r="8" spans="1:3">
      <c r="A8" s="4" t="s">
        <v>821</v>
      </c>
      <c r="B8" s="5" t="n">
        <v>400</v>
      </c>
    </row>
    <row r="9" spans="1:3">
      <c r="A9" s="4" t="s">
        <v>822</v>
      </c>
    </row>
    <row r="10" spans="1:3">
      <c r="A10" s="3" t="s">
        <v>817</v>
      </c>
    </row>
    <row r="11" spans="1:3">
      <c r="A11" s="4" t="s">
        <v>820</v>
      </c>
      <c r="B11" s="5" t="n">
        <v>450</v>
      </c>
    </row>
    <row r="12" spans="1:3">
      <c r="A12" s="4" t="s">
        <v>821</v>
      </c>
      <c r="B12" s="6" t="n">
        <v>449.9</v>
      </c>
    </row>
    <row r="13" spans="1:3">
      <c r="A13" s="4" t="s">
        <v>823</v>
      </c>
    </row>
    <row r="14" spans="1:3">
      <c r="A14" s="3" t="s">
        <v>817</v>
      </c>
    </row>
    <row r="15" spans="1:3">
      <c r="A15" s="4" t="s">
        <v>824</v>
      </c>
      <c r="B15" s="5" t="n">
        <v>600000</v>
      </c>
    </row>
    <row r="16" spans="1:3">
      <c r="A16" s="4" t="s">
        <v>825</v>
      </c>
    </row>
    <row r="17" spans="1:3">
      <c r="A17" s="3" t="s">
        <v>817</v>
      </c>
    </row>
    <row r="18" spans="1:3">
      <c r="A18" s="4" t="s">
        <v>826</v>
      </c>
      <c r="B18" s="4" t="s">
        <v>425</v>
      </c>
    </row>
    <row r="19" spans="1:3">
      <c r="A19" s="4" t="s">
        <v>824</v>
      </c>
      <c r="B19" s="5" t="n">
        <v>1800000</v>
      </c>
    </row>
    <row r="20" spans="1:3">
      <c r="A20" s="4" t="s">
        <v>827</v>
      </c>
    </row>
    <row r="21" spans="1:3">
      <c r="A21" s="3" t="s">
        <v>817</v>
      </c>
    </row>
    <row r="22" spans="1:3">
      <c r="A22" s="4" t="s">
        <v>824</v>
      </c>
      <c r="B22" s="5" t="n">
        <v>400000</v>
      </c>
    </row>
    <row r="23" spans="1:3">
      <c r="A23" s="4" t="s">
        <v>828</v>
      </c>
    </row>
    <row r="24" spans="1:3">
      <c r="A24" s="3" t="s">
        <v>817</v>
      </c>
    </row>
    <row r="25" spans="1:3">
      <c r="A25" s="4" t="s">
        <v>826</v>
      </c>
      <c r="B25" s="4" t="s">
        <v>425</v>
      </c>
    </row>
    <row r="26" spans="1:3">
      <c r="A26" s="4" t="s">
        <v>829</v>
      </c>
    </row>
    <row r="27" spans="1:3">
      <c r="A27" s="3" t="s">
        <v>817</v>
      </c>
    </row>
    <row r="28" spans="1:3">
      <c r="A28" s="4" t="s">
        <v>830</v>
      </c>
      <c r="B28" s="4" t="s">
        <v>462</v>
      </c>
    </row>
    <row r="29" spans="1:3">
      <c r="A29" s="4" t="s">
        <v>831</v>
      </c>
    </row>
    <row r="30" spans="1:3">
      <c r="A30" s="3" t="s">
        <v>817</v>
      </c>
    </row>
    <row r="31" spans="1:3">
      <c r="A31" s="4" t="s">
        <v>826</v>
      </c>
      <c r="B31" s="4" t="s">
        <v>421</v>
      </c>
    </row>
    <row r="32" spans="1:3">
      <c r="A32" s="4" t="s">
        <v>832</v>
      </c>
      <c r="B32" s="4" t="s">
        <v>833</v>
      </c>
    </row>
    <row r="33" spans="1:3">
      <c r="A33" s="13" t="n">
        <v>2011</v>
      </c>
    </row>
    <row r="34" spans="1:3">
      <c r="A34" s="3" t="s">
        <v>817</v>
      </c>
    </row>
    <row r="35" spans="1:3">
      <c r="A35" s="4" t="s">
        <v>834</v>
      </c>
      <c r="B35" s="4" t="s">
        <v>395</v>
      </c>
    </row>
    <row r="36" spans="1:3">
      <c r="A36" s="4" t="s">
        <v>818</v>
      </c>
      <c r="B36" s="5" t="n">
        <v>12000000</v>
      </c>
    </row>
    <row r="37" spans="1:3">
      <c r="A37" s="4" t="s">
        <v>835</v>
      </c>
    </row>
    <row r="38" spans="1:3">
      <c r="A38" s="3" t="s">
        <v>817</v>
      </c>
    </row>
    <row r="39" spans="1:3">
      <c r="A39" s="4" t="s">
        <v>836</v>
      </c>
      <c r="B39" s="4" t="s">
        <v>837</v>
      </c>
    </row>
    <row r="40" spans="1:3">
      <c r="A40" s="4" t="s">
        <v>838</v>
      </c>
    </row>
    <row r="41" spans="1:3">
      <c r="A41" s="3" t="s">
        <v>817</v>
      </c>
    </row>
    <row r="42" spans="1:3">
      <c r="A42" s="4" t="s">
        <v>839</v>
      </c>
      <c r="B42" s="4" t="s">
        <v>7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840</v>
      </c>
      <c r="B1" s="2" t="s">
        <v>1</v>
      </c>
    </row>
    <row r="2" spans="1:3">
      <c r="B2" s="2" t="s">
        <v>2</v>
      </c>
      <c r="C2" s="2" t="s">
        <v>32</v>
      </c>
    </row>
    <row r="3" spans="1:3">
      <c r="A3" s="3" t="s">
        <v>234</v>
      </c>
    </row>
    <row r="4" spans="1:3">
      <c r="A4" s="4" t="s">
        <v>841</v>
      </c>
      <c r="B4" s="5" t="n">
        <v>-1357386</v>
      </c>
    </row>
    <row r="5" spans="1:3">
      <c r="A5" s="4" t="s">
        <v>842</v>
      </c>
      <c r="B5" s="5" t="n">
        <v>-762439</v>
      </c>
    </row>
    <row r="6" spans="1:3">
      <c r="A6" s="4" t="s">
        <v>843</v>
      </c>
      <c r="B6" s="5" t="n">
        <v>319241</v>
      </c>
      <c r="C6" s="5" t="n">
        <v>2439066</v>
      </c>
    </row>
    <row r="7" spans="1:3">
      <c r="A7" s="4" t="s">
        <v>844</v>
      </c>
      <c r="B7" s="7" t="n">
        <v>3651</v>
      </c>
      <c r="C7" s="7" t="n">
        <v>1066</v>
      </c>
    </row>
    <row r="8" spans="1:3">
      <c r="A8" s="4" t="s">
        <v>845</v>
      </c>
      <c r="B8" s="9" t="n">
        <v>29.15</v>
      </c>
    </row>
    <row r="9" spans="1:3">
      <c r="A9" s="4" t="s">
        <v>846</v>
      </c>
      <c r="B9" s="10" t="n">
        <v>20.78</v>
      </c>
    </row>
    <row r="10" spans="1:3">
      <c r="A10" s="4" t="s">
        <v>847</v>
      </c>
      <c r="B10" s="9" t="n">
        <v>19.91</v>
      </c>
      <c r="C10" s="9" t="n">
        <v>25.32</v>
      </c>
    </row>
    <row r="11" spans="1:3">
      <c r="A11" s="4" t="s">
        <v>848</v>
      </c>
      <c r="B11" s="4" t="s">
        <v>849</v>
      </c>
      <c r="C11" s="4" t="s">
        <v>850</v>
      </c>
    </row>
    <row r="12" spans="1:3">
      <c r="A12" s="4" t="s">
        <v>851</v>
      </c>
      <c r="B12" s="4" t="s">
        <v>8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852</v>
      </c>
      <c r="B1" s="2" t="s">
        <v>1</v>
      </c>
    </row>
    <row r="2" spans="1:3">
      <c r="B2" s="2" t="s">
        <v>853</v>
      </c>
    </row>
    <row r="3" spans="1:3">
      <c r="A3" s="3" t="s">
        <v>854</v>
      </c>
    </row>
    <row r="4" spans="1:3">
      <c r="A4" s="4" t="s">
        <v>855</v>
      </c>
      <c r="B4" s="5" t="n">
        <v>14777178</v>
      </c>
    </row>
    <row r="5" spans="1:3">
      <c r="A5" s="3" t="s">
        <v>856</v>
      </c>
    </row>
    <row r="6" spans="1:3">
      <c r="A6" s="4" t="s">
        <v>857</v>
      </c>
      <c r="B6" s="5" t="n">
        <v>3507690</v>
      </c>
      <c r="C6" s="4" t="s">
        <v>111</v>
      </c>
    </row>
    <row r="7" spans="1:3">
      <c r="A7" s="4" t="s">
        <v>858</v>
      </c>
      <c r="B7" s="5" t="n">
        <v>-2102049</v>
      </c>
    </row>
    <row r="8" spans="1:3">
      <c r="A8" s="4" t="s">
        <v>859</v>
      </c>
      <c r="B8" s="5" t="n">
        <v>-4530500</v>
      </c>
    </row>
    <row r="9" spans="1:3">
      <c r="A9" s="4" t="s">
        <v>860</v>
      </c>
      <c r="B9" s="5" t="n">
        <v>11652319</v>
      </c>
    </row>
    <row r="10" spans="1:3">
      <c r="A10" s="3" t="s">
        <v>861</v>
      </c>
    </row>
    <row r="11" spans="1:3">
      <c r="A11" s="4" t="s">
        <v>862</v>
      </c>
      <c r="B11" s="9" t="n">
        <v>21.09</v>
      </c>
    </row>
    <row r="12" spans="1:3">
      <c r="A12" s="3" t="s">
        <v>856</v>
      </c>
    </row>
    <row r="13" spans="1:3">
      <c r="A13" s="4" t="s">
        <v>863</v>
      </c>
      <c r="B13" s="10" t="n">
        <v>23.65</v>
      </c>
      <c r="C13" s="4" t="s">
        <v>111</v>
      </c>
    </row>
    <row r="14" spans="1:3">
      <c r="A14" s="4" t="s">
        <v>864</v>
      </c>
      <c r="B14" s="10" t="n">
        <v>20.94</v>
      </c>
    </row>
    <row r="15" spans="1:3">
      <c r="A15" s="4" t="s">
        <v>865</v>
      </c>
      <c r="B15" s="10" t="n">
        <v>20.84</v>
      </c>
    </row>
    <row r="16" spans="1:3">
      <c r="A16" s="4" t="s">
        <v>866</v>
      </c>
      <c r="B16" s="7" t="n">
        <v>22</v>
      </c>
    </row>
    <row r="17" spans="1:3"/>
    <row r="18" spans="1:3">
      <c r="A18" s="4" t="s">
        <v>111</v>
      </c>
      <c r="B18" s="4" t="s">
        <v>867</v>
      </c>
    </row>
  </sheetData>
  <mergeCells count="5">
    <mergeCell ref="A1:A2"/>
    <mergeCell ref="B1:C1"/>
    <mergeCell ref="B2:C2"/>
    <mergeCell ref="A17:C17"/>
    <mergeCell ref="B18:C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868</v>
      </c>
      <c r="C1" s="2" t="s">
        <v>1</v>
      </c>
    </row>
    <row r="2" spans="1:5">
      <c r="C2" s="2" t="s">
        <v>2</v>
      </c>
      <c r="D2" s="2" t="s">
        <v>32</v>
      </c>
      <c r="E2" s="2" t="s">
        <v>78</v>
      </c>
    </row>
    <row r="3" spans="1:5">
      <c r="A3" s="3" t="s">
        <v>234</v>
      </c>
    </row>
    <row r="4" spans="1:5">
      <c r="A4" s="4" t="s">
        <v>869</v>
      </c>
      <c r="C4" s="7" t="n">
        <v>5053</v>
      </c>
      <c r="D4" s="7" t="n">
        <v>506</v>
      </c>
      <c r="E4" s="7" t="n">
        <v>954</v>
      </c>
    </row>
    <row r="5" spans="1:5">
      <c r="A5" s="4" t="s">
        <v>870</v>
      </c>
      <c r="E5" s="5" t="n">
        <v>2754</v>
      </c>
    </row>
    <row r="6" spans="1:5">
      <c r="A6" s="4" t="s">
        <v>871</v>
      </c>
      <c r="C6" s="5" t="n">
        <v>44010</v>
      </c>
      <c r="D6" s="5" t="n">
        <v>34857</v>
      </c>
      <c r="E6" s="5" t="n">
        <v>33413</v>
      </c>
    </row>
    <row r="7" spans="1:5">
      <c r="A7" s="4" t="s">
        <v>872</v>
      </c>
      <c r="B7" s="4" t="s">
        <v>111</v>
      </c>
      <c r="C7" s="5" t="n">
        <v>560</v>
      </c>
      <c r="D7" s="5" t="n">
        <v>991</v>
      </c>
      <c r="E7" s="5" t="n">
        <v>-351</v>
      </c>
    </row>
    <row r="8" spans="1:5">
      <c r="A8" s="4" t="s">
        <v>873</v>
      </c>
      <c r="B8" s="4" t="s">
        <v>113</v>
      </c>
      <c r="C8" s="5" t="n">
        <v>313</v>
      </c>
      <c r="D8" s="7" t="n">
        <v>387</v>
      </c>
      <c r="E8" s="7" t="n">
        <v>387</v>
      </c>
    </row>
    <row r="9" spans="1:5">
      <c r="A9" s="4" t="s">
        <v>874</v>
      </c>
      <c r="C9" s="7" t="n">
        <v>45158</v>
      </c>
    </row>
    <row r="10" spans="1:5">
      <c r="A10" s="4" t="s">
        <v>875</v>
      </c>
      <c r="C10" s="4" t="s">
        <v>876</v>
      </c>
    </row>
    <row r="11" spans="1:5"/>
    <row r="12" spans="1:5">
      <c r="A12" s="4" t="s">
        <v>111</v>
      </c>
      <c r="B12" s="4" t="s">
        <v>877</v>
      </c>
    </row>
    <row r="13" spans="1:5">
      <c r="A13" s="4" t="s">
        <v>113</v>
      </c>
      <c r="B13" s="4" t="s">
        <v>878</v>
      </c>
    </row>
  </sheetData>
  <mergeCells count="5">
    <mergeCell ref="A1:B2"/>
    <mergeCell ref="C1:E1"/>
    <mergeCell ref="A11:D11"/>
    <mergeCell ref="B12:D12"/>
    <mergeCell ref="B13:D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9</v>
      </c>
      <c r="C1" s="2" t="s">
        <v>1</v>
      </c>
    </row>
    <row r="2" spans="1:5">
      <c r="C2" s="2" t="s">
        <v>2</v>
      </c>
      <c r="D2" s="2" t="s">
        <v>32</v>
      </c>
      <c r="E2" s="2" t="s">
        <v>78</v>
      </c>
    </row>
    <row r="3" spans="1:5">
      <c r="A3" s="3" t="s">
        <v>817</v>
      </c>
    </row>
    <row r="4" spans="1:5">
      <c r="A4" s="4" t="s">
        <v>880</v>
      </c>
      <c r="C4" s="4" t="s">
        <v>881</v>
      </c>
      <c r="D4" s="4" t="s">
        <v>882</v>
      </c>
      <c r="E4" s="4" t="s">
        <v>881</v>
      </c>
    </row>
    <row r="5" spans="1:5">
      <c r="A5" s="4" t="s">
        <v>883</v>
      </c>
      <c r="C5" s="4" t="s">
        <v>675</v>
      </c>
      <c r="D5" s="4" t="s">
        <v>884</v>
      </c>
      <c r="E5" s="4" t="s">
        <v>885</v>
      </c>
    </row>
    <row r="6" spans="1:5">
      <c r="A6" s="4" t="s">
        <v>886</v>
      </c>
      <c r="B6" s="4" t="s">
        <v>111</v>
      </c>
      <c r="C6" s="4" t="s">
        <v>887</v>
      </c>
      <c r="D6" s="4" t="s">
        <v>888</v>
      </c>
      <c r="E6" s="4" t="s">
        <v>889</v>
      </c>
    </row>
    <row r="7" spans="1:5">
      <c r="A7" s="4" t="s">
        <v>890</v>
      </c>
      <c r="C7" s="4" t="s">
        <v>891</v>
      </c>
      <c r="D7" s="4" t="s">
        <v>891</v>
      </c>
      <c r="E7" s="4" t="s">
        <v>891</v>
      </c>
    </row>
    <row r="8" spans="1:5"/>
    <row r="9" spans="1:5">
      <c r="A9" s="4" t="s">
        <v>111</v>
      </c>
      <c r="B9" s="4" t="s">
        <v>892</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93</v>
      </c>
      <c r="B1" s="2" t="s">
        <v>1</v>
      </c>
    </row>
    <row r="2" spans="1:3">
      <c r="B2" s="2" t="s">
        <v>2</v>
      </c>
      <c r="C2" s="2" t="s">
        <v>32</v>
      </c>
    </row>
    <row r="3" spans="1:3">
      <c r="A3" s="4" t="s">
        <v>894</v>
      </c>
    </row>
    <row r="4" spans="1:3">
      <c r="A4" s="3" t="s">
        <v>895</v>
      </c>
    </row>
    <row r="5" spans="1:3">
      <c r="A5" s="4" t="s">
        <v>896</v>
      </c>
      <c r="B5" s="4" t="s">
        <v>897</v>
      </c>
      <c r="C5" s="4" t="s">
        <v>898</v>
      </c>
    </row>
    <row r="6" spans="1:3">
      <c r="A6" s="4" t="s">
        <v>899</v>
      </c>
      <c r="B6" s="9" t="n">
        <v>0.08</v>
      </c>
      <c r="C6" s="9" t="n">
        <v>0.08</v>
      </c>
    </row>
    <row r="7" spans="1:3">
      <c r="A7" s="4" t="s">
        <v>900</v>
      </c>
      <c r="B7" s="7" t="n">
        <v>15248</v>
      </c>
      <c r="C7" s="7" t="n">
        <v>15906</v>
      </c>
    </row>
    <row r="8" spans="1:3">
      <c r="A8" s="4" t="s">
        <v>901</v>
      </c>
      <c r="B8" s="4" t="s">
        <v>902</v>
      </c>
      <c r="C8" s="4" t="s">
        <v>903</v>
      </c>
    </row>
    <row r="9" spans="1:3">
      <c r="A9" s="4" t="s">
        <v>904</v>
      </c>
      <c r="B9" s="4" t="s">
        <v>905</v>
      </c>
      <c r="C9" s="4" t="s">
        <v>906</v>
      </c>
    </row>
    <row r="10" spans="1:3">
      <c r="A10" s="4" t="s">
        <v>907</v>
      </c>
    </row>
    <row r="11" spans="1:3">
      <c r="A11" s="3" t="s">
        <v>895</v>
      </c>
    </row>
    <row r="12" spans="1:3">
      <c r="A12" s="4" t="s">
        <v>896</v>
      </c>
      <c r="B12" s="4" t="s">
        <v>908</v>
      </c>
      <c r="C12" s="4" t="s">
        <v>909</v>
      </c>
    </row>
    <row r="13" spans="1:3">
      <c r="A13" s="4" t="s">
        <v>899</v>
      </c>
      <c r="B13" s="9" t="n">
        <v>0.08</v>
      </c>
      <c r="C13" s="9" t="n">
        <v>0.08</v>
      </c>
    </row>
    <row r="14" spans="1:3">
      <c r="A14" s="4" t="s">
        <v>900</v>
      </c>
      <c r="B14" s="7" t="n">
        <v>15051</v>
      </c>
      <c r="C14" s="7" t="n">
        <v>15947</v>
      </c>
    </row>
    <row r="15" spans="1:3">
      <c r="A15" s="4" t="s">
        <v>901</v>
      </c>
      <c r="B15" s="4" t="s">
        <v>910</v>
      </c>
      <c r="C15" s="4" t="s">
        <v>911</v>
      </c>
    </row>
    <row r="16" spans="1:3">
      <c r="A16" s="4" t="s">
        <v>904</v>
      </c>
      <c r="B16" s="4" t="s">
        <v>912</v>
      </c>
      <c r="C16" s="4" t="s">
        <v>913</v>
      </c>
    </row>
    <row r="17" spans="1:3">
      <c r="A17" s="4" t="s">
        <v>914</v>
      </c>
    </row>
    <row r="18" spans="1:3">
      <c r="A18" s="3" t="s">
        <v>895</v>
      </c>
    </row>
    <row r="19" spans="1:3">
      <c r="A19" s="4" t="s">
        <v>896</v>
      </c>
      <c r="B19" s="4" t="s">
        <v>915</v>
      </c>
      <c r="C19" s="4" t="s">
        <v>916</v>
      </c>
    </row>
    <row r="20" spans="1:3">
      <c r="A20" s="4" t="s">
        <v>899</v>
      </c>
      <c r="B20" s="9" t="n">
        <v>0.08</v>
      </c>
      <c r="C20" s="9" t="n">
        <v>0.08</v>
      </c>
    </row>
    <row r="21" spans="1:3">
      <c r="A21" s="4" t="s">
        <v>900</v>
      </c>
      <c r="B21" s="7" t="n">
        <v>14840</v>
      </c>
      <c r="C21" s="7" t="n">
        <v>15940</v>
      </c>
    </row>
    <row r="22" spans="1:3">
      <c r="A22" s="4" t="s">
        <v>901</v>
      </c>
      <c r="B22" s="4" t="s">
        <v>917</v>
      </c>
      <c r="C22" s="4" t="s">
        <v>918</v>
      </c>
    </row>
    <row r="23" spans="1:3">
      <c r="A23" s="4" t="s">
        <v>904</v>
      </c>
      <c r="B23" s="4" t="s">
        <v>919</v>
      </c>
      <c r="C23" s="4" t="s">
        <v>920</v>
      </c>
    </row>
    <row r="24" spans="1:3">
      <c r="A24" s="4" t="s">
        <v>921</v>
      </c>
    </row>
    <row r="25" spans="1:3">
      <c r="A25" s="3" t="s">
        <v>895</v>
      </c>
    </row>
    <row r="26" spans="1:3">
      <c r="A26" s="4" t="s">
        <v>896</v>
      </c>
      <c r="B26" s="4" t="s">
        <v>922</v>
      </c>
      <c r="C26" s="4" t="s">
        <v>923</v>
      </c>
    </row>
    <row r="27" spans="1:3">
      <c r="A27" s="4" t="s">
        <v>899</v>
      </c>
      <c r="B27" s="9" t="n">
        <v>0.08</v>
      </c>
      <c r="C27" s="9" t="n">
        <v>0.08</v>
      </c>
    </row>
    <row r="28" spans="1:3">
      <c r="A28" s="4" t="s">
        <v>900</v>
      </c>
      <c r="B28" s="7" t="n">
        <v>14698</v>
      </c>
      <c r="C28" s="7" t="n">
        <v>15575</v>
      </c>
    </row>
    <row r="29" spans="1:3">
      <c r="A29" s="4" t="s">
        <v>901</v>
      </c>
      <c r="B29" s="4" t="s">
        <v>924</v>
      </c>
      <c r="C29" s="4" t="s">
        <v>925</v>
      </c>
    </row>
    <row r="30" spans="1:3">
      <c r="A30" s="4" t="s">
        <v>904</v>
      </c>
      <c r="B30" s="4" t="s">
        <v>926</v>
      </c>
      <c r="C30" s="4" t="s">
        <v>9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6"/>
  </cols>
  <sheetData>
    <row r="1" spans="1:2">
      <c r="A1" s="1" t="s">
        <v>928</v>
      </c>
      <c r="B1" s="2" t="s">
        <v>1</v>
      </c>
    </row>
    <row r="2" spans="1:2">
      <c r="B2" s="2" t="s">
        <v>929</v>
      </c>
    </row>
    <row r="3" spans="1:2">
      <c r="A3" s="3" t="s">
        <v>930</v>
      </c>
    </row>
    <row r="4" spans="1:2">
      <c r="A4" s="4" t="s">
        <v>931</v>
      </c>
      <c r="B4" s="5" t="n">
        <v>2</v>
      </c>
    </row>
    <row r="5" spans="1:2">
      <c r="A5" s="4" t="s">
        <v>932</v>
      </c>
      <c r="B5" s="5" t="n">
        <v>29</v>
      </c>
    </row>
    <row r="6" spans="1:2">
      <c r="A6" s="4" t="s">
        <v>933</v>
      </c>
    </row>
    <row r="7" spans="1:2">
      <c r="A7" s="3" t="s">
        <v>930</v>
      </c>
    </row>
    <row r="8" spans="1:2">
      <c r="A8" s="4" t="s">
        <v>934</v>
      </c>
      <c r="B8" s="5" t="n">
        <v>83</v>
      </c>
    </row>
    <row r="9" spans="1:2">
      <c r="A9" s="4" t="s">
        <v>935</v>
      </c>
      <c r="B9" s="4" t="s">
        <v>936</v>
      </c>
    </row>
    <row r="10" spans="1:2">
      <c r="A10" s="4" t="s">
        <v>937</v>
      </c>
    </row>
    <row r="11" spans="1:2">
      <c r="A11" s="3" t="s">
        <v>930</v>
      </c>
    </row>
    <row r="12" spans="1:2">
      <c r="A12" s="4" t="s">
        <v>935</v>
      </c>
      <c r="B12" s="4" t="s">
        <v>93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72"/>
    <col customWidth="1" max="3" min="3" width="16"/>
    <col customWidth="1" max="4" min="4" width="14"/>
    <col customWidth="1" max="5" min="5" width="14"/>
  </cols>
  <sheetData>
    <row r="1" spans="1:5">
      <c r="A1" s="1" t="s">
        <v>939</v>
      </c>
      <c r="C1" s="2" t="s">
        <v>1</v>
      </c>
    </row>
    <row r="2" spans="1:5">
      <c r="C2" s="2" t="s">
        <v>2</v>
      </c>
      <c r="D2" s="2" t="s">
        <v>32</v>
      </c>
      <c r="E2" s="2" t="s">
        <v>78</v>
      </c>
    </row>
    <row r="3" spans="1:5">
      <c r="A3" s="4" t="s">
        <v>940</v>
      </c>
    </row>
    <row r="4" spans="1:5">
      <c r="A4" s="3" t="s">
        <v>930</v>
      </c>
    </row>
    <row r="5" spans="1:5">
      <c r="A5" s="4" t="s">
        <v>941</v>
      </c>
      <c r="B5" s="4" t="s">
        <v>111</v>
      </c>
      <c r="C5" s="4" t="s">
        <v>942</v>
      </c>
      <c r="D5" s="4" t="s">
        <v>942</v>
      </c>
      <c r="E5" s="4" t="s">
        <v>942</v>
      </c>
    </row>
    <row r="6" spans="1:5">
      <c r="A6" s="4" t="s">
        <v>264</v>
      </c>
    </row>
    <row r="7" spans="1:5">
      <c r="A7" s="3" t="s">
        <v>930</v>
      </c>
    </row>
    <row r="8" spans="1:5">
      <c r="A8" s="4" t="s">
        <v>941</v>
      </c>
      <c r="B8" s="4" t="s">
        <v>113</v>
      </c>
      <c r="C8" s="4" t="s">
        <v>55</v>
      </c>
      <c r="D8" s="4" t="s">
        <v>55</v>
      </c>
    </row>
    <row r="9" spans="1:5"/>
    <row r="10" spans="1:5">
      <c r="A10" s="4" t="s">
        <v>111</v>
      </c>
      <c r="B10" s="4" t="s">
        <v>943</v>
      </c>
    </row>
    <row r="11" spans="1:5">
      <c r="A11" s="4" t="s">
        <v>113</v>
      </c>
      <c r="B11" s="4" t="s">
        <v>944</v>
      </c>
    </row>
  </sheetData>
  <mergeCells count="5">
    <mergeCell ref="A1:B2"/>
    <mergeCell ref="C1:E1"/>
    <mergeCell ref="A9:D9"/>
    <mergeCell ref="B10:D10"/>
    <mergeCell ref="B11:D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8</v>
      </c>
    </row>
    <row r="3" spans="1:4">
      <c r="A3" s="3" t="s">
        <v>946</v>
      </c>
    </row>
    <row r="4" spans="1:4">
      <c r="A4" s="4" t="s">
        <v>80</v>
      </c>
      <c r="B4" s="7" t="n">
        <v>19063121</v>
      </c>
      <c r="C4" s="7" t="n">
        <v>18353086</v>
      </c>
      <c r="D4" s="7" t="n">
        <v>17899196</v>
      </c>
    </row>
    <row r="5" spans="1:4">
      <c r="A5" s="4" t="s">
        <v>947</v>
      </c>
    </row>
    <row r="6" spans="1:4">
      <c r="A6" s="3" t="s">
        <v>946</v>
      </c>
    </row>
    <row r="7" spans="1:4">
      <c r="A7" s="4" t="s">
        <v>80</v>
      </c>
      <c r="B7" s="5" t="n">
        <v>11077622</v>
      </c>
      <c r="C7" s="5" t="n">
        <v>11029132</v>
      </c>
      <c r="D7" s="5" t="n">
        <v>10777810</v>
      </c>
    </row>
    <row r="8" spans="1:4">
      <c r="A8" s="4" t="s">
        <v>948</v>
      </c>
    </row>
    <row r="9" spans="1:4">
      <c r="A9" s="3" t="s">
        <v>946</v>
      </c>
    </row>
    <row r="10" spans="1:4">
      <c r="A10" s="4" t="s">
        <v>80</v>
      </c>
      <c r="B10" s="7" t="n">
        <v>7985499</v>
      </c>
      <c r="C10" s="7" t="n">
        <v>7323954</v>
      </c>
      <c r="D10" s="7" t="n">
        <v>71213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80"/>
    <col customWidth="1" max="3" min="3" width="8"/>
    <col customWidth="1" max="4" min="4" width="14"/>
    <col customWidth="1" max="5" min="5" width="12"/>
    <col customWidth="1" max="6" min="6" width="14"/>
  </cols>
  <sheetData>
    <row r="1" spans="1:6">
      <c r="A1" s="1" t="s">
        <v>949</v>
      </c>
      <c r="B1" s="2" t="s">
        <v>1</v>
      </c>
    </row>
    <row r="2" spans="1:6">
      <c r="B2" s="2" t="s">
        <v>2</v>
      </c>
      <c r="D2" s="2" t="s">
        <v>32</v>
      </c>
      <c r="F2" s="2" t="s">
        <v>78</v>
      </c>
    </row>
    <row r="3" spans="1:6">
      <c r="A3" s="3" t="s">
        <v>950</v>
      </c>
    </row>
    <row r="4" spans="1:6">
      <c r="A4" s="4" t="s">
        <v>951</v>
      </c>
      <c r="B4" s="7" t="n">
        <v>-35524000</v>
      </c>
      <c r="D4" s="7" t="n">
        <v>-37121000</v>
      </c>
      <c r="F4" s="7" t="n">
        <v>-24449000</v>
      </c>
    </row>
    <row r="5" spans="1:6">
      <c r="A5" s="4" t="s">
        <v>952</v>
      </c>
      <c r="B5" s="5" t="n">
        <v>-48544000</v>
      </c>
      <c r="D5" s="5" t="n">
        <v>-58997000</v>
      </c>
      <c r="F5" s="5" t="n">
        <v>-62563000</v>
      </c>
    </row>
    <row r="6" spans="1:6">
      <c r="A6" s="4" t="s">
        <v>87</v>
      </c>
      <c r="B6" s="5" t="n">
        <v>-160395000</v>
      </c>
      <c r="C6" s="4" t="s">
        <v>88</v>
      </c>
      <c r="D6" s="5" t="n">
        <v>-11369000</v>
      </c>
      <c r="E6" s="4" t="s">
        <v>89</v>
      </c>
      <c r="F6" s="5" t="n">
        <v>-33066000</v>
      </c>
    </row>
    <row r="7" spans="1:6">
      <c r="A7" s="4" t="s">
        <v>953</v>
      </c>
      <c r="B7" s="5" t="n">
        <v>-10198000</v>
      </c>
    </row>
    <row r="8" spans="1:6">
      <c r="A8" s="4" t="s">
        <v>90</v>
      </c>
      <c r="B8" s="5" t="n">
        <v>-2112000</v>
      </c>
    </row>
    <row r="9" spans="1:6">
      <c r="A9" s="4" t="s">
        <v>954</v>
      </c>
      <c r="F9" s="5" t="n">
        <v>5480000</v>
      </c>
    </row>
    <row r="10" spans="1:6">
      <c r="A10" s="4" t="s">
        <v>92</v>
      </c>
      <c r="B10" s="5" t="n">
        <v>-28448000</v>
      </c>
      <c r="D10" s="5" t="n">
        <v>-8380000</v>
      </c>
      <c r="F10" s="5" t="n">
        <v>-5627000</v>
      </c>
    </row>
    <row r="11" spans="1:6">
      <c r="A11" s="4" t="s">
        <v>93</v>
      </c>
      <c r="B11" s="5" t="n">
        <v>12525000</v>
      </c>
      <c r="D11" s="5" t="n">
        <v>9128000</v>
      </c>
      <c r="F11" s="5" t="n">
        <v>9953000</v>
      </c>
    </row>
    <row r="12" spans="1:6">
      <c r="A12" s="4" t="s">
        <v>94</v>
      </c>
      <c r="B12" s="5" t="n">
        <v>-138074000</v>
      </c>
      <c r="D12" s="5" t="n">
        <v>-136536000</v>
      </c>
      <c r="F12" s="5" t="n">
        <v>-128091000</v>
      </c>
    </row>
    <row r="13" spans="1:6">
      <c r="A13" s="4" t="s">
        <v>95</v>
      </c>
      <c r="B13" s="5" t="n">
        <v>256233000</v>
      </c>
      <c r="D13" s="5" t="n">
        <v>387045000</v>
      </c>
      <c r="F13" s="5" t="n">
        <v>431646000</v>
      </c>
    </row>
    <row r="14" spans="1:6">
      <c r="A14" s="4" t="s">
        <v>955</v>
      </c>
    </row>
    <row r="15" spans="1:6">
      <c r="A15" s="3" t="s">
        <v>950</v>
      </c>
    </row>
    <row r="16" spans="1:6">
      <c r="A16" s="4" t="s">
        <v>95</v>
      </c>
      <c r="B16" s="5" t="n">
        <v>667003000</v>
      </c>
      <c r="D16" s="5" t="n">
        <v>630320000</v>
      </c>
      <c r="F16" s="5" t="n">
        <v>670009000</v>
      </c>
    </row>
    <row r="17" spans="1:6">
      <c r="A17" s="4" t="s">
        <v>619</v>
      </c>
    </row>
    <row r="18" spans="1:6">
      <c r="A18" s="3" t="s">
        <v>950</v>
      </c>
    </row>
    <row r="19" spans="1:6">
      <c r="A19" s="4" t="s">
        <v>87</v>
      </c>
      <c r="B19" s="5" t="n">
        <v>-82400000</v>
      </c>
      <c r="D19" s="5" t="n">
        <v>-800000</v>
      </c>
      <c r="F19" s="5" t="n">
        <v>-400000</v>
      </c>
    </row>
    <row r="20" spans="1:6">
      <c r="A20" s="4" t="s">
        <v>948</v>
      </c>
    </row>
    <row r="21" spans="1:6">
      <c r="A21" s="3" t="s">
        <v>950</v>
      </c>
    </row>
    <row r="22" spans="1:6">
      <c r="A22" s="4" t="s">
        <v>95</v>
      </c>
      <c r="B22" s="5" t="n">
        <v>230893000</v>
      </c>
      <c r="D22" s="5" t="n">
        <v>256588000</v>
      </c>
      <c r="F22" s="5" t="n">
        <v>372912000</v>
      </c>
    </row>
    <row r="23" spans="1:6">
      <c r="A23" s="4" t="s">
        <v>618</v>
      </c>
    </row>
    <row r="24" spans="1:6">
      <c r="A24" s="3" t="s">
        <v>950</v>
      </c>
    </row>
    <row r="25" spans="1:6">
      <c r="A25" s="4" t="s">
        <v>87</v>
      </c>
      <c r="B25" s="5" t="n">
        <v>-51300000</v>
      </c>
      <c r="D25" s="5" t="n">
        <v>-10700000</v>
      </c>
      <c r="F25" s="5" t="n">
        <v>-32000000</v>
      </c>
    </row>
    <row r="26" spans="1:6">
      <c r="A26" s="4" t="s">
        <v>947</v>
      </c>
    </row>
    <row r="27" spans="1:6">
      <c r="A27" s="3" t="s">
        <v>950</v>
      </c>
    </row>
    <row r="28" spans="1:6">
      <c r="A28" s="4" t="s">
        <v>95</v>
      </c>
      <c r="B28" s="7" t="n">
        <v>436110000</v>
      </c>
      <c r="D28" s="7" t="n">
        <v>373732000</v>
      </c>
      <c r="F28" s="7" t="n">
        <v>297097000</v>
      </c>
    </row>
    <row r="29" spans="1:6"/>
    <row r="30" spans="1:6">
      <c r="A30" s="4" t="s">
        <v>111</v>
      </c>
      <c r="B30" s="4" t="s">
        <v>112</v>
      </c>
    </row>
    <row r="31" spans="1:6">
      <c r="A31" s="4" t="s">
        <v>113</v>
      </c>
      <c r="B31" s="4" t="s">
        <v>114</v>
      </c>
    </row>
    <row r="32" spans="1:6">
      <c r="A32" s="4" t="s">
        <v>115</v>
      </c>
      <c r="B32" s="4" t="s">
        <v>116</v>
      </c>
    </row>
    <row r="33" spans="1:6">
      <c r="A33" s="4" t="s">
        <v>117</v>
      </c>
      <c r="B33" s="4" t="s">
        <v>118</v>
      </c>
    </row>
  </sheetData>
  <mergeCells count="9">
    <mergeCell ref="A1:A2"/>
    <mergeCell ref="B1:F1"/>
    <mergeCell ref="B2:C2"/>
    <mergeCell ref="D2:E2"/>
    <mergeCell ref="A29:F29"/>
    <mergeCell ref="B30:F30"/>
    <mergeCell ref="B31:F31"/>
    <mergeCell ref="B32:F32"/>
    <mergeCell ref="B33:F3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3" t="s">
        <v>957</v>
      </c>
    </row>
    <row r="3" spans="1:3">
      <c r="A3" s="4" t="s">
        <v>958</v>
      </c>
      <c r="B3" s="7" t="n">
        <v>11095995</v>
      </c>
      <c r="C3" s="7" t="n">
        <v>10322677</v>
      </c>
    </row>
    <row r="4" spans="1:3">
      <c r="A4" s="4" t="s">
        <v>947</v>
      </c>
    </row>
    <row r="5" spans="1:3">
      <c r="A5" s="3" t="s">
        <v>957</v>
      </c>
    </row>
    <row r="6" spans="1:3">
      <c r="A6" s="4" t="s">
        <v>958</v>
      </c>
      <c r="B6" s="5" t="n">
        <v>2778820</v>
      </c>
      <c r="C6" s="5" t="n">
        <v>2615237</v>
      </c>
    </row>
    <row r="7" spans="1:3">
      <c r="A7" s="4" t="s">
        <v>948</v>
      </c>
    </row>
    <row r="8" spans="1:3">
      <c r="A8" s="3" t="s">
        <v>957</v>
      </c>
    </row>
    <row r="9" spans="1:3">
      <c r="A9" s="4" t="s">
        <v>958</v>
      </c>
      <c r="B9" s="5" t="n">
        <v>5290468</v>
      </c>
      <c r="C9" s="5" t="n">
        <v>5012798</v>
      </c>
    </row>
    <row r="10" spans="1:3">
      <c r="A10" s="4" t="s">
        <v>959</v>
      </c>
    </row>
    <row r="11" spans="1:3">
      <c r="A11" s="3" t="s">
        <v>957</v>
      </c>
    </row>
    <row r="12" spans="1:3">
      <c r="A12" s="4" t="s">
        <v>958</v>
      </c>
      <c r="B12" s="7" t="n">
        <v>3026707</v>
      </c>
      <c r="C12" s="7" t="n">
        <v>26946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78</v>
      </c>
    </row>
    <row r="3" spans="1:4">
      <c r="A3" s="3" t="s">
        <v>961</v>
      </c>
    </row>
    <row r="4" spans="1:4">
      <c r="A4" s="4" t="s">
        <v>962</v>
      </c>
      <c r="B4" s="7" t="n">
        <v>19063121</v>
      </c>
      <c r="C4" s="7" t="n">
        <v>18353086</v>
      </c>
      <c r="D4" s="7" t="n">
        <v>17899196</v>
      </c>
    </row>
    <row r="5" spans="1:4">
      <c r="A5" s="4" t="s">
        <v>963</v>
      </c>
      <c r="B5" s="5" t="n">
        <v>4121458</v>
      </c>
      <c r="C5" s="5" t="n">
        <v>4223606</v>
      </c>
    </row>
    <row r="6" spans="1:4">
      <c r="A6" s="4" t="s">
        <v>964</v>
      </c>
    </row>
    <row r="7" spans="1:4">
      <c r="A7" s="3" t="s">
        <v>961</v>
      </c>
    </row>
    <row r="8" spans="1:4">
      <c r="A8" s="4" t="s">
        <v>962</v>
      </c>
      <c r="B8" s="5" t="n">
        <v>4012950</v>
      </c>
      <c r="C8" s="5" t="n">
        <v>3873212</v>
      </c>
      <c r="D8" s="5" t="n">
        <v>3941714</v>
      </c>
    </row>
    <row r="9" spans="1:4">
      <c r="A9" s="4" t="s">
        <v>963</v>
      </c>
      <c r="B9" s="5" t="n">
        <v>1922676</v>
      </c>
      <c r="C9" s="5" t="n">
        <v>2031634</v>
      </c>
    </row>
    <row r="10" spans="1:4">
      <c r="A10" s="4" t="s">
        <v>522</v>
      </c>
    </row>
    <row r="11" spans="1:4">
      <c r="A11" s="3" t="s">
        <v>961</v>
      </c>
    </row>
    <row r="12" spans="1:4">
      <c r="A12" s="4" t="s">
        <v>962</v>
      </c>
      <c r="B12" s="5" t="n">
        <v>1645693</v>
      </c>
      <c r="C12" s="5" t="n">
        <v>1709391</v>
      </c>
      <c r="D12" s="5" t="n">
        <v>2142691</v>
      </c>
    </row>
    <row r="13" spans="1:4">
      <c r="A13" s="4" t="s">
        <v>963</v>
      </c>
      <c r="B13" s="5" t="n">
        <v>1015389</v>
      </c>
      <c r="C13" s="5" t="n">
        <v>992575</v>
      </c>
    </row>
    <row r="14" spans="1:4">
      <c r="A14" s="4" t="s">
        <v>965</v>
      </c>
    </row>
    <row r="15" spans="1:4">
      <c r="A15" s="3" t="s">
        <v>961</v>
      </c>
    </row>
    <row r="16" spans="1:4">
      <c r="A16" s="4" t="s">
        <v>962</v>
      </c>
      <c r="B16" s="5" t="n">
        <v>3207059</v>
      </c>
      <c r="C16" s="5" t="n">
        <v>3043609</v>
      </c>
      <c r="D16" s="5" t="n">
        <v>2555502</v>
      </c>
    </row>
    <row r="17" spans="1:4">
      <c r="A17" s="4" t="s">
        <v>963</v>
      </c>
      <c r="B17" s="5" t="n">
        <v>196218</v>
      </c>
      <c r="C17" s="5" t="n">
        <v>185146</v>
      </c>
    </row>
    <row r="18" spans="1:4">
      <c r="A18" s="4" t="s">
        <v>966</v>
      </c>
    </row>
    <row r="19" spans="1:4">
      <c r="A19" s="3" t="s">
        <v>961</v>
      </c>
    </row>
    <row r="20" spans="1:4">
      <c r="A20" s="4" t="s">
        <v>963</v>
      </c>
      <c r="B20" s="5" t="n">
        <v>136685</v>
      </c>
      <c r="C20" s="5" t="n">
        <v>149200</v>
      </c>
    </row>
    <row r="21" spans="1:4">
      <c r="A21" s="4" t="s">
        <v>967</v>
      </c>
    </row>
    <row r="22" spans="1:4">
      <c r="A22" s="3" t="s">
        <v>961</v>
      </c>
    </row>
    <row r="23" spans="1:4">
      <c r="A23" s="4" t="s">
        <v>962</v>
      </c>
      <c r="B23" s="5" t="n">
        <v>944448</v>
      </c>
      <c r="C23" s="5" t="n">
        <v>1130466</v>
      </c>
      <c r="D23" s="5" t="n">
        <v>912669</v>
      </c>
    </row>
    <row r="24" spans="1:4">
      <c r="A24" s="4" t="s">
        <v>963</v>
      </c>
      <c r="B24" s="5" t="n">
        <v>89814</v>
      </c>
      <c r="C24" s="5" t="n">
        <v>106481</v>
      </c>
    </row>
    <row r="25" spans="1:4">
      <c r="A25" s="4" t="s">
        <v>968</v>
      </c>
    </row>
    <row r="26" spans="1:4">
      <c r="A26" s="3" t="s">
        <v>961</v>
      </c>
    </row>
    <row r="27" spans="1:4">
      <c r="A27" s="4" t="s">
        <v>963</v>
      </c>
      <c r="B27" s="5" t="n">
        <v>83064</v>
      </c>
      <c r="C27" s="5" t="n">
        <v>72643</v>
      </c>
    </row>
    <row r="28" spans="1:4">
      <c r="A28" s="4" t="s">
        <v>969</v>
      </c>
    </row>
    <row r="29" spans="1:4">
      <c r="A29" s="3" t="s">
        <v>961</v>
      </c>
    </row>
    <row r="30" spans="1:4">
      <c r="A30" s="4" t="s">
        <v>962</v>
      </c>
      <c r="B30" s="5" t="n">
        <v>1119384</v>
      </c>
      <c r="C30" s="5" t="n">
        <v>1113456</v>
      </c>
      <c r="D30" s="5" t="n">
        <v>1247897</v>
      </c>
    </row>
    <row r="31" spans="1:4">
      <c r="A31" s="4" t="s">
        <v>963</v>
      </c>
      <c r="B31" s="5" t="n">
        <v>74341</v>
      </c>
      <c r="C31" s="5" t="n">
        <v>63844</v>
      </c>
    </row>
    <row r="32" spans="1:4">
      <c r="A32" s="4" t="s">
        <v>970</v>
      </c>
    </row>
    <row r="33" spans="1:4">
      <c r="A33" s="3" t="s">
        <v>961</v>
      </c>
    </row>
    <row r="34" spans="1:4">
      <c r="A34" s="4" t="s">
        <v>962</v>
      </c>
      <c r="B34" s="5" t="n">
        <v>5585837</v>
      </c>
      <c r="C34" s="5" t="n">
        <v>4983711</v>
      </c>
      <c r="D34" s="5" t="n">
        <v>5053864</v>
      </c>
    </row>
    <row r="35" spans="1:4">
      <c r="A35" s="4" t="s">
        <v>963</v>
      </c>
      <c r="B35" s="5" t="n">
        <v>204181</v>
      </c>
      <c r="C35" s="5" t="n">
        <v>235115</v>
      </c>
    </row>
    <row r="36" spans="1:4">
      <c r="A36" s="4" t="s">
        <v>971</v>
      </c>
    </row>
    <row r="37" spans="1:4">
      <c r="A37" s="3" t="s">
        <v>961</v>
      </c>
    </row>
    <row r="38" spans="1:4">
      <c r="A38" s="4" t="s">
        <v>963</v>
      </c>
      <c r="B38" s="5" t="n">
        <v>55617</v>
      </c>
      <c r="C38" s="5" t="n">
        <v>52722</v>
      </c>
    </row>
    <row r="39" spans="1:4">
      <c r="A39" s="4" t="s">
        <v>972</v>
      </c>
    </row>
    <row r="40" spans="1:4">
      <c r="A40" s="3" t="s">
        <v>961</v>
      </c>
    </row>
    <row r="41" spans="1:4">
      <c r="A41" s="4" t="s">
        <v>962</v>
      </c>
      <c r="B41" s="5" t="n">
        <v>2547750</v>
      </c>
      <c r="C41" s="5" t="n">
        <v>2499241</v>
      </c>
      <c r="D41" s="5" t="n">
        <v>2044859</v>
      </c>
    </row>
    <row r="42" spans="1:4">
      <c r="A42" s="4" t="s">
        <v>963</v>
      </c>
      <c r="B42" s="5" t="n">
        <v>343473</v>
      </c>
      <c r="C42" s="5" t="n">
        <v>334246</v>
      </c>
    </row>
    <row r="43" spans="1:4">
      <c r="A43" s="4" t="s">
        <v>973</v>
      </c>
    </row>
    <row r="44" spans="1:4">
      <c r="A44" s="3" t="s">
        <v>961</v>
      </c>
    </row>
    <row r="45" spans="1:4">
      <c r="A45" s="4" t="s">
        <v>962</v>
      </c>
      <c r="B45" s="5" t="n">
        <v>17400000</v>
      </c>
      <c r="C45" s="5" t="n">
        <v>16600000</v>
      </c>
      <c r="D45" s="7" t="n">
        <v>15800000</v>
      </c>
    </row>
    <row r="46" spans="1:4">
      <c r="A46" s="4" t="s">
        <v>963</v>
      </c>
      <c r="B46" s="7" t="n">
        <v>3100000</v>
      </c>
      <c r="C46" s="7" t="n">
        <v>32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74</v>
      </c>
      <c r="B1" s="2" t="s">
        <v>1</v>
      </c>
    </row>
    <row r="2" spans="1:3">
      <c r="B2" s="2" t="s">
        <v>2</v>
      </c>
      <c r="C2" s="2" t="s">
        <v>32</v>
      </c>
    </row>
    <row r="3" spans="1:3">
      <c r="A3" s="4" t="s">
        <v>975</v>
      </c>
    </row>
    <row r="4" spans="1:3">
      <c r="A4" s="3" t="s">
        <v>976</v>
      </c>
    </row>
    <row r="5" spans="1:3">
      <c r="A5" s="4" t="s">
        <v>977</v>
      </c>
      <c r="B5" s="7" t="n">
        <v>2100000000</v>
      </c>
      <c r="C5" s="7" t="n">
        <v>1700000000</v>
      </c>
    </row>
    <row r="6" spans="1:3">
      <c r="A6" s="4" t="s">
        <v>978</v>
      </c>
    </row>
    <row r="7" spans="1:3">
      <c r="A7" s="3" t="s">
        <v>976</v>
      </c>
    </row>
    <row r="8" spans="1:3">
      <c r="A8" s="4" t="s">
        <v>977</v>
      </c>
      <c r="B8" s="7" t="n">
        <v>314600000</v>
      </c>
      <c r="C8" s="7" t="n">
        <v>323300000</v>
      </c>
    </row>
    <row r="9" spans="1:3">
      <c r="A9" s="4" t="s">
        <v>652</v>
      </c>
    </row>
    <row r="10" spans="1:3">
      <c r="A10" s="3" t="s">
        <v>976</v>
      </c>
    </row>
    <row r="11" spans="1:3">
      <c r="A11" s="4" t="s">
        <v>979</v>
      </c>
      <c r="B11" s="4" t="s">
        <v>683</v>
      </c>
    </row>
    <row r="12" spans="1:3">
      <c r="A12" s="4" t="s">
        <v>980</v>
      </c>
      <c r="B12" s="4" t="s">
        <v>655</v>
      </c>
    </row>
    <row r="13" spans="1:3">
      <c r="A13" s="4" t="s">
        <v>981</v>
      </c>
    </row>
    <row r="14" spans="1:3">
      <c r="A14" s="3" t="s">
        <v>976</v>
      </c>
    </row>
    <row r="15" spans="1:3">
      <c r="A15" s="4" t="s">
        <v>980</v>
      </c>
      <c r="B15" s="4" t="s">
        <v>655</v>
      </c>
    </row>
    <row r="16" spans="1:3">
      <c r="A16" s="4" t="s">
        <v>982</v>
      </c>
    </row>
    <row r="17" spans="1:3">
      <c r="A17" s="3" t="s">
        <v>976</v>
      </c>
    </row>
    <row r="18" spans="1:3">
      <c r="A18" s="4" t="s">
        <v>977</v>
      </c>
      <c r="B18" s="7" t="n">
        <v>200000000</v>
      </c>
    </row>
    <row r="19" spans="1:3">
      <c r="A19" s="4" t="s">
        <v>980</v>
      </c>
      <c r="B19" s="4" t="s">
        <v>655</v>
      </c>
    </row>
    <row r="20" spans="1:3">
      <c r="A20" s="4" t="s">
        <v>983</v>
      </c>
    </row>
    <row r="21" spans="1:3">
      <c r="A21" s="3" t="s">
        <v>976</v>
      </c>
    </row>
    <row r="22" spans="1:3">
      <c r="A22" s="4" t="s">
        <v>977</v>
      </c>
      <c r="B22" s="7" t="n">
        <v>200000000</v>
      </c>
    </row>
    <row r="23" spans="1:3">
      <c r="A23" s="4" t="s">
        <v>980</v>
      </c>
      <c r="B23" s="4" t="s">
        <v>98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454</v>
      </c>
    </row>
    <row r="2" spans="1:2">
      <c r="A2" s="3" t="s">
        <v>986</v>
      </c>
    </row>
    <row r="3" spans="1:2">
      <c r="A3" s="4" t="s">
        <v>987</v>
      </c>
      <c r="B3" s="7" t="n">
        <v>39660</v>
      </c>
    </row>
    <row r="4" spans="1:2">
      <c r="A4" s="3" t="s">
        <v>988</v>
      </c>
    </row>
    <row r="5" spans="1:2">
      <c r="A5" s="4" t="s">
        <v>989</v>
      </c>
      <c r="B5" s="5" t="n">
        <v>-10539</v>
      </c>
    </row>
    <row r="6" spans="1:2">
      <c r="A6" s="4" t="s">
        <v>134</v>
      </c>
      <c r="B6" s="5" t="n">
        <v>29121</v>
      </c>
    </row>
    <row r="7" spans="1:2">
      <c r="A7" s="14" t="n">
        <v>2</v>
      </c>
    </row>
    <row r="8" spans="1:2">
      <c r="A8" s="3" t="s">
        <v>986</v>
      </c>
    </row>
    <row r="9" spans="1:2">
      <c r="A9" s="4" t="s">
        <v>987</v>
      </c>
      <c r="B9" s="5" t="n">
        <v>39660</v>
      </c>
    </row>
    <row r="10" spans="1:2">
      <c r="A10" s="3" t="s">
        <v>988</v>
      </c>
    </row>
    <row r="11" spans="1:2">
      <c r="A11" s="4" t="s">
        <v>989</v>
      </c>
      <c r="B11" s="5" t="n">
        <v>-10539</v>
      </c>
    </row>
    <row r="12" spans="1:2">
      <c r="A12" s="4" t="s">
        <v>134</v>
      </c>
      <c r="B12" s="7" t="n">
        <v>291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2</v>
      </c>
    </row>
    <row r="2" spans="1:3">
      <c r="A2" s="4" t="s">
        <v>991</v>
      </c>
    </row>
    <row r="3" spans="1:3">
      <c r="A3" s="3" t="s">
        <v>992</v>
      </c>
    </row>
    <row r="4" spans="1:3">
      <c r="A4" s="4" t="s">
        <v>993</v>
      </c>
      <c r="B4" s="7" t="n">
        <v>8380</v>
      </c>
      <c r="C4" s="7" t="n">
        <v>420</v>
      </c>
    </row>
    <row r="5" spans="1:3">
      <c r="A5" s="4" t="s">
        <v>994</v>
      </c>
      <c r="B5" s="5" t="n">
        <v>1408</v>
      </c>
      <c r="C5" s="5" t="n">
        <v>1986</v>
      </c>
    </row>
    <row r="6" spans="1:3">
      <c r="A6" s="4" t="s">
        <v>995</v>
      </c>
    </row>
    <row r="7" spans="1:3">
      <c r="A7" s="3" t="s">
        <v>992</v>
      </c>
    </row>
    <row r="8" spans="1:3">
      <c r="A8" s="4" t="s">
        <v>993</v>
      </c>
      <c r="B8" s="5" t="n">
        <v>31280</v>
      </c>
      <c r="C8" s="5" t="n">
        <v>3850</v>
      </c>
    </row>
    <row r="9" spans="1:3">
      <c r="A9" s="4" t="s">
        <v>994</v>
      </c>
      <c r="B9" s="7" t="n">
        <v>9131</v>
      </c>
      <c r="C9" s="7" t="n">
        <v>108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6:10:26Z</dcterms:created>
  <dcterms:modified xmlns:dcterms="http://purl.org/dc/terms/" xmlns:xsi="http://www.w3.org/2001/XMLSchema-instance" xsi:type="dcterms:W3CDTF">2017-10-19T16:10:26Z</dcterms:modified>
</cp:coreProperties>
</file>